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d of Compr" sheetId="6" r:id="rId6"/>
    <s:sheet name="Consolidated Statements of Chan" sheetId="7" r:id="rId7"/>
    <s:sheet name="Consolidated Statements of Cha8" sheetId="8" r:id="rId8"/>
    <s:sheet name="Consolidated Statements of Cash" sheetId="9" r:id="rId9"/>
    <s:sheet name="Basis of Presentation" sheetId="10" r:id="rId10"/>
    <s:sheet name="Stock Conversion" sheetId="11" r:id="rId11"/>
    <s:sheet name="New Accounting Pronouncements" sheetId="12" r:id="rId12"/>
    <s:sheet name="Securities" sheetId="13" r:id="rId13"/>
    <s:sheet name="Loans" sheetId="14" r:id="rId14"/>
    <s:sheet name="Loan Servicing" sheetId="15" r:id="rId15"/>
    <s:sheet name="Accrued Interest Receivable" sheetId="16" r:id="rId16"/>
    <s:sheet name="Premises and Equipment, Net" sheetId="17" r:id="rId17"/>
    <s:sheet name="Deposits" sheetId="18" r:id="rId18"/>
    <s:sheet name="Federal Home Loan Bank Borrowin" sheetId="19" r:id="rId19"/>
    <s:sheet name="Regulatory Matters" sheetId="20" r:id="rId20"/>
    <s:sheet name="Employee Benefit Plans" sheetId="21" r:id="rId21"/>
    <s:sheet name="Earnings per Share" sheetId="22" r:id="rId22"/>
    <s:sheet name="Loan Commitments and Other Rela" sheetId="23" r:id="rId23"/>
    <s:sheet name="Fair Value Measurements" sheetId="24" r:id="rId24"/>
    <s:sheet name="Accumulated Other Comprehensive" sheetId="25" r:id="rId25"/>
    <s:sheet name="Transactions with Related Parti" sheetId="26" r:id="rId26"/>
    <s:sheet name="Restatements to Previously-Issu" sheetId="27" r:id="rId27"/>
    <s:sheet name="Securities (Tables)" sheetId="28" r:id="rId28"/>
    <s:sheet name="Loans (Tables)" sheetId="29" r:id="rId29"/>
    <s:sheet name="Accrued Interest Receivable (Ta" sheetId="30" r:id="rId30"/>
    <s:sheet name="Premises and Equipment, Net (Ta" sheetId="31" r:id="rId31"/>
    <s:sheet name="Deposits (Tables)" sheetId="32" r:id="rId32"/>
    <s:sheet name="Federal Home Loan Bank Borrow33" sheetId="33" r:id="rId33"/>
    <s:sheet name="Regulatory Matters (Tables)" sheetId="34" r:id="rId34"/>
    <s:sheet name="Employee Benefit Plans (Tables)" sheetId="35" r:id="rId35"/>
    <s:sheet name="Earnings per Share (Tables)" sheetId="36" r:id="rId36"/>
    <s:sheet name="Loan Commitments and Other Re37" sheetId="37" r:id="rId37"/>
    <s:sheet name="Fair Value Measurements (Tables" sheetId="38" r:id="rId38"/>
    <s:sheet name="Accumulated Other Comprehensi39" sheetId="39" r:id="rId39"/>
    <s:sheet name="Transactions with Related Par40" sheetId="40" r:id="rId40"/>
    <s:sheet name="Basis of Presentation (Details)" sheetId="41" r:id="rId41"/>
    <s:sheet name="Securities (Details)" sheetId="42" r:id="rId42"/>
    <s:sheet name="Loans (Details)" sheetId="43" r:id="rId43"/>
    <s:sheet name="Loans (Details 2)" sheetId="44" r:id="rId44"/>
    <s:sheet name="Loans (Details 3)" sheetId="45" r:id="rId45"/>
    <s:sheet name="Loans (Details 4)" sheetId="46" r:id="rId46"/>
    <s:sheet name="Loans (Details 5)" sheetId="47" r:id="rId47"/>
    <s:sheet name="Loans (Details 6)" sheetId="48" r:id="rId48"/>
    <s:sheet name="Loans (Details 7)" sheetId="49" r:id="rId49"/>
    <s:sheet name="Loans (Details 8)" sheetId="50" r:id="rId50"/>
    <s:sheet name="Loan Servicing (Details)" sheetId="51" r:id="rId51"/>
    <s:sheet name="Accrued Interest Receivable (De" sheetId="52" r:id="rId52"/>
    <s:sheet name="Premises and Equipment, Net (De" sheetId="53" r:id="rId53"/>
    <s:sheet name="Deposits (Details)" sheetId="54" r:id="rId54"/>
    <s:sheet name="Deposits (Details 2)" sheetId="55" r:id="rId55"/>
    <s:sheet name="Federal Home Loan Bank Borrow56" sheetId="56" r:id="rId56"/>
    <s:sheet name="Regulatory Matters (Details)" sheetId="57" r:id="rId57"/>
    <s:sheet name="Employee Benefit Plans (Details" sheetId="58" r:id="rId58"/>
    <s:sheet name="Employee Benefit Plans (Detai59" sheetId="59" r:id="rId59"/>
    <s:sheet name="Employee Benefit Plans (Detai60" sheetId="60" r:id="rId60"/>
    <s:sheet name="Earnings per Share (Details)" sheetId="61" r:id="rId61"/>
    <s:sheet name="Earnings per Share (Details 2)" sheetId="62" r:id="rId62"/>
    <s:sheet name="Loan Commitments And Other Re63" sheetId="63" r:id="rId63"/>
    <s:sheet name="Loan Commitments and Other Re64" sheetId="64" r:id="rId64"/>
    <s:sheet name="Fair Value Measurements (Detail" sheetId="65" r:id="rId65"/>
    <s:sheet name="Fair Value Measurements (Deta66" sheetId="66" r:id="rId66"/>
    <s:sheet name="Fair Value Measurements (Deta67" sheetId="67" r:id="rId67"/>
    <s:sheet name="Accumulated Other Comprehensi68" sheetId="68" r:id="rId68"/>
    <s:sheet name="Transactions with Related Par69" sheetId="69" r:id="rId69"/>
    <s:sheet name="Restatements to Previously-Is70" sheetId="70" r:id="rId70"/>
  </s:sheets>
  <s:definedNames/>
  <s:calcPr calcId="124519" calcMode="auto" fullCalcOnLoad="1"/>
</s:workbook>
</file>

<file path=xl/sharedStrings.xml><?xml version="1.0" encoding="utf-8"?>
<sst xmlns="http://schemas.openxmlformats.org/spreadsheetml/2006/main" uniqueCount="622">
  <si>
    <t>Document and Entity Information - shares</t>
  </si>
  <si>
    <t>9 Months Ended</t>
  </si>
  <si>
    <t>Mar. 31, 2015</t>
  </si>
  <si>
    <t>Jun. 26, 2015</t>
  </si>
  <si>
    <t>Document and Entity Information</t>
  </si>
  <si>
    <t>Entity Registrant Name</t>
  </si>
  <si>
    <t>Equitable Financial Corp.</t>
  </si>
  <si>
    <t>Entity Central Index Key</t>
  </si>
  <si>
    <t>Document Type</t>
  </si>
  <si>
    <t>10-Q</t>
  </si>
  <si>
    <t>Document Period End Date</t>
  </si>
  <si>
    <t>Mar. 31,
		2015</t>
  </si>
  <si>
    <t>Amendment Flag</t>
  </si>
  <si>
    <t>false</t>
  </si>
  <si>
    <t>Current Fiscal Year End Date</t>
  </si>
  <si>
    <t>--06-30</t>
  </si>
  <si>
    <t>Entity Current Reporting Status</t>
  </si>
  <si>
    <t>No</t>
  </si>
  <si>
    <t>Entity Filer Category</t>
  </si>
  <si>
    <t>Smaller Reporting Company</t>
  </si>
  <si>
    <t>Entity Common Stock, Shares Outstanding</t>
  </si>
  <si>
    <t>Document Fiscal Year Focus</t>
  </si>
  <si>
    <t>Document Fiscal Period Focus</t>
  </si>
  <si>
    <t>Q3</t>
  </si>
  <si>
    <t>Consolidated Balance Sheets - USD ($)</t>
  </si>
  <si>
    <t>Jun. 30, 2014</t>
  </si>
  <si>
    <t>Assets</t>
  </si>
  <si>
    <t>Cash and due from financial institutions</t>
  </si>
  <si>
    <t>Interest-earning deposits</t>
  </si>
  <si>
    <t>Total cash and due from financial institutions and interest-earning deposits</t>
  </si>
  <si>
    <t>Time deposits with financial institutions</t>
  </si>
  <si>
    <t>Securities available-for-sale</t>
  </si>
  <si>
    <t>Securities held-to-maturity</t>
  </si>
  <si>
    <t>Federal Home Loan Bank stock, at cost</t>
  </si>
  <si>
    <t>Loans, net of allowance for loan losses of $2,414,000 and $2,574,000, respectively</t>
  </si>
  <si>
    <t>Premises and equipment, net</t>
  </si>
  <si>
    <t>Foreclosed assets, net</t>
  </si>
  <si>
    <t>Accrued interest receivable</t>
  </si>
  <si>
    <t>Deferred taxes, net</t>
  </si>
  <si>
    <t>Other assets</t>
  </si>
  <si>
    <t>TOTAL ASSETS</t>
  </si>
  <si>
    <t>Liabilities:</t>
  </si>
  <si>
    <t>Noninterest-bearing deposits</t>
  </si>
  <si>
    <t>Interest-bearing deposits</t>
  </si>
  <si>
    <t>Total deposits</t>
  </si>
  <si>
    <t>Federal Home Loan Bank borrowings</t>
  </si>
  <si>
    <t>Advance payments from borrowers for taxes and insurance</t>
  </si>
  <si>
    <t>Accrued interest payable and other liabilities</t>
  </si>
  <si>
    <t>Total liabilities</t>
  </si>
  <si>
    <t>Common stock in ESOP subject to contingent repurchase obligation</t>
  </si>
  <si>
    <t>Commitments and contingencies (Note 14)</t>
  </si>
  <si>
    <t>Stockholders' equity</t>
  </si>
  <si>
    <t>Common Stock; $0.01 par value, 14,000,000 shares authorized, 3,297,509 shares issued</t>
  </si>
  <si>
    <t>Additional paid-in capital</t>
  </si>
  <si>
    <t>Retained earnings</t>
  </si>
  <si>
    <t>Unearned ESOP Shares</t>
  </si>
  <si>
    <t>Shares reserved for stock compensation</t>
  </si>
  <si>
    <t>Treasury Stock at cost, 114,505 shares</t>
  </si>
  <si>
    <t>Accumulated other comprehensive loss, net of tax</t>
  </si>
  <si>
    <t>Reclassification of ESOP shares</t>
  </si>
  <si>
    <t>Total stockholders' equity</t>
  </si>
  <si>
    <t>Total liabilities and stockholders' equity</t>
  </si>
  <si>
    <t>Consolidated Balance Sheets (Parenthetical) - USD ($)</t>
  </si>
  <si>
    <t>Condensed Consolidated Statements of Financial Condition</t>
  </si>
  <si>
    <t>Allowance for loan losses</t>
  </si>
  <si>
    <t>Common Stock, par value (in dollars per share)</t>
  </si>
  <si>
    <t>Common Stock, shares authorized</t>
  </si>
  <si>
    <t>Common Stock, shares issued</t>
  </si>
  <si>
    <t>Treasury Stock, shares</t>
  </si>
  <si>
    <t>Consolidated Statements of Income - USD ($)</t>
  </si>
  <si>
    <t>3 Months Ended</t>
  </si>
  <si>
    <t>Mar. 31, 2014</t>
  </si>
  <si>
    <t>Interest income:</t>
  </si>
  <si>
    <t>Loans</t>
  </si>
  <si>
    <t>Securities</t>
  </si>
  <si>
    <t>Other</t>
  </si>
  <si>
    <t>Total interest income</t>
  </si>
  <si>
    <t>Interest expense:</t>
  </si>
  <si>
    <t>Deposits</t>
  </si>
  <si>
    <t>Total interest expense</t>
  </si>
  <si>
    <t>Net interest income</t>
  </si>
  <si>
    <t>Provision for loan losses</t>
  </si>
  <si>
    <t>Net interest income after provision for loan losses</t>
  </si>
  <si>
    <t>NON-INTEREST INCOME:</t>
  </si>
  <si>
    <t>Service charges on deposit accounts</t>
  </si>
  <si>
    <t>Brokerage fee income</t>
  </si>
  <si>
    <t>Gain on sale of loans</t>
  </si>
  <si>
    <t>Other loan fees</t>
  </si>
  <si>
    <t>Other income</t>
  </si>
  <si>
    <t>Total non-interest income</t>
  </si>
  <si>
    <t>NON-INTEREST EXPENSE:</t>
  </si>
  <si>
    <t>Salaries and employee benefits</t>
  </si>
  <si>
    <t>Director and committee fees</t>
  </si>
  <si>
    <t>Data processing fees</t>
  </si>
  <si>
    <t>Occupancy and equipment</t>
  </si>
  <si>
    <t>Regulatory fees and deposit insurance premium</t>
  </si>
  <si>
    <t>Advertising and public relations</t>
  </si>
  <si>
    <t>Insurance and surety bond premiums</t>
  </si>
  <si>
    <t>Professional fees</t>
  </si>
  <si>
    <t>Supplies, telephone and postage</t>
  </si>
  <si>
    <t>Other expenses</t>
  </si>
  <si>
    <t>Total non-interest expense</t>
  </si>
  <si>
    <t>Income before income taxes</t>
  </si>
  <si>
    <t>Income tax expense</t>
  </si>
  <si>
    <t>Net income</t>
  </si>
  <si>
    <t>Basic earnings per share (in dollars per share)</t>
  </si>
  <si>
    <t>Diluted earnings per share (in dollars per share)</t>
  </si>
  <si>
    <t>Consolidated Statements of Comprehensive Income - USD ($)</t>
  </si>
  <si>
    <t>Condensed Consolidated Statements of Comprehensive Income</t>
  </si>
  <si>
    <t>Net Income</t>
  </si>
  <si>
    <t>Other comprehensive income:</t>
  </si>
  <si>
    <t>Unrealized gain on securities available-for-sale, net of tax</t>
  </si>
  <si>
    <t>Comprehensive income</t>
  </si>
  <si>
    <t>Consolidated Statemend of Comprehensive Income (Parenthetical) - USD ($)</t>
  </si>
  <si>
    <t>12 Months Ended</t>
  </si>
  <si>
    <t>Tax benefit</t>
  </si>
  <si>
    <t>Consolidated Statements of Changes in Stockholders' Equity - 9 months ended Mar. 31, 2015 - USD ($)</t>
  </si>
  <si>
    <t>Common Equity</t>
  </si>
  <si>
    <t>Additional Paid In Capital</t>
  </si>
  <si>
    <t>Retained Earnings</t>
  </si>
  <si>
    <t>Shares Reserved for Stock Compensation</t>
  </si>
  <si>
    <t>Treasury Stock</t>
  </si>
  <si>
    <t>Accumulated Other Comprehensive (Loss)</t>
  </si>
  <si>
    <t>Amount Reclassified on ESOP Shares</t>
  </si>
  <si>
    <t>Total</t>
  </si>
  <si>
    <t>BALANCE at Jun. 30, 2014</t>
  </si>
  <si>
    <t>Increase (Decrease) in Stockholders' Equity</t>
  </si>
  <si>
    <t>Other comprehensive income (loss)</t>
  </si>
  <si>
    <t>Release of 4,542 unearned ESOP shares</t>
  </si>
  <si>
    <t>Stock compensation expense</t>
  </si>
  <si>
    <t>Reclassification due to release and changes in fair value of common stock in ESOP subject to contingent repurchase obligation of ESOP shares</t>
  </si>
  <si>
    <t>BALANCE at Mar. 31, 2015</t>
  </si>
  <si>
    <t>Consolidated Statements of Changes in Stockholders' Equity (Parenthetical) - shares</t>
  </si>
  <si>
    <t>Dec. 31, 2014</t>
  </si>
  <si>
    <t>Dec. 31, 2013</t>
  </si>
  <si>
    <t>Condensed Consolidated Statements of Changes in Stockholders' Equity</t>
  </si>
  <si>
    <t>Release of unearned ESOP shares (in shares)</t>
  </si>
  <si>
    <t>Consolidated Statements of Cash Flows - USD ($)</t>
  </si>
  <si>
    <t>Cash Flows from Operating Activities:</t>
  </si>
  <si>
    <t>Adjustment to reconcile net income to net cash provided by operating activities:</t>
  </si>
  <si>
    <t>Depreciation</t>
  </si>
  <si>
    <t>Federal Home Loan Bank stock dividends</t>
  </si>
  <si>
    <t>ESOP expense</t>
  </si>
  <si>
    <t>Amortization of deferred loan origination costs, net</t>
  </si>
  <si>
    <t>Amortization of premiums and discounts</t>
  </si>
  <si>
    <t>Amortization of prepayment penalty fee</t>
  </si>
  <si>
    <t>(Gain) loss on sale of foreclosed assets</t>
  </si>
  <si>
    <t>Provision for repurchase reserve</t>
  </si>
  <si>
    <t>Provision for foreclosed assets</t>
  </si>
  <si>
    <t>Deferred taxes</t>
  </si>
  <si>
    <t>Loans originated for sale</t>
  </si>
  <si>
    <t>Proceeds from sale of loans</t>
  </si>
  <si>
    <t>Loss on investment from low income housing</t>
  </si>
  <si>
    <t>Changes in:</t>
  </si>
  <si>
    <t>Net cash provided by operating activities</t>
  </si>
  <si>
    <t>Cash Flows from Investing Activities:</t>
  </si>
  <si>
    <t>Net change in loans</t>
  </si>
  <si>
    <t>Proceeds from sale of foreclosed assets, net</t>
  </si>
  <si>
    <t>Proceeds from maturity of time deposits with financial institutions</t>
  </si>
  <si>
    <t>Securities available-for-sale:</t>
  </si>
  <si>
    <t>Proceeds from calls and principal repayments</t>
  </si>
  <si>
    <t>Purchases</t>
  </si>
  <si>
    <t>Purchases of Federal Home Loan Bank stock</t>
  </si>
  <si>
    <t>Redemption of Federal Home Loan Bank stock</t>
  </si>
  <si>
    <t>Purchase of premises and equipment</t>
  </si>
  <si>
    <t>Net cash used in investing activities</t>
  </si>
  <si>
    <t>Cash Flows from Financing Activities:</t>
  </si>
  <si>
    <t>Net change in deposits</t>
  </si>
  <si>
    <t>Net change in federal funds purchased and securities sold under agreements to repurchase</t>
  </si>
  <si>
    <t>Proceeds from Federal Home Loan Bank borrowings</t>
  </si>
  <si>
    <t>Repayments of Federal Home Loan Bank borrowings</t>
  </si>
  <si>
    <t>Net change in advance payments from borrowers for taxes and insurance</t>
  </si>
  <si>
    <t>Net cash provided by financing activities</t>
  </si>
  <si>
    <t>Increase (decrease) in cash and cash equivalents</t>
  </si>
  <si>
    <t>Cash and Cash Equivalents, at Carrying Value [Abstract]</t>
  </si>
  <si>
    <t>Beginning</t>
  </si>
  <si>
    <t>Ending</t>
  </si>
  <si>
    <t>Supplemental Cash Flow Information</t>
  </si>
  <si>
    <t>Interest paid on deposits and borrowings</t>
  </si>
  <si>
    <t>Income taxes paid</t>
  </si>
  <si>
    <t>Basis of Presentation</t>
  </si>
  <si>
    <t>Note 1. Basis of Presentation
The accompanying consolidated financial statements of Equitable Financial Corp. (the “Company”) and its wholly owned subsidiary Equitable Bank (the “Bank”) have been prepared in conformity with U.S. generally accepted accounting principles (“GAAP”) for interim financial information and in accordance with SEC rules and regulations. Accordingly, the statements do not include all the information and footnotes required by GAAP for complete financial statements. These interim financial statements should be read in conjunction with the consolidated financial statements and notes thereto that were included in the Company’s annual report for the year ended June 30, 2014 and the Company’s prospectus dated May 14, 2015. All significant intercompany transactions are eliminated in consolidation. In the opinion of the Company’s management, all adjustments necessary (i) for a fair presentation of the financial statements for the interim periods included herein and (ii) to make such financial statements not misleading have been made and are of a normal and recurring nature. Interim results are not necessarily indicative of results for a full year.
In preparing the financial statements, management is required to make estimates and assumptions that affect the recorded amounts of assets and liabilities and disclosure of contingent assets and liabilities at the date of the financial statements and the reported amounts of revenues and expenses for the period. Actual results could differ from those estimates. For further information with respect to significant accounting policies followed by the Company in preparation of the financial statements, refer to the Company’s annual report for the year ended June 30, 2014 and the Company’s prospectus dated May 14, 2015.
The Bank is a federally chartered stock savings bank and a member of the Federal Home Loan Bank (“FHLB”) system. The Bank maintains insurance on deposit accounts with the Deposit Insurance Fund of the Federal Deposit Insurance Corporation (“FDIC”). Equitable Financial MHC (the “MHC”), a federally chartered mutual holding company, owns 1,813,630 shares of the Company’s common stock and will continue to own at least a majority of the Company’s common stock as long as the MHC exists.</t>
  </si>
  <si>
    <t>Stock Conversion</t>
  </si>
  <si>
    <t>Note 2. Stock Conversion
On March 2, 2015, the Boards of Directors of the MHC, the Company and the Bank adopted a Plan of Conversion. Pursuant to the Plan of Conversion, the MHC will convert from the mutual holding company form of organization to the fully public form. The MHC will be merged into the Company, and the MHC will no longer exist. The Company will then merge into a new Maryland corporation named Equitable Financial Corp. As part of the conversion, the MHC’s ownership interest in the Company will be offered for sale in a public offering. The existing publicly held shares of the Company, which represent the remaining ownership interest in the Company, will be exchanged for new shares of common stock of Equitable Financial Corp., the new Maryland corporation. The exchange ratio will ensure that immediately after the conversion and public offering, the public shareholders of the Company will own the same aggregate percentage of common stock of the new Maryland corporation that they owned immediately prior to the completion of the conversion and public offering (excluding shares purchased in the stock offering, cash received in lieu of fractional shares and as adjusted to reflect assets held by the MHC). When the conversion and public offering are completed, all of the capital stock of the Bank will be owned by the new Maryland corporation. The Plan of Conversion provides for the establishment, upon the completion of the conversion, of special “liquidation accounts” for the benefit of certain depositors of the Bank in an amount equal to the MHC’s ownership interest in the equity of the Company as of the date of the latest balance sheet contained in the prospectus plus the value of the net assets of the MHC as of the date of the latest statement of financial condition of the MHC prior to the consummation of the conversion (excluding its ownership of the Company). Following the completion of the conversion, Equitable Financial Corp. and the Bank will not be permitted to pay dividends on their capital stock if Equitable Financial Corp.’s shareholders’ equity or the Bank’s shareholder’s equity would be reduced below the amount of Equitable Financial Corp.’s or the Bank’s liquidation account, as applicable. The liquidation accounts will be reduced annually to the extent that eligible account holders have reduced their qualifying deposits. Subsequent increases will not restore an eligible account holder’s interest in the liquidation accounts. Direct costs of the conversion and public offering will be deferred and reduce the proceeds from the shares sold in the public offering.</t>
  </si>
  <si>
    <t>New Accounting Pronouncements</t>
  </si>
  <si>
    <t>Note 3. New Accounting Pronouncements
In January 2014, the Financial Accounting Standards Board (“FASB”) issued ASU 2014-04, Receivables – Troubled Debt Restructurings by Creditors (Subtopic 310-40) – Reclassification of Residential Real Estate Collateralized Consumer Mortgage Loans upon Foreclosure. ASU 2014-04 is intended to reduce diversity in practice by clarifying when an in substance repossession or foreclosure occurs, that is, when a creditor should be considered to have received physical possession of residential real estate property collateralizing a consumer mortgage loan such that the loan should be derecognized and the real estate property recognized. ASU 2014-04 is effective for annual periods beginning after December 15, 2014 and is not expected to have a material impact on the Company’s consolidated financial statements.</t>
  </si>
  <si>
    <t>Note 4. Securities
The fair value of securities available-for-sale and the related gross unrealized gains and losses recognized in accumulated other comprehensive income (loss) are as follows:
Gross
Gross
Amortized
Unrealized
Unrealized
March 31, 2015
Cost
Gains
Losses
Fair Value
Residential mortgage-backed securities
$
$
$
)
$
Gross
Gross
Amortized
Unrealized
Unrealized
June 30, 2014
Cost
Gains
Losses
Fair Value
Residential mortgage-backed securities
$
$
-
$
)
$
The carrying amount, unrecognized gross gains and losses, and fair value of securities held-to-maturity are as follows:
Gross
Gross
Amortized
Unrealized
Unrealized
March 31, 2015
Cost
Gains
Losses
Fair Value
Residential mortgage-backed securities
$
$
$
-
$
Municipal securities
-
$
$
$
-
$
Gross
Gross
Amortized
Unrealized
Unrealized
June 30, 2014
Cost
Gains
Losses
Fair Value
Residential mortgage-backed securities
$
$
$
-
$
Municipal securities
)
$
$
$
)
$
Securities available-for-sale and held-to-maturity consist of investments in bonds securitized by the Government National Mortgage Association and local municipal securities.
The contractual maturities of the residential mortgage-backed securities at March 31, 2015 are not disclosed because the securities are not due at a single maturity date. Expected maturities may differ from contractual maturities because borrowers may have the right to call or prepay obligations with or without call or prepayment penalties. Approximately $2.9 million in municipal securities will mature in the year ending June 30, 2019 with the remaining balance maturing in the year ending June 30, 2020.
There were no sales of securities for the nine months ended March 31, 2015 and 2014 and the year ended June 30, 2014.
The duration of gross unrealized losses is not disclosed as such amounts are immaterial to the consolidated financial statements. The Company has not recognized other-than-temporary impairment on any securities for the nine months ended March 31, 2015 and 2014.</t>
  </si>
  <si>
    <t>Note 5. Loans Loans are as follows:
March 31, 2015
June 30, 2014
Commercial:
Operating
$
14,302,362
$
18,138,426
Real estate
54,255,897
45,289,372
Agricultural:
Operating
23,387,279
24,883,737
Real estate
17,959,974
19,677,197
Residential real estate:
1-4 family
38,495,495
34,020,587
Home equity
10,011,986
9,669,142
Other:
Construction and land
5,423,011
5,043,990
Consumer
2,955,364
2,795,609
Total loans
166,791,368
159,518,060
Deferred loan origination costs, net
547,314
565,380
Allowance for loan losses
(2,414,000
)
(2,574,000
)
(1,866,686
)
(2,008,620
)
Loans, net
$
164,924,682
$
157,509,440
Changes in the allowance for loan losses, by portfolio segment are summarized as follows:
Residential
Commercial
Agricultural
Real Estate
Other
Total
For the nine months ended March 31, 2015
Balance, beginning
$
1,237,000
$
646,000
$
586,000
$
105,000
$
2,574,000
Provision charged to expense
224,463
(57,000
)
42,767
(921,067
)
(710,837
)
Recoveries
20,118
-
13,233
931,930
965,281
1,481,581
589,000
642,000
115,863
2,828,444
Loans charged off
(405,581
)
-
-
(8,863
)
(414,444
)
Balance, ending
$
1,076,000
$
589,000
$
642,000
$
107,000
$
2,414,000
Residential
Commercial
Agricultural
Real Estate
Other
Total
For the year ended June 30, 2014
Balance, beginning
$
1,010,000
$
451,000
$
718,000
$
114,000
$
2,293,000
Provision charged to expense
(541,858
)
195,000
(122,746
)
(211,565
)
(681,169
)
Recoveries
834,235
-
1,600
216,555
1,052,390
1,302,377
646,000
596,854
118,990
2,664,221
Loans charged off
(65,377
)
-
(10,854
)
(13,990
)
(90,221
)
Balance, ending
$
1,237,000
$
646,000
$
586,000
$
105,000
$
2,574,000
The allowance for loan losses, by impairment evaluation and portfolio segment is summarized as follows:
Residential
Commercial
Agricultural
Real Estate
Other
Total
March 31, 2015
Allowance for loans individually evaluated for impairment
$
5,810
$
-
$
53,777
$
-
$
59,587
Allowance for loans collectively evaluated for impairment
1,070,190
589,000
588,223
107,000
2,354,413
$
1,076,000
$
589,000
$
642,000
$
107,000
$
2,414,000
Loans individually evaluated for impairment
$
569,541
$
441,125
$
3,900,765
$
8,656
$
4,920,087
Loans collectively evaluated for impairment
67,988,718
40,906,128
44,606,716
8,369,719
161,871,281
$
68,558,259
$
41,347,253
$
48,507,481
$
8,378,375
$
166,791,368
Allowance as a percentage of loans individually evaluated for impairment
1.02%
0.00%
1.38%
0.00%
1.21%
Allowance as a percentage of loans collectively evaluated for impairment
1.57%
1.44%
1.32%
1.28%
1.45%
Allowance as a percentage of total loans evaluated for impairment
1.57%
1.42%
1.32%
1.28%
1.45%
Residential
Commercial
Agricultural
Real Estate
Other
Total
June 30, 2014
Allowance for loans individually evaluated for impairment
$
270,272
$
-
$
52,197
$
-
$
322,469
Allowance for loans collectively evaluated for impairment
966,728
646,000
533,803
105,000
2,251,531
$
1,237,000
$
646,000
$
586,000
$
105,000
$
2,574,000
Loans individually evaluated for impairment
$
792,682
$
-
$
4,286,736
$
12,500
$
5,091,918
Loans collectively evaluated for impairment
62,635,116
44,560,934
39,402,993
7,827,099
154,426,142
$
63,427,798
$
44,560,934
$
43,689,729
$
7,839,599
$
159,518,060
Allowance as a percentage of loans individually evaluated for impairment
34.10%
0.00%
1.22%
0.00%
6.33%
Allowance as a percentage of loans collectively evaluated for impairment
1.54%
1.45%
1.35%
1.34%
1.46%
Allowance as a percentage of total loans evaluated for impairment
1.95%
1.45%
1.34%
1.34%
1.61%
The aging in terms of unpaid principal balance of the loan portfolio, by classes of loans is summarized as follows:
&gt; 90 days
31-60 days
61-90 days
Past Due
Current
Past Due
Past Due
(Nonaccrual)
Total
March 31, 2015
Classes of loans:
Commercial:
Operating
$
14,302,362
$
-
$
-
$
-
$
14,302,362
Real estate
54,217,673
-
-
38,224
54,255,897
Agricultural:
Operating
23,387,279
-
-
-
23,387,279
Real estate
17,959,974
-
-
-
17,959,974
Residential real estate:
1-4 family
38,428,836
-
-
66,659
38,495,495
Home equity
9,996,757
15,229
-
-
10,011,986
Other:
Construction and land
5,423,011
-
-
-
5,423,011
Consumer
2,902,522
52,842
-
-
2,955,364
$
166,618,414
$
68,071
$
-
$
104,883
$
166,791,368
As a percentage of total loan portfolio
99.90%
0.04%
0.00%
0.06%
100.00%
&gt; 90 days
31-60 days
61-90 days
Past Due
Current
Past Due
Past Due
(Nonaccrual)
Total
June 30, 2014
Classes of loans:
Commercial:
Operating
$
18,027,590
$
4,298
$
-
$
106,538
$
18,138,426
Real estate
45,051,510
-
199,638
38,224
45,289,372
Agricultural:
Operating
24,883,737
-
-
-
24,883,737
Real estate
19,677,197
-
-
-
19,677,197
Residential real estate:
1-4 family
33,537,729
64,279
348,817
69,762
34,020,587
Home equity
9,652,522
16,620
-
-
9,669,142
Other:
Construction and land
5,043,990
-
-
-
5,043,990
Consumer
2,795,309
300
-
-
2,795,609
$
158,669,584
$
85,497
$
548,455
$
214,524
$
159,518,060
As a percentage of total loan portfolio
99.48%
0.05%
0.34%
0.13%
100.00%
For each class of loans, the following summarizes the unpaid principal balance by credit quality indicator as of:
Commercial
Commercial
Agricultural
Agricultural
– Operating
– Real Estate
– Operating
– Real Estate
Total
March 31, 2015
Internally assigned risk rating:
Highest Quality (rating 1)
$
19,600
$
-
$
340,015
$
-
$
359,615
Good Quality (rating 2)
372,992
5,830,735
8,921,625
5,342,168
20,467,520
Acceptable Quality (rating 3)
7,703,807
33,577,523
7,275,067
7,799,552
56,355,949
Fair Quality (rating 4)
5,846,014
13,023,996
6,838,973
4,388,728
30,097,711
Special Mention (rating 5)
-
-
-
-
-
Substandard (rating 6)
359,949
1,823,643
11,599
429,526
2,624,717
Doubtful (rating 7)
-
-
-
-
-
Loss (rating 8)
-
-
-
-
-
$
14,302,362
$
54,255,897
$
23,387,279
$
17,959,974
$
109,905,512
Commercial
Commercial
Agricultural
Agricultural
– Operating
– Real Estate
– Operating
– Real Estate
Total
June 30, 2014
Internally assigned risk rating:
Highest Quality (rating 1)
$
27,495
$
-
$
648,226
$
199,200
$
874,921
Good Quality (rating 2)
237,591
6,635,611
3,246,964
5,254,390
15,374,556
Acceptable Quality (rating 3)
9,012,508
22,943,545
6,998,671
8,915,336
47,870,060
Fair Quality (rating 4)
7,384,634
14,477,642
13,989,876
5,308,271
41,160,423
Special Mention (rating 5)
-
51,909
-
-
51,909
Substandard (rating 6)
1,476,198
1,180,665
-
-
2,656,863
Doubtful (rating 7)
-
-
-
-
-
Loss (rating 8)
-
-
-
-
-
$
18,138,426
$
45,289,372
$
24,883,737
$
19,677,197
$
107,988,732
Residential RE
Residential RE
Other – Construction
Other –
– 1-4 Family
– Home Equity
and Land
Consumer
Total
March 31, 2015
Delinquency status*:
Performing
$
37,983,825
$
9,976,639
$
5,423,011
$
2,895,813
$
56,279,288
Nonperforming
511,670
35,347
-
59,551
606,568
$
38,495,495
$
10,011,986
$
5,423,011
$
2,955,364
$
56,885,856
Residential RE
Residential RE
Other – Construction
Other –
– 1-4 Family
– Home Equity
and Land
Consumer
Total
June 30, 2014
Delinquency status*:
Performing
$
33,537,729
$
9,652,522
$
5,043,990
$
2,795,309
$
51,029,550
Nonperforming
482,858
16,620
-
300
499,778
$
34,020,587
$
9,669,142
$
5,043,990
$
2,795,609
$
51,529,328
* For commercial loans and agricultural loans, the Company’s credit quality indicator is internally assigned risk ratings. Each commercial loan is assigned a risk rating upon origination. The risk rating is reviewed every 12 months, at a minimum, and on as needed basis depending on the specific circumstances of the loan. For residential real estate and other loans, the Company’s credit quality indicator is performance determined by delinquency status. Delinquency status is updated daily by the Company’s loan system. Loans, by classes of loans, considered to be impaired are summarized as follows:
Unpaid
Average
Recorded
Principal
Related
Recorded
Income
Investment
Balance
Allowance
Investment
Recognized
March 31, 2015
Classes of loans:
Impaired loans with no specific allowance recorded:
Commercial:
Operating
$
290,647
$
288,577
$
-
$
313,206
$
13,121
Real estate
229,586
222,863
-
236,802
11,005
Agricultural:
Operating
11,621
11,599
-
13,490
515
Real estate
432,837
429,526
-
388,916
15,700
Residential real estate:
1-4 family
3,756,194
3,749,543
-
3,843,756
156,154
Home equity
64,576
64,445
-
66,004
3,150
Other:
Consumer
9,082
8,656
-
10,489
455
4,794,543
4,775,209
-
4,872,663
200,100
Impaired loans with specific
allowance recorded:
Commercial:
Operating
58,182
58,101
5,810
60,738
2,287
Residential real estate:
1-4 family
71,389
66,659
33,659
69,958
349
Home equity
20,253
20,118
20,118
20,925
979
149,824
144,878
59,587
151,621
3,615
Total impaired loans:
Commercial:
Operating
348,829
346,678
5,810
373,944
15,408
Real estate
229,586
222,863
-
236,802
11,005
Agricultural:
Operating
11,621
11,599
-
13,490
515
Real estate
432,837
429,526
-
388,916
15,700
Residential real estate:
1-4 family
3,827,583
3,816,202
33,659
3,913,714
156,503
Home equity
84,829
84,563
20,118
86,929
4,129
Other:
Consumer
9,082
8,656
-
10,489
455
$
4,944,367
$
4,920,087
$
59,587
$
5,024,284
$
203,715
Unpaid
Average
Interest
Recorded
Principal
Related
Recorded
Income
Investment
Balance
Allowance
Investment
Recognized
June 30, 2014
Classes of loans:
Impaired loans with no specific allowance recorded:
Commercial:
Operating
$
55,800
$
54,649
$
-
$
224,952
$
5,062
Real estate
199,149
199,638
-
99,575
13,025
Residential real estate:
1-4 family
3,196,754
3,189,520
-
3,676,200
164,138
Home equity
67,339
67,308
-
69,425
4,586
Other:
Consumer
12,484
12,500
-
12,623
1,029
3,531,526
3,523,615
-
4,082,775
187,840
Impaired loans with specific
allowance recorded:
Commercial:
Operating
541,203
538,395
270,272
431,108
23,252
Residential real estate:
1-4 family
1,011,629
1,008,328
30,617
1,062,152
59,431
Home equity
21,644
21,580
21,580
22,523
1,769
1,574,476
1,568,303
322,469
1,515,783
84,452
Total impaired loans:
Commercial:
Operating
597,003
593,044
270,272
656,060
28,314
Real estate
199,149
199,638
-
99,575
13,025
Residential real estate:
1-4 family
4,208,383
4,197,848
30,617
4,738,352
223,569
Home equity
88,983
88,888
21,580
91,948
6,355
Other:
Consumer
12,484
12,500
-
12,623
1,029
$
5,106,002
$
5,091,918
$
322,469
$
5,598,558
$
272,292
Impaired loans, for which no allowance has been provided as of March 31, 2015 and June 30, 2014, have adequate collateral, based on management’s current estimates. The following summarizes the number and recorded investment of troubled debt restructurings (“TDRs”) as of:
March 31, 2015
Number
Recorded
of TDRs
Investment
Concession – Extension of maturity:
Commercial:
Operating
6
$
328,741
Real estate
1
185,322
Agricultural:
Real estate
1
230,997
Residential real estate:
1-4 family
36
1,552,177
Home equity
4
64,576
Other:
Consumer
2
9,082
50
$
2,370,895
Concession – Reduction of interest rate below market:
Residential real estate:
1-4 family
49
$
2,181,078
Home equity
1
20,253
50
$
2,201,331
Total:
Commercial:
Operating
6
$
328,741
Real estate
1
185,322
Agricultural:
Real estate
1
230,997
Residential real estate:
1-4 family
85
3,733,255
Home equity
5
84,829
Other:
Consumer
2
9,082
100
$
4,572,226
June 30, 2014
Number
Recorded
of TDRs
Investment
Concession – Extension of maturity:
Commercial:
Operating
6
$
163,537
Real estate
1
199,149
Residential real estate:
1-4 family
35
1,811,371
Home equity
4
67,339
Other:
Consumer
3
12,484
49
$
2,253,880
Concession – Reduction of interest rate below market:
Commercial:
Operating
1
$
356,142
Residential real estate:
1-4 family
52
2,365,351
Home equity
1
21,644
54
$
2,743,137
Total:
Commercial:
Operating
7
$
519,679
Real estate
1
199,149
Residential real estate:
1-4 family
87
4,176,722
Home equity
5
88,983
Other:
Consumer
3
12,484
103
$
4,997,017
The following summarizes the number and investment in TDRs, by type of concession, that were restructured:
Number
Recorded
For the nine months ended March 31, 2015
of TDRs
Investment
Concession – Extension of maturity:
Commercial:
Operating
3
$
287,161
Agricultural:
Real Estate
1
230,997
Residential real estate:
1-4 family
1
58,701
5
$
576,859
Total:
Commercial:
Operating
3
$
287,161
Agricultural:
Real Estate
1
230,997
Residential real estate:
1-4 family
1
58,701
5
$
576,859
Number
Recorded
For the nine months ended March 31, 2014
of TDRs
Investment
Concession – Extension of maturity:
Commercial:
Real Estate
1
$
200,192
Other:
Consumer
1
30,000
2
$
230,192
Total:
Commercial:
Real Estate
1
$
200,192
Other:
Consumer
1
30,000
2
$
230,192
Number
Recorded
For the year ended June 30, 2014
of TDRs
Investment
Concession – Extension of maturity:
Commercial:
Real estate
1
$
199,149
1
$
199,149
Total:
Commercial:
Real estate
1
$
199,149
1
$
199,149</t>
  </si>
  <si>
    <t>Loan Servicing</t>
  </si>
  <si>
    <t xml:space="preserve">Note 6. Loan Servicing Mortgage loans serviced for others are not included in the accompanying consolidated balance sheets. The unpaid principal balances of these loans were approximately $87,003,000 and $83,808,000 at March 31, 2015 and June 30, 2014, respectively. During the three months ended March 31, 2015 and 2014, the Company sold approximately $3,205,000 and $2,897,000, respectively, of fixed-rate loans secured by one-to-four family residential real estate, which resulted in a pre-tax gain on the sale of approximately $71,000 and $160,000 for the three months ended March 31, 2015 and 2014, respectively. During the nine months ended March 31, 2015 and 2014, the Company sold approximately $18,912,000 and $13,047,000, respectively, of fixed-rate loans secured by one-to-four family residential real estate, which resulted in a pre-tax gain on the sale of approximately $488,000 and $387,000 for the nine months ended March 31, 2015 and 2014, respectively. The Company entered into an agreement with the FHLB to originate mortgage loans on behalf of the FHLB and to sell closed loans to the FHLB under the FHLB Mortgage Partnership Finance (“MPF”) program. Under the terms of the agreement, the Company retains a portion of the credit risk associated with each conventional loan pool under a risk-sharing agreement. The Company’s credit losses are capped by the credit enhancement amount established for each pool of loans. Losses beyond that cap are absorbed by the FHLB. At March 31, 2015 and June 30, 2014, the amount of conventional loans outstanding that were originated and sold to the FHLB in the MPF was $19,237,457 and $19,652,262, respectively, with possible credit enhancement losses capped at $1,135,566 and $1,109,788 at March 31, 2015 and June 30, 2014, respectively. The Company has no history of losses, however as of March 31, 2015 accrued losses were $17,062. </t>
  </si>
  <si>
    <t>Accrued Interest Receivable</t>
  </si>
  <si>
    <t>Note 7. Accrued Interest Receivable
Accrued interest receivable is summarized as follows:
March 31, 2015
June 30, 2014
Time deposits with other financial institutions
$
$
Securities
Loans
$
$</t>
  </si>
  <si>
    <t>Premises and Equipment, Net</t>
  </si>
  <si>
    <t>Premises and Equipment</t>
  </si>
  <si>
    <t>Note 8. Premises and Equipment, Net
Premises and equipment, net are as follows:
March 31, 2015
June 30, 2014
Land and land improvements
$
$
Buildings and improvements
Furniture and equipment
Computer equipment
Vehicles
-
Less accumulated depreciation
)
)
$
$
Depreciation expense was $83,150 and $65,969 for the three months ended March 31, 2015 and 2014, respectively, and $235,976 and $206,015 for the nine months ended March 31, 2015 and 2014, respectively.</t>
  </si>
  <si>
    <t>Note 9. Deposits
Deposits are as follows:
March 31, 2015
June 30, 2014
Noninterest-bearing demand
$
$
Interest-bearing NOW
Money market
Savings
Certificates of deposit
$
$
Certificates of deposit of $250,000 or more were approximately $3,332,000 and $1,444,000 at March 31, 2015 and June 30, 2014, respectively.
At March 31, 2015, the scheduled maturities of certificates of deposit are as follows:
March 31,
2016
$
2017
2018
2019
2020 and beyond
$
Interest expense on deposit accounts is summarized as follows:
Three months ended
Nine months ended
March 31, 2015
March 31, 2014
March 31, 2015
March 31, 2014
Interest-bearing NOW
$
$
$
$
Money market
Savings
Certificates of deposit
$
$
$
$</t>
  </si>
  <si>
    <t>Federal Home Loan Bank Borrowings</t>
  </si>
  <si>
    <t>Note 10. Federal Home Loan Bank Borrowings
FHLB borrowings are summarized as follows:
Contractual Interest
Weighted Ave.
At June 30, 2014
Rate Range
Contractual Rate
Amount
Variable-rate FHLB advances due:
Within 1 year
-
$
1 to 2 years
-
Total variable-rate FHLB advances
-
Open line advances up to $10 million, due on demand
-
-
Less prepayment penalty fee
)
Total FHLB borrowings
%
-
%
$
The Company maintains a collateral pledge agreement covering secured advances whereby the Company has agreed to pledge certain real estate loans to secure advances from the FHLB of Topeka. All stock in the FHLB of Topeka is pledged as additional collateral for these advances. At March 31, 2015 and June 30, 2014, approximately $45.6 million and $31.7 million, respectively, of real estate loans collateralized the advances. At March 31, 2015, the Company had the ability to borrow an additional $44.2 million in FHLB advances.</t>
  </si>
  <si>
    <t>Regulatory Matters</t>
  </si>
  <si>
    <t>Note 11. Regulatory Matters The Bank is subject to regulatory capital requirements administered by the federal banking agencies. Failure to meet minimum capital requirements can initiate certain mandatory — and possibly additional discretionary — actions by regulators that, if undertaken, could have a direct material effect on the Company’s consolidated financial statements. Under capital adequacy guidelines and the regulatory framework for prompt corrective action, the Bank must meet specific capital guidelines that involve quantitative measures of the Bank’s assets, liabilities, and certain off-balance-sheet items as calculated under regulatory accounting practices. The Bank’s capital amounts and classification are also subject to qualitative judgments by regulators about components, risk weightings, and other factors. The prompt corrective action regulations provide five classifications, including well capitalized, adequately capitalized, undercapitalized, significantly undercapitalized, and critically undercapitalized, although these terms are not used to represent overall financial condition. If only adequately capitalized, regulatory approval is required to accept brokered deposits. If undercapitalized, capital distributions are limited, as is asset growth and expansion, and plans for capital restoration are required. Management believes, as of March 31, 2015, that the Bank meets all capital adequacy requirements to which it is subject. Actual capital levels and minimum required levels for the Bank were:
Minimum
Required to Be
Well Capitalized
Minimum Required for
Under Prompt
Capital Adequacy
Corrective Action
Purposes
Provisions
(Dollars in thousands)
Amount
Ratio
Amount
Ratio
Amount
Ratio
March 31, 2015
Total capital (to risk-weighted assets)
$
20,847
13.3%
$
12,560
8.0%
$
15,700
10.0%
Common equity Tier 1 capital (to risk-weighted assets)
18,879
12.0%
7,065
4.5%
10,205
6.5%
Tier 1 (core) capital (to risk-weighted assets)
18,879
12.0%
9,420
6.0%
12,560
8.0%
Tier 1 (core) capital (to adjusted total assets)
18,879
9.4%
8,016
4.0%
10,020
5.0%
June 30, 2014
Total capital (to risk-weighted assets)
$
18,729
11.7%
$
12,852
8.0%
$
16,065
10.0%
Tier 1 (core) capital (to risk-weighted assets)
16,736
10.4%
6,426
4.0%
9,639
6.0%
Tier 1 (core) capital (to adjusted total assets)
16,736
9.3%
7,196
4.0%
8,994
5.0%
Federal regulations require the Bank to comply with a Qualified Thrift Lender (“QTL”) test, which requires that 65% of assets be maintained in housing-related finance and other specified assets. If the QTL test is not met, limits are placed on growth, branching, new investment, FHLB advances, and dividends or the institution must convert to a commercial bank charter. Management believes the QTL test has been met. In July 2013, the Federal Reserve Board and the Federal Deposit Insurance Corporation issued final rules implementing the Basel III regulatory capital framework and related Dodd-Frank Wall Street Reform and Consumer Protection Act changes. The rules revised minimum capital requirements and adjusted prompt corrective action thresholds. The final rules revised the regulatory capital elements, added a new common equity Tier 1 capital ratio, increased the minimum Tier 1 capital ratio requirement, and implemented a new capital conservation buffer. The rules also permitted certain banking organizations to retain, through a one-time election, the existing treatment for accumulated other comprehensive income. The final rules took effect for community banks on January 1, 2015, subject to a transition period for certain parts of the rules.</t>
  </si>
  <si>
    <t>Employee Benefit Plans</t>
  </si>
  <si>
    <t>Note 12. Employee Benefit Plans
The Company has a 401(k) and profit sharing plan (the “Plans”) covering substantially all employees. Annual contributions to the Plans are made at the discretion of and determined by the Board of Directors. Participant interests are vested over a period from one to five years of service. Contributions were made of $21,000 and $20,000 for the three months ended March 31, 2015 and 2014, respectively, and $63,000 and $57,000 for the nine months ended March 31, 2015 and 2014, respectively.
On November 8, 2005, the Company adopted an employee stock ownership plan (the “ESOP”) for the benefit of substantially all employees. The ESOP borrowed $1,292,620 from the Company and used those funds to acquire 129,262 shares of the Company’s stock in connection with the reorganization at a price of $10.00 per share.
Shares purchased by the ESOP with the loan proceeds are held in a suspense account and are allocated to ESOP participants on a pro rata basis as principal and interest payments are made by the ESOP to the Company. The loan is secured by shares purchased with the loan proceeds and will be repaid by the ESOP with funds from the Company’s discretionary contributions to the ESOP and earnings on ESOP assets. Annual principal and interest payments of approximately $145,000 are to be made by the ESOP.
As shares are released from collateral, the Company will report compensation expense equal to the current market price of the shares and the shares will become outstanding for earnings-per-share computations. Dividends on allocated ESOP shares reduce retained earnings; dividends on unearned ESOP shares reduce accrued interest. Because participants may require the Company to purchase their ESOP shares upon termination of their employment, the fair value of all earned and allocated ESOP shares may become a liability.
The ESOP has a plan year-end of December 31. On December 31, 2014, 9,084 and 9,083 shares, respectively, were allocated to the ESOP. The fair value of the shares allocated approximated $5.62 per share at December 31, 2014. The Company has recorded compensation expense of $39,761 for shares that were released and committed to be released for the year ended June 30, 2014. For presentation purposes, 74,761 released shares and 4,542 shares that have been committed to be released are disclosed as allocated shares as of June 30, 2014.
Shares held by the ESOP were as follows:
March 31, 2015
June 30, 2014
Allocated shares
Unearned ESOP shares
Total ESOP shares
Fair value of unearned ESOP shares
$
$
Fair value of allocated shares subject to repurchase obligation
$
$
The Company approved the Equitable Financial Corp. 2006 Equity Incentive Plan in November 2006. Under this plan, the Company may award up to 161,577 stock options and 64,631 shares of restricted stock to employees and directors.</t>
  </si>
  <si>
    <t>Earnings per Share</t>
  </si>
  <si>
    <t>Note 13. Earnings per Share
Amounts reported in earnings per share reflect earnings available to common stockholders for the period divided by the weighted average number of shares of common stock outstanding during the year. Diluted earnings per share is calculated by dividing earnings available to common stockholders for the period by the sum of the weighted average common shares outstanding and the weighted average dilutive shares.
The following table presents a reconciliation of the components used to compute basic earnings per share for the three months and nine months ended March 31, 2015 and 2014:
(Restated)
(Restated)
For the three months ended
For the nine months ended
March 31,
March 31,
2015
2014
2015
2014
Weighted average common shares outstanding
Net income available to common stockholders
$
$
$
$
Basic earnings per share
$
$
$
$
The following table presents a reconciliation of the components used to compute diluted earnings per share for the three months and nine months ended March 31, 2015 and 2014:
(Restated)
(Restated)
For the three months ended
For the nine months ended
March 31,
March 31,
2015
2014
2015
2014
Weighted average common shares outstanding
Weighted average of net additional shares from restricted stock awards
Weighted average number of shares outstanding
Net income available to common stockholders
$
$
$
$
Diluted earnings per share
$
$
$
$</t>
  </si>
  <si>
    <t>Loan Commitments and Other Related Activities</t>
  </si>
  <si>
    <t>Note 14. Loan Commitments and Other Related Activities
The Company is party to various financial instruments with off-balance-sheet risk. The Company uses these financial instruments in the normal course of business to meet the financing needs of customers and to effectively manage exposure to interest rate risk. These financial instruments include commitments to extend credit, standby letters of credit, and unused lines of credit. When viewed in terms of the maximum exposure, these instruments may involve, to varying degrees, elements of credit and interest rate risk in excess of the amount recognized in the consolidated balance sheets. Credit risk is the possibility that a counterparty to a financial instrument will be unable to perform its contractual obligations. Interest rate risk is the possibility that, due to changes in economic conditions, the Company’s net interest income will be adversely affected.
The following is a summary of the contractual or notional amount of each significant class of off-balance-sheet financial instruments outstanding. The Company’s exposure to credit loss in the event of nonperformance by the counterparty for commitments to extend credit, standby letters of credit, and unused lines of credit is represented by the contractual or notional amount of these instruments.
The contractual or notional amounts are as follows:
March 31, 2015
June 30, 2014
Financial instruments wherein contractual amounts represent credit risk:
Commitments to extend credit
$
$
Standby letters of credit
Unused lines of credit
At March 31, 2015, fixed-rate commitments were approximately $13,860,000.
Since many of the commitments are expected to expire without being drawn upon, the total commitment amounts do not necessarily represent future cash requirements. The Company evaluates each customer’s creditworthiness on a case-by-case basis. The amount of collateral obtained, if it is deemed necessary, by the Company upon extension of credit, is based on management’s credit evaluation of the counterparty. The collateral held varies but primarily consists of single-family residential real estate.
In April 2006, the Company entered into an operating lease for a branch facility, with expiration in June 2012. The lease had a renewal option to extend the lease for five years (through June 2017) which was exercised during the prior period by the Company. Future commitments under the operating lease approximate the following:
Year Ending June 30,
2015
$
2016
2017
Rental expense, included in occupancy and equipment expense in the consolidated statements of income, totaled approximately $16,000 and $31,000 for the three months ended March 31, 2015 and 2014, respectively, and approximately $79,000 and $94,000 for the nine months ended March 31, 2015 and 2014, respectively.</t>
  </si>
  <si>
    <t>Fair Value Measurements</t>
  </si>
  <si>
    <t>Note 15. Fair Value Measurements
The Fair Value Measurements and Disclosures Topic of the FASB Accounting Standards Codification defines fair value, establishes a framework for measuring fair value and requires disclosure of fair value measurements. The fair value hierarchy set forth in the Topic is as follows: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There were no transfers between levels during the nine months ended March 31, 2015 and the year ended June 30, 2014, nor were there any changes in valuation techniques used for assets or liabilities measured at fair value at March 31, 2015 and June 30, 2014.
Assets and liabilities recorded at fair value on a recurring basis : A description of the valuation methodologies used for assets and liabilities measured at fair value on a recurring basis, as well as the general classification of such instruments pursuant to the valuation hierarchy, is set forth below:
Securities Available-for-Sale – Where quoted prices are available in an active market, securities are classified within Level 1 of the valuation hierarchy. Level 1 securities would include highly liquid government bonds and exchange traded equities. If quoted market prices are not available, then fair values are estimated by using pricing models, quoted prices of securities with similar characteristics, or discounted cash flow. Level 2 securities would include U.S. agency securities, mortgage-backed agency securities, obligations of states and political subdivisions and certain corporate, asset backed and other securities. In certain cases where there is limited activity or less transparency around inputs to the valuation, securities are classified within Level 3 of the valuation hierarchy.
The following tables summarize assets and liabilities measured at fair value on a recurring basis as of March 31, 2015 and June 30, 2014, segregated by the level of the valuation inputs within the fair value hierarchy utilized to measure fair value:
Fair Value Measurement at March 31, 2015 Using
Quoted Prices in
Significant
Active Markets for
Significant Other
Unobservable
Identical Assets
Observable Inputs
Inputs
Total
Level 1
Level 2
Level 3
Assets
Securities available-for-sale
$
$
-
$
$
-
Total assets
$
$
-
$
$
-
Fair Value Measurement at June 30, 2014 Using
Quoted Prices in
Significant
Active Markets for
Significant Other
Unobservable
Identical Assets
Observable Inputs
Inputs
Total
Level 1
Level 2
Level 3
Assets
Securities available-for-sale
$
$
-
$
$
-
Total assets
$
$
-
$
$
-
Assets and liabilities recorded at fair value on a nonrecurring basis : A description of the valuation methodologies used for assets and liabilities measured at fair value on a nonrecurring basis, as well as the general classification of such instruments pursuant to the valuation hierarchy, is set forth below.
Impaired Loans – From time to time, a loan is considered impaired and an allowance for credit losses is established. The specific reserves for collateral dependent impaired loans are based on the fair value of the collateral less estimated costs to sell. The fair value of collateral was determined based on appraisals. In some cases, adjustments were made to the appraised values due to various factors including age of the appraisal, age of comparables included in the appraisal, and known changes in the market and in the collateral. When significant adjustments were based on unobservable inputs, the resulting fair value measurement has been categorized as a Level 3 measurement.
Foreclosed Assets – Foreclosed assets are carried at estimated fair value of the property, less disposal costs. The fair value of the property is determined based upon appraisals. As with impaired loans, if significant adjustments are made to the appraised value, based on unobservable inputs, the resulting fair value measurement has been categorized as a Level 3 measurement.
The following tables summarize assets and liabilities measured at fair value on a nonrecurring basis as of March 31, 2015 and June 30, 2014, segregated by the level of the valuation inputs within the fair value hierarchy utilized to measure fair value:
Fair Value Measurement at March 31, 2015 Using
Quoted Prices in
Significant
Active Markets for
Significant Other
Unobservable
Identical Assets
Observable Inputs
Inputs
Total
Level 1
Level 2
Level 3
Assets
Impaired loans
$
$
-
$
-
$
Foreclosed assets
-
-
Total assets
$
$
-
$
-
$
Fair Value Measurement at June 30, 2014 Using
Quoted Prices in
Significant
Active Markets for
Significant Other
Unobservable
Identical Assets
Observable Inputs
Inputs
Total
Level 1
Level 2
Level 3
Assets
Impaired loans
$
$
-
$
-
$
Foreclosed assets
-
-
Total assets
$
$
-
$
-
$
The Financial Instruments Topic of the FASB Accounting Standards Codification requires disclosure of fair value information about financial instruments, whether or not recognized in the balance sheet, for which it is practicable to estimate that value. Fair value is determined under the framework discussed above. The Topic excludes all nonfinancial instruments from its disclosure requirements. Accordingly, the aggregate fair value amounts presented do not represent the underlying value of the Company. The following methods and assumptions used in estimating fair value disclosure for financial instruments are described below:
Cash and due from financial institutions – For cash and due from financial institutions, the current carrying amount is a reasonable estimate of fair value.
Time deposits with financial institutions – The fair value of fixed rate time deposits is estimated by discounting the future cash flows using the current rates for the same remaining maturities. The fair value of variable rate time deposits approximates carrying value.
Securities – The fair value of securities is determined using quoted prices, when available in an active market. If quoted market prices are not available, then fair values are estimated by using pricing models, quoted prices of securities with similar characteristics, or a discounted cash flows model.
Federal Home Loan Bank stock – For restricted equity securities, the carrying value approximates fair value.
Loans, net – The fair value of fixed rate loans is estimated by discounting the future cash flows using the current rates at which similar loans would be made to borrowers with similar credit ratings and for the same remaining maturities. The fair value of variable rate loans approximates carrying value.
Deposits – The carrying value of noninterest-bearing deposits approximates fair value. The fair value of fixed rate deposits is estimated by discounting the future cash flows using the current rates for the same remaining maturities.
Federal funds purchased and securities sold under agreements to repurchase – For federal funds purchased and securities sold under agreements to repurchase, the carrying value approximates fair value.
Federal Home Loan Bank borrowings – The estimated fair value of fixed rate advances from the FHLB is determined by discounting the future cash flows of existing advances using rates currently available on advances from the FHLB having similar characteristics. Adjustable rate advances’ carrying value approximates fair value.
Accrued interest – The carrying amounts of accrued interest approximate fair value.
Off-balance sheet items – The fair value of off-balance-sheet items is based on current fees or cost that would be charged to enter into or terminate such arrangements. There were not considered material and are not presented in the below tables.
The estimated fair value of financial instruments is as follows:
Fair Value
Carrying
Estimated
March 31, 2015
Hierarchy Level
Amount
Fair Value
Financial assets:
Cash and due from financial institutions
Level 1
$
$
Time deposits with financial institutions
Level 2
Securities available-for-sale
See previous table
Securities held-to-maturity
Level 2
Federal Home Loan Bank stock
Level 1
Loans, net
Level 2
Accrued interest receivable
Level 1
Financial liabilities:
Noninterest-bearing deposits
Level 2
)
)
Interest-bearing deposits
Level 2
)
)
Accrued interest payable and other liabilities
Level 1
)
)
Fair Value
Carrying
Estimated
June 30, 2014
Hierarchy Level
Amount
Fair Value
Financial assets:
Cash and due from financial institutions
Level 1
$
$
Time deposits with financial institutions
Level 2
Securities available-for-sale
See previous table
Securities held-to-maturity
Level 2
Federal Home Loan Bank stock
Level 1
Loans, net
Level 2
Accrued interest receivable
Level 1
Financial liabilities:
Noninterest-bearing deposits
Level 2
)
)
Interest-bearing deposits
Level 2
)
)
Federal Home Loan Bank borrowings
Level 2
)
)
Accrued interest payable and other liabilities
Level 1
)
)</t>
  </si>
  <si>
    <t>Accumulated Other Comprehensive Income (Loss)</t>
  </si>
  <si>
    <t>Note 16. Accumulated Other Comprehensive Income (Loss)
Accumulated other comprehensive income (loss) components were as follows:
March 31, 2015
June 30, 2014
Unrealized holding gains (losses) on securities available-for-sale
$
)
$
)
Tax benefit
$
)
$
)</t>
  </si>
  <si>
    <t>Transactions with Related Parties</t>
  </si>
  <si>
    <t>Note 17. Transactions with Related Parties
In the ordinary course of business, the Company granted loans to principal officers, directors, and their affiliates. Annual activity consisted of the following:
Nine Months Ended
Year ended
March 31, 2015
June 30, 2014
Beginning balance
$
$
New loans or transfers in
Repayments or transfers out
)
)
Ending balance
$
$
Deposits from principal officers, directors, and their affiliates at March 31, 2015 and June 30, 2014 approximated $342,000 and $314,000, respectively.</t>
  </si>
  <si>
    <t>Restatements to Previously-Issued Consolidated Financial Statements</t>
  </si>
  <si>
    <t>Restatement to Previously-Issued Consolidated Financial Statements</t>
  </si>
  <si>
    <t>Note 18. Restatements to Previously-Issued Consolidated Financial Statements
The Company’s consolidated financial statements and related notes herein, which have been previously-issued, have been restated to correctly reflect the deferred tax liability that arises from amounts in excess of the base-year loan reserves on a tax-basis pursuant to FASB Accounting Standards Codification 942-740-25-2. As a result of the restatements, the Company’s previously-reported net deferred tax assets and retained earnings at March 31, 2015 and June 30, 2014 were reduced by $330,000 and $362,000, respectively. The Company’s previously-reported deferred income tax expense for the nine months ended March 31, 2015 was decreased by $32,000. The Company’s previously-reported deferred income tax expense for the year ended June 30, 2014 was increased by $327,000. The Company’s cash flows were not impacted by the previously described restatements.</t>
  </si>
  <si>
    <t>Securities (Tables)</t>
  </si>
  <si>
    <t>Schedule of securities available-for-sale</t>
  </si>
  <si>
    <t>Gross
Gross
Amortized
Unrealized
Unrealized
March 31, 2015
Cost
Gains
Losses
Fair Value
Residential mortgage-backed securities
$
$
$
)
$
Gross
Gross
Amortized
Unrealized
Unrealized
June 30, 2014
Cost
Gains
Losses
Fair Value
Residential mortgage-backed securities
$
$
-
$
)
$</t>
  </si>
  <si>
    <t>Schedule of securities held-to-maturity</t>
  </si>
  <si>
    <t>Gross
Gross
Amortized
Unrealized
Unrealized
March 31, 2015
Cost
Gains
Losses
Fair Value
Residential mortgage-backed securities
$
$
$
-
$
Municipal securities
-
$
$
$
-
$
Gross
Gross
Amortized
Unrealized
Unrealized
June 30, 2014
Cost
Gains
Losses
Fair Value
Residential mortgage-backed securities
$
$
$
-
$
Municipal securities
)
$
$
$
)
$</t>
  </si>
  <si>
    <t>Loans (Tables)</t>
  </si>
  <si>
    <t>Summary of loans</t>
  </si>
  <si>
    <t>March 31, 2015
June 30, 2014
Commercial:
Operating
$
$
Real estate
Agricultural:
Operating
Real estate
Residential real estate:
1-4 family
Home equity
Other:
Construction and land
Consumer
Total loans
Deferred loan origination costs, net
Allowance for loan losses
)
)
)
)
Loans, net
$
$</t>
  </si>
  <si>
    <t>Summary of changes in the allowance for loan losses by portfolio segment</t>
  </si>
  <si>
    <t>Residential
Commercial
Agricultural
Real Estate
Other
Total
For the nine months ended March 31, 2015
Balance, beginning
$
$
$
$
$
Provision charged to expense
)
)
)
Recoveries
-
Loans charged off
)
-
-
)
)
Balance, ending
$
$
$
$
$
Residential
Commercial
Agricultural
Real Estate
Other
Total
For the year ended June 30, 2014
Balance, beginning
$
$
$
$
$
Provision charged to expense
)
)
)
)
Recoveries
-
Loans charged off
)
-
)
)
)
Balance, ending
$
$
$
$
$</t>
  </si>
  <si>
    <t>Summary of allowance for loan losses by impairment evaluation and portfolio segment</t>
  </si>
  <si>
    <t>Residential
Commercial
Agricultural
Real Estate
Other
Total
March 31, 2015
Allowance for loans individually evaluated for impairment
$
$
-
$
$
-
$
Allowance for loans collectively evaluated for impairment
$
$
$
$
$
Loans individually evaluated for impairment
$
$
$
$
$
Loans collectively evaluated for impairment
$
$
$
$
$
Allowance as a percentage of loans individually evaluated for impairment
1.02%
0.00%
1.38%
0.00%
1.21%
Allowance as a percentage of loans collectively evaluated for impairment
1.57%
1.44%
1.32%
1.28%
1.45%
Allowance as a percentage of total loans evaluated for impairment
1.57%
1.42%
1.32%
1.28%
1.45%
Residential
Commercial
Agricultural
Real Estate
Other
Total
June 30, 2014
Allowance for loans individually evaluated for impairment
$
$
-
$
$
-
$
Allowance for loans collectively evaluated for impairment
$
$
$
$
$
Loans individually evaluated for impairment
$
$
-
$
$
$
Loans collectively evaluated for impairment
$
$
$
$
$
Allowance as a percentage of loans individually evaluated for impairment
34.10%
0.00%
1.22%
0.00%
6.33%
Allowance as a percentage of loans collectively evaluated for impairment
1.54%
1.45%
1.35%
1.34%
1.46%
Allowance as a percentage of total loans evaluated for impairment
1.95%
1.45%
1.34%
1.34%
1.61%</t>
  </si>
  <si>
    <t>Summary of aging in terms of unpaid balance of the loan portfolio by classes of loans</t>
  </si>
  <si>
    <t>&gt; 90 days
31-60 days
61-90 days
Past Due
Current
Past Due
Past Due
(Nonaccrual)
Total
March 31, 2015
Classes of loans:
Commercial:
Operating
$
14,302,362
$
-
$
-
$
-
$
14,302,362
Real estate
54,217,673
-
-
38,224
54,255,897
Agricultural:
Operating
23,387,279
-
-
-
23,387,279
Real estate
17,959,974
-
-
-
17,959,974
Residential real estate:
1-4 family
38,428,836
-
-
66,659
38,495,495
Home equity
9,996,757
15,229
-
-
10,011,986
Other:
Construction and land
5,423,011
-
-
-
5,423,011
Consumer
2,902,522
52,842
-
-
2,955,364
$
166,618,414
$
68,071
$
-
$
104,883
$
166,791,368
As a percentage of total loan portfolio
99.90%
0.04%
0.00%
0.06%
100.00%
&gt; 90 days
31-60 days
61-90 days
Past Due
Current
Past Due
Past Due
(Nonaccrual)
Total
June 30, 2014
Classes of loans:
Commercial:
Operating
$
18,027,590
$
4,298
$
-
$
106,538
$
18,138,426
Real estate
45,051,510
-
199,638
38,224
45,289,372
Agricultural:
Operating
24,883,737
-
-
-
24,883,737
Real estate
19,677,197
-
-
-
19,677,197
Residential real estate:
1-4 family
33,537,729
64,279
348,817
69,762
34,020,587
Home equity
9,652,522
16,620
-
-
9,669,142
Other:
Construction and land
5,043,990
-
-
-
5,043,990
Consumer
2,795,309
300
-
-
2,795,609
$
158,669,584
$
85,497
$
548,455
$
214,524
$
159,518,060
As a percentage of total loan portfolio
99.48%
0.05%
0.34%
0.13%
100.00%</t>
  </si>
  <si>
    <t>Summary of unpaid principal balance by credit quality indicator</t>
  </si>
  <si>
    <t>Commercial
Commercial
Agricultural
Agricultural
– Operating
– Real Estate
– Operating
– Real Estate
Total
March 31, 2015
Internally assigned risk rating:
Highest Quality (rating 1)
$
$
-
$
$
-
$
Good Quality (rating 2)
Acceptable Quality (rating 3)
Fair Quality (rating 4)
Special Mention (rating 5)
-
-
-
-
-
Substandard (rating 6)
Doubtful (rating 7)
-
-
-
-
-
Loss (rating 8)
-
-
-
-
-
$
$
$
$
$
Commercial
Commercial
Agricultural
Agricultural
– Operating
– Real Estate
– Operating
– Real Estate
Total
June 30, 2014
Internally assigned risk rating:
Highest Quality (rating 1)
$
$
-
$
$
$
Good Quality (rating 2)
Acceptable Quality (rating 3)
Fair Quality (rating 4)
Special Mention (rating 5)
-
-
-
Substandard (rating 6)
-
-
Doubtful (rating 7)
-
-
-
-
-
Loss (rating 8)
-
-
-
-
-
$
$
$
$
$
Residential RE
Residential RE
Other – Construction
Other –
– 1-4 Family
– Home Equity
and Land
Consumer
Total
March 31, 2015
Delinquency status*:
Performing
$
$
$
$
$
Nonperforming
-
$
$
$
$
$
Residential RE
Residential RE
Other – Construction
Other –
– 1-4 Family
– Home Equity
and Land
Consumer
Total
June 30, 2014
Delinquency status*:
Performing
$
$
$
$
$
Nonperforming
-
$
$
$
$
$
* Performing loans are those which are accruing and less than 31 days past due. Nonperforming loans are those on nonaccrual and accruing loans that are greater than or equal to 31 days past due.</t>
  </si>
  <si>
    <t>Summary of loans, by classes of loans, considered to be impaired</t>
  </si>
  <si>
    <t>Unpaid
Average
Recorded
Principal
Related
Recorded
Income
Investment
Balance
Allowance
Investment
Recognized
March 31, 2015
Classes of loans:
Impaired loans with no specific allowance recorded:
Commercial:
Operating
$
$
$
-
$
$
Real estate
-
Agricultural:
Operating
-
Real estate
-
Residential real estate:
1-4 family
-
Home equity
-
Other:
Consumer
-
-
Impaired loans with specific
allowance recorded:
Commercial:
Operating
Residential real estate:
1-4 family
Home equity
Total impaired loans:
Commercial:
Operating
Real estate
-
Agricultural:
Operating
-
Real estate
-
Residential real estate:
1-4 family
Home equity
Other:
Consumer
-
$
$
$
$
$
Unpaid
Average
Interest
Recorded
Principal
Related
Recorded
Income
Investment
Balance
Allowance
Investment
Recognized
June 30, 2014
Classes of loans:
Impaired loans with no specific allowance recorded:
Commercial:
Operating
$
$
$
-
$
$
Real estate
-
Residential real estate:
1-4 family
-
Home equity
-
Other:
Consumer
-
-
Impaired loans with specific
allowance recorded:
Commercial:
Operating
Residential real estate:
1-4 family
Home equity
Total impaired loans:
Commercial:
Operating
Real estate
-
Residential real estate:
1-4 family
Home equity
Other:
Consumer
-
$
$
$
$
$</t>
  </si>
  <si>
    <t>Summary of the number and recorded investment of troubled debt restructurings ("TDRs")</t>
  </si>
  <si>
    <t>March 31, 2015
Number
Recorded
of TDRs
Investment
Concession – Extension of maturity:
Commercial:
Operating
6
$
Real estate
1
Agricultural:
Real estate
1
Residential real estate:
1-4 family
36
Home equity
4
Other:
Consumer
2
50
$
Concession – Reduction of interest rate below market:
Residential real estate:
1-4 family
49
$
Home equity
1
50
$
Total:
Commercial:
Operating
6
$
Real estate
1
Agricultural:
Real estate
1
Residential real estate:
1-4 family
85
Home equity
5
Other:
Consumer
2
100
$
June 30, 2014
Number
Recorded
of TDRs
Investment
Concession – Extension of maturity:
Commercial:
Operating
6
$
Real estate
1
Residential real estate:
1-4 family
35
Home equity
4
Other:
Consumer
3
49
$
Concession – Reduction of interest rate below market:
Commercial:
Operating
1
$
Residential real estate:
1-4 family
52
Home equity
1
54
$
Total:
Commercial:
Operating
7
$
Real estate
1
Residential real estate:
1-4 family
87
Home equity
5
Other:
Consumer
3
103
$</t>
  </si>
  <si>
    <t>Summary of the number and investment in TDRs by type of concession</t>
  </si>
  <si>
    <t>Number
Recorded
For the nine months ended March 31, 2015
of TDRs
Investment
Concession – Extension of maturity:
Commercial:
Operating
3
$
Agricultural:
Real Estate
1
Residential real estate:
1-4 family
1
5
$
Total:
Commercial:
Operating
3
$
Agricultural:
Real Estate
1
Residential real estate:
1-4 family
1
5
$
Number
Recorded
For the nine months ended March 31, 2014
of TDRs
Investment
Concession – Extension of maturity:
Commercial:
Real Estate
1
$
Other:
Consumer
1
2
$
Total:
Commercial:
Real Estate
1
$
Other:
Consumer
1
2
$
Number
Recorded
For the year ended June 30, 2014
of TDRs
Investment
Concession – Extension of maturity:
Commercial:
Real estate
1
$
1
$
Total:
Commercial:
Real estate
1
$
1
$</t>
  </si>
  <si>
    <t>Accrued Interest Receivable (Tables)</t>
  </si>
  <si>
    <t>Schedule of components of accrued interest receivable</t>
  </si>
  <si>
    <t>March 31, 2015
June 30, 2014
Time deposits with other financial institutions
$
$
Securities
Loans
$
$</t>
  </si>
  <si>
    <t>Premises and Equipment, Net (Tables)</t>
  </si>
  <si>
    <t>Schedule of premises and equipment, net</t>
  </si>
  <si>
    <t>March 31, 2015
June 30, 2014
Land and land improvements
$
$
Buildings and improvements
Furniture and equipment
Computer equipment
Vehicles
-
Less accumulated depreciation
)
)
$
$</t>
  </si>
  <si>
    <t>Deposits (Tables)</t>
  </si>
  <si>
    <t>Schedule of deposits</t>
  </si>
  <si>
    <t>March 31, 2015
June 30, 2014
Noninterest-bearing demand
$
$
Interest-bearing NOW
Money market
Savings
Certificates of deposit
$
$</t>
  </si>
  <si>
    <t>Schedule of maturities of certificates of deposit</t>
  </si>
  <si>
    <t>March 31,
2016
$
2017
2018
2019
2020 and beyond
$</t>
  </si>
  <si>
    <t>Summary of interest expense on deposit accounts</t>
  </si>
  <si>
    <t>Three months ended
Nine months ended
March 31, 2015
March 31, 2014
March 31, 2015
March 31, 2014
Interest-bearing NOW
$
$
$
$
Money market
Savings
Certificates of deposit
$
$
$
$</t>
  </si>
  <si>
    <t>Federal Home Loan Bank Borrowings (Tables)</t>
  </si>
  <si>
    <t>Schedule of Federal Home Loan Bank Borrowings</t>
  </si>
  <si>
    <t>Contractual Interest
Weighted Ave.
At June 30, 2014
Rate Range
Contractual Rate
Amount
Variable-rate FHLB advances due:
Within 1 year
-
$
1 to 2 years
-
Total variable-rate FHLB advances
-
Open line advances up to $10 million, due on demand
-
-
Less prepayment penalty fee
)
Total FHLB borrowings
%
-
%
$</t>
  </si>
  <si>
    <t>Regulatory Matters (Tables)</t>
  </si>
  <si>
    <t>Summary of bank's actual capital levels and minimum required levels</t>
  </si>
  <si>
    <t>Minimum
Required to Be
Well Capitalized
Minimum Required for
Under Prompt
Capital Adequacy
Corrective Action
Purposes
Provisions
(Dollars in thousands)
Amount
Ratio
Amount
Ratio
Amount
Ratio
March 31, 2015
Total capital (to risk-weighted assets)
$
20,847
13.3%
$
12,560
8.0%
$
15,700
10.0%
Common equity Tier 1 capital (to risk-weighted assets)
18,879
12.0%
7,065
4.5%
10,205
6.5%
Tier 1 (core) capital (to risk-weighted assets)
18,879
12.0%
9,420
6.0%
12,560
8.0%
Tier 1 (core) capital (to adjusted total assets)
18,879
9.4%
8,016
4.0%
10,020
5.0%
June 30, 2014
Total capital (to risk-weighted assets)
$
18,729
11.7%
$
12,852
8.0%
$
16,065
10.0%
Tier 1 (core) capital (to risk-weighted assets)
16,736
10.4%
6,426
4.0%
9,639
6.0%
Tier 1 (core) capital (to adjusted total assets)
16,736
9.3%
7,196
4.0%
8,994
5.0%</t>
  </si>
  <si>
    <t>Employee Benefit Plans (Tables)</t>
  </si>
  <si>
    <t>Summary of ESOP shares</t>
  </si>
  <si>
    <t>March 31, 2015
June 30, 2014
Allocated shares
Unearned ESOP shares
Total ESOP shares
Fair value of unearned ESOP shares
$
$
Fair value of allocated shares subject to repurchase obligation
$
$</t>
  </si>
  <si>
    <t>Earnings per Share (Tables)</t>
  </si>
  <si>
    <t>Schedule of reconciliation of the components used to compute basic earnings per share</t>
  </si>
  <si>
    <t>(Restated)
(Restated)
For the three months ended
For the nine months ended
March 31,
March 31,
2015
2014
2015
2014
Weighted average common shares outstanding
Net income available to common stockholders
$
$
$
$
Basic earnings per share
$
$
$
$</t>
  </si>
  <si>
    <t>Schedule of reconciliation of the components used to compute diluted earnings per share</t>
  </si>
  <si>
    <t>(Restated)
(Restated)
For the three months ended
For the nine months ended
March 31,
March 31,
2015
2014
2015
2014
Weighted average common shares outstanding
Weighted average of net additional shares from restricted stock awards
Weighted average number of shares outstanding
Net income available to common stockholders
$
$
$
$
Diluted earnings per share
$
$
$
$</t>
  </si>
  <si>
    <t>Schedule of contractual or notional amounts of loan commitments and other related activities</t>
  </si>
  <si>
    <t>March 31, 2015
June 30, 2014
Financial instruments wherein contractual amounts represent credit risk:
Commitments to extend credit
$
$
Standby letters of credit
Unused lines of credit</t>
  </si>
  <si>
    <t>Summary of future commitments under the operating lease</t>
  </si>
  <si>
    <t>Year Ending June 30,
2015
$
2016
2017</t>
  </si>
  <si>
    <t>Fair Value Measurements (Tables)</t>
  </si>
  <si>
    <t>Summary of fair value of assets and liabilities measured on a recurring basis</t>
  </si>
  <si>
    <t>Fair Value Measurement at March 31, 2015 Using
Quoted Prices in
Significant
Active Markets for
Significant Other
Unobservable
Identical Assets
Observable Inputs
Inputs
Total
Level 1
Level 2
Level 3
Assets
Securities available-for-sale
$
$
-
$
$
-
Total assets
$
$
-
$
$
-
Fair Value Measurement at June 30, 2014 Using
Quoted Prices in
Significant
Active Markets for
Significant Other
Unobservable
Identical Assets
Observable Inputs
Inputs
Total
Level 1
Level 2
Level 3
Assets
Securities available-for-sale
$
$
-
$
$
-
Total assets
$
$
-
$
$
-</t>
  </si>
  <si>
    <t>Summary of fair value of assets and liabilities measured on a nonrecurring basis</t>
  </si>
  <si>
    <t>Fair Value Measurement at March 31, 2015 Using
Quoted Prices in
Significant
Active Markets for
Significant Other
Unobservable
Identical Assets
Observable Inputs
Inputs
Total
Level 1
Level 2
Level 3
Assets
Impaired loans
$
$
-
$
-
$
Foreclosed assets
-
-
Total assets
$
$
-
$
-
$
Fair Value Measurement at June 30, 2014 Using
Quoted Prices in
Significant
Active Markets for
Significant Other
Unobservable
Identical Assets
Observable Inputs
Inputs
Total
Level 1
Level 2
Level 3
Assets
Impaired loans
$
$
-
$
-
$
Foreclosed assets
-
-
Total assets
$
$
-
$
-
$</t>
  </si>
  <si>
    <t>Schedule of carrying and estimated fair value of financial instruments</t>
  </si>
  <si>
    <t>Fair Value
Carrying
Estimated
March 31, 2015
Hierarchy Level
Amount
Fair Value
Financial assets:
Cash and due from financial institutions
Level 1
$
$
Time deposits with financial institutions
Level 2
Securities available-for-sale
See previous table
Securities held-to-maturity
Level 2
Federal Home Loan Bank stock
Level 1
Loans, net
Level 2
Accrued interest receivable
Level 1
Financial liabilities:
Noninterest-bearing deposits
Level 2
)
)
Interest-bearing deposits
Level 2
)
)
Accrued interest payable and other liabilities
Level 1
)
)
Fair Value
Carrying
Estimated
June 30, 2014
Hierarchy Level
Amount
Fair Value
Financial assets:
Cash and due from financial institutions
Level 1
$
$
Time deposits with financial institutions
Level 2
Securities available-for-sale
See previous table
Securities held-to-maturity
Level 2
Federal Home Loan Bank stock
Level 1
Loans, net
Level 2
Accrued interest receivable
Level 1
Financial liabilities:
Noninterest-bearing deposits
Level 2
)
)
Interest-bearing deposits
Level 2
)
)
Federal Home Loan Bank borrowings
Level 2
)
)
Accrued interest payable and other liabilities
Level 1
)
)</t>
  </si>
  <si>
    <t>Accumulated Other Comprehensive Income (Loss) (Tables)</t>
  </si>
  <si>
    <t>Schedule of components of accumulated other comprehensive income (loss)</t>
  </si>
  <si>
    <t>March 31, 2015
June 30, 2014
Unrealized holding gains (losses) on securities available-for-sale
$
)
$
)
Tax benefit
$
)
$
)</t>
  </si>
  <si>
    <t>Transactions with Related Parties (Tables)</t>
  </si>
  <si>
    <t>Schedule of transactions with related parties</t>
  </si>
  <si>
    <t>Nine Months Ended
Year ended
March 31, 2015
June 30, 2014
Beginning balance
$
$
New loans or transfers in
Repayments or transfers out
)
)
Ending balance
$
$</t>
  </si>
  <si>
    <t>Basis of Presentation (Details)</t>
  </si>
  <si>
    <t>Mar. 31, 2015shares</t>
  </si>
  <si>
    <t>Equitable Financial MHC</t>
  </si>
  <si>
    <t>Common Stock, shares outstanding</t>
  </si>
  <si>
    <t>Securities (Details) - USD ($)</t>
  </si>
  <si>
    <t>Amortized cost and estimated fair value of investments in debt and equity securities</t>
  </si>
  <si>
    <t>Investment securities held-to-maturity, amortized cost</t>
  </si>
  <si>
    <t>Investment securities held-to-maturity , gross unrealized gains</t>
  </si>
  <si>
    <t>Investment securities held-to-maturity , gross unrealized losses</t>
  </si>
  <si>
    <t>Investment securities held-to-maturity, estimated fair value</t>
  </si>
  <si>
    <t>Residential mortgage-backed securities</t>
  </si>
  <si>
    <t>Investment securities available-for-sale, amortized cost</t>
  </si>
  <si>
    <t>Investment securities available-for-sale , gross unrealized gain</t>
  </si>
  <si>
    <t>Investment securities available-for-sale , gross unrealized losses</t>
  </si>
  <si>
    <t>Municipal bonds</t>
  </si>
  <si>
    <t>Available-for-sale Securities, Debt Maturities, Single Maturity Date [Abstract]</t>
  </si>
  <si>
    <t>Held-to-maturity securities maturing in the year ending June 30, 2019</t>
  </si>
  <si>
    <t>Loans (Details) - USD ($)</t>
  </si>
  <si>
    <t>Jun. 30, 2013</t>
  </si>
  <si>
    <t>Loans disclosures</t>
  </si>
  <si>
    <t>Total loans</t>
  </si>
  <si>
    <t>Deferred loan origination costs, net</t>
  </si>
  <si>
    <t>Deferred loan origination costs and allowance</t>
  </si>
  <si>
    <t>Loans, net</t>
  </si>
  <si>
    <t>Commercial</t>
  </si>
  <si>
    <t>Commercial | Operating</t>
  </si>
  <si>
    <t>Commercial | Real estate</t>
  </si>
  <si>
    <t>Agricultural</t>
  </si>
  <si>
    <t>Agricultural | Operating</t>
  </si>
  <si>
    <t>Agricultural | Real estate</t>
  </si>
  <si>
    <t>Residential</t>
  </si>
  <si>
    <t>Residential | 1 - 4 family</t>
  </si>
  <si>
    <t>Residential | Consumer - Home equity and lines of credit</t>
  </si>
  <si>
    <t>Other | Construction and land</t>
  </si>
  <si>
    <t>Other | Consumer - Personal</t>
  </si>
  <si>
    <t>Loans (Details 2) - USD ($)</t>
  </si>
  <si>
    <t>Allowance for loan losses:</t>
  </si>
  <si>
    <t>Balance, beginning</t>
  </si>
  <si>
    <t>Provision charged to expense</t>
  </si>
  <si>
    <t>Recoveries</t>
  </si>
  <si>
    <t>Allowance - subtotal before reduced by chargeoffs</t>
  </si>
  <si>
    <t>Loans charged off</t>
  </si>
  <si>
    <t>Balance, ending</t>
  </si>
  <si>
    <t>Loans (Details 3) - USD ($)</t>
  </si>
  <si>
    <t>Allowance for loans individually evaluated for impairment</t>
  </si>
  <si>
    <t>Allowance for loans collectively evaluated for impairment</t>
  </si>
  <si>
    <t>Total Allowance</t>
  </si>
  <si>
    <t>Loan balances</t>
  </si>
  <si>
    <t>Loans individually evaluated for impairment</t>
  </si>
  <si>
    <t>Loans collectively evaluated for impairment</t>
  </si>
  <si>
    <t>Allowance as percentage of loans:</t>
  </si>
  <si>
    <t>Allowance as a percentage of loans individually evaluated for impairment</t>
  </si>
  <si>
    <t>1.21%</t>
  </si>
  <si>
    <t>6.33%</t>
  </si>
  <si>
    <t>Allowance as a percentage of loans collectively evaluated for impairment</t>
  </si>
  <si>
    <t>1.45%</t>
  </si>
  <si>
    <t>1.46%</t>
  </si>
  <si>
    <t>Allowance as a percentage of total loans evaluated for impairment</t>
  </si>
  <si>
    <t>1.61%</t>
  </si>
  <si>
    <t>1.02%</t>
  </si>
  <si>
    <t>34.10%</t>
  </si>
  <si>
    <t>1.57%</t>
  </si>
  <si>
    <t>1.54%</t>
  </si>
  <si>
    <t>1.95%</t>
  </si>
  <si>
    <t>0.00%</t>
  </si>
  <si>
    <t>1.44%</t>
  </si>
  <si>
    <t>1.42%</t>
  </si>
  <si>
    <t>1.38%</t>
  </si>
  <si>
    <t>1.22%</t>
  </si>
  <si>
    <t>1.32%</t>
  </si>
  <si>
    <t>1.35%</t>
  </si>
  <si>
    <t>1.34%</t>
  </si>
  <si>
    <t>1.28%</t>
  </si>
  <si>
    <t>Loans (Details 4) - USD ($)</t>
  </si>
  <si>
    <t>Summary of aging in terms of unpaid principal balance</t>
  </si>
  <si>
    <t>Current</t>
  </si>
  <si>
    <t>31-60 Days Past Due</t>
  </si>
  <si>
    <t>61-90 Days Past Due</t>
  </si>
  <si>
    <t>Greater Than 90 Days Past Due</t>
  </si>
  <si>
    <t>Current, Percentage</t>
  </si>
  <si>
    <t>99.90%</t>
  </si>
  <si>
    <t>99.48%</t>
  </si>
  <si>
    <t>31-60 Days Past Due, Percentage</t>
  </si>
  <si>
    <t>0.04%</t>
  </si>
  <si>
    <t>0.05%</t>
  </si>
  <si>
    <t>61-90 Days Past Due, Percentage</t>
  </si>
  <si>
    <t>0.34%</t>
  </si>
  <si>
    <t>Greater Than 90 Days Past Due, Percentage</t>
  </si>
  <si>
    <t>0.06%</t>
  </si>
  <si>
    <t>0.13%</t>
  </si>
  <si>
    <t>Total Loans, Percentage</t>
  </si>
  <si>
    <t>100.00%</t>
  </si>
  <si>
    <t>Loans (Details 5) - USD ($)</t>
  </si>
  <si>
    <t>Unpaid principal balance by credit quality indicator</t>
  </si>
  <si>
    <t>Unpaid principal balance</t>
  </si>
  <si>
    <t>Performing Financing Receivable Maximum Days Past Due</t>
  </si>
  <si>
    <t>31 days</t>
  </si>
  <si>
    <t>Nonperforming Financing Receivable Minimum Days Past Due</t>
  </si>
  <si>
    <t>Commercial and Agricultural Combined</t>
  </si>
  <si>
    <t>Financing Receivable Risk Rating Minimum Review Period</t>
  </si>
  <si>
    <t>12 months</t>
  </si>
  <si>
    <t>Residential Real Estate and Other Combined</t>
  </si>
  <si>
    <t>Highest Quality (rating 1) | Commercial and Agricultural Combined</t>
  </si>
  <si>
    <t>Highest Quality (rating 1) | Commercial | Operating</t>
  </si>
  <si>
    <t>Highest Quality (rating 1) | Agricultural | Operating</t>
  </si>
  <si>
    <t>Highest Quality (rating 1) | Agricultural | Real estate</t>
  </si>
  <si>
    <t>Good Quality (rating 2) | Commercial and Agricultural Combined</t>
  </si>
  <si>
    <t>Good Quality (rating 2) | Commercial | Operating</t>
  </si>
  <si>
    <t>Good Quality (rating 2) | Commercial | Real estate</t>
  </si>
  <si>
    <t>Good Quality (rating 2) | Agricultural | Operating</t>
  </si>
  <si>
    <t>Good Quality (rating 2) | Agricultural | Real estate</t>
  </si>
  <si>
    <t>Acceptable Quality (rating 3) | Commercial and Agricultural Combined</t>
  </si>
  <si>
    <t>Acceptable Quality (rating 3) | Commercial | Operating</t>
  </si>
  <si>
    <t>Acceptable Quality (rating 3) | Commercial | Real estate</t>
  </si>
  <si>
    <t>Acceptable Quality (rating 3) | Agricultural | Operating</t>
  </si>
  <si>
    <t>Acceptable Quality (rating 3) | Agricultural | Real estate</t>
  </si>
  <si>
    <t>Fair Quality (rating 4) | Commercial and Agricultural Combined</t>
  </si>
  <si>
    <t>Fair Quality (rating 4) | Commercial | Operating</t>
  </si>
  <si>
    <t>Fair Quality (rating 4) | Commercial | Real estate</t>
  </si>
  <si>
    <t>Fair Quality (rating 4) | Agricultural | Operating</t>
  </si>
  <si>
    <t>Fair Quality (rating 4) | Agricultural | Real estate</t>
  </si>
  <si>
    <t>Special Mention | Commercial and Agricultural Combined</t>
  </si>
  <si>
    <t>Special Mention | Commercial | Real estate</t>
  </si>
  <si>
    <t>Substandard | Commercial and Agricultural Combined</t>
  </si>
  <si>
    <t>Substandard | Commercial | Operating</t>
  </si>
  <si>
    <t>Substandard | Commercial | Real estate</t>
  </si>
  <si>
    <t>Substandard | Agricultural | Operating</t>
  </si>
  <si>
    <t>Substandard | Agricultural | Real estate</t>
  </si>
  <si>
    <t>Performing | Residential Real Estate and Other Combined</t>
  </si>
  <si>
    <t>Performing | Residential | 1 - 4 family</t>
  </si>
  <si>
    <t>Performing | Residential | Consumer - Home equity and lines of credit</t>
  </si>
  <si>
    <t>Performing | Other | Construction and land</t>
  </si>
  <si>
    <t>Performing | Other | Consumer - Personal</t>
  </si>
  <si>
    <t>Nonperforming | Residential Real Estate and Other Combined</t>
  </si>
  <si>
    <t>Nonperforming | Residential | 1 - 4 family</t>
  </si>
  <si>
    <t>Nonperforming | Residential | Consumer - Home equity and lines of credit</t>
  </si>
  <si>
    <t>Nonperforming | Other | Consumer - Personal</t>
  </si>
  <si>
    <t>Loans (Details 6) - USD ($)</t>
  </si>
  <si>
    <t>Impaired loans with no specific allowance recorded:</t>
  </si>
  <si>
    <t>Recorded Investment</t>
  </si>
  <si>
    <t>Unpaid Principal Balance</t>
  </si>
  <si>
    <t>Average Recorded Investment</t>
  </si>
  <si>
    <t>Interest Income Recognized</t>
  </si>
  <si>
    <t>Impaired loans with specific allowance recorded:</t>
  </si>
  <si>
    <t>Related Allowance</t>
  </si>
  <si>
    <t>Total impaired loans:</t>
  </si>
  <si>
    <t>Loans (Details 7)</t>
  </si>
  <si>
    <t>Mar. 31, 2015USD ($)item</t>
  </si>
  <si>
    <t>Jun. 30, 2014USD ($)item</t>
  </si>
  <si>
    <t>Summary of troubled debt restructured loans</t>
  </si>
  <si>
    <t>Number of TDRs</t>
  </si>
  <si>
    <t>Recorded Investment | $</t>
  </si>
  <si>
    <t>Extension of maturity</t>
  </si>
  <si>
    <t>Reduction of interest rate below market</t>
  </si>
  <si>
    <t>Operating | Commercial</t>
  </si>
  <si>
    <t>Operating | Extension of maturity | Commercial</t>
  </si>
  <si>
    <t>Operating | Reduction of interest rate below market | Commercial</t>
  </si>
  <si>
    <t>Real estate | Commercial</t>
  </si>
  <si>
    <t>Real estate | Agricultural</t>
  </si>
  <si>
    <t>Real estate | Extension of maturity | Commercial</t>
  </si>
  <si>
    <t>Real estate | Extension of maturity | Agricultural</t>
  </si>
  <si>
    <t>1 - 4 family | Residential</t>
  </si>
  <si>
    <t>1 - 4 family | Extension of maturity | Residential</t>
  </si>
  <si>
    <t>1 - 4 family | Reduction of interest rate below market | Residential</t>
  </si>
  <si>
    <t>Consumer - Home equity and lines of credit | Residential</t>
  </si>
  <si>
    <t>Consumer - Home equity and lines of credit | Extension of maturity | Residential</t>
  </si>
  <si>
    <t>Consumer - Home equity and lines of credit | Reduction of interest rate below market | Residential</t>
  </si>
  <si>
    <t>Consumer - Personal | Other</t>
  </si>
  <si>
    <t>Consumer - Personal | Extension of maturity | Other</t>
  </si>
  <si>
    <t>Loans (Details 8)</t>
  </si>
  <si>
    <t>Mar. 31, 2014USD ($)item</t>
  </si>
  <si>
    <t>Summary of loans whose terms were modified in a manner that met the definition of a TDR</t>
  </si>
  <si>
    <t>Extension of maturity | Commercial | Operating</t>
  </si>
  <si>
    <t>Extension of maturity | Commercial | Real estate</t>
  </si>
  <si>
    <t>Extension of maturity | Agricultural | Real estate</t>
  </si>
  <si>
    <t>Extension of maturity | Residential | 1 - 4 family</t>
  </si>
  <si>
    <t>Extension of maturity | Other | Consumer - Personal</t>
  </si>
  <si>
    <t>Loan Servicing (Details) - USD ($)</t>
  </si>
  <si>
    <t>Principal amount outstanding on loans serviced for others</t>
  </si>
  <si>
    <t>Fixed rate | 1 - 4 family | Residential</t>
  </si>
  <si>
    <t>Pre-tax gain on sale of loans</t>
  </si>
  <si>
    <t>Conventional loan | Federal Home Loan Bank</t>
  </si>
  <si>
    <t>Principal amount outstanding of loans originated and sold in Mortgage Partnership Finance ("MPF") Program</t>
  </si>
  <si>
    <t>Possible credit enhancement losses cap on loans originated and sold in Mortgage Partnership Finance ("MPF") Program</t>
  </si>
  <si>
    <t>Accrual of credit enhancement losses on loans originated and sold in Mortgage Partnership Finance ("MPF") Program</t>
  </si>
  <si>
    <t>Accrued Interest Receivable (Details) - USD ($)</t>
  </si>
  <si>
    <t>Interest Receivable</t>
  </si>
  <si>
    <t>Time deposits with other financial institutions</t>
  </si>
  <si>
    <t>Premises and Equipment, Net (Details) - USD ($)</t>
  </si>
  <si>
    <t>Property, Plant and Equipment [Line Items]</t>
  </si>
  <si>
    <t>Premises and equipment, gross</t>
  </si>
  <si>
    <t>Less accumulated depreciation</t>
  </si>
  <si>
    <t>Total premises and equipment, net</t>
  </si>
  <si>
    <t>Land and land improvements</t>
  </si>
  <si>
    <t>Building and improvements</t>
  </si>
  <si>
    <t>Furniture and equipment</t>
  </si>
  <si>
    <t>Computer equipment</t>
  </si>
  <si>
    <t>Vehicles</t>
  </si>
  <si>
    <t>Deposits (Details) - USD ($)</t>
  </si>
  <si>
    <t>Interest-bearing NOW</t>
  </si>
  <si>
    <t>Money market accounts</t>
  </si>
  <si>
    <t>Savings accounts</t>
  </si>
  <si>
    <t>Certificates of deposit</t>
  </si>
  <si>
    <t>Certificates of deposit of $250,000 or more</t>
  </si>
  <si>
    <t>Deposits (Details 2) - USD ($)</t>
  </si>
  <si>
    <t>Scheduled maturities of certificates of deposit:</t>
  </si>
  <si>
    <t>2020 and beyond</t>
  </si>
  <si>
    <t>Total certificates of deposit</t>
  </si>
  <si>
    <t>Interest expense on deposit accounts:</t>
  </si>
  <si>
    <t>Interest bearing NOW</t>
  </si>
  <si>
    <t>Money-market</t>
  </si>
  <si>
    <t>Savings</t>
  </si>
  <si>
    <t>Total interest expense on deposit accounts</t>
  </si>
  <si>
    <t>Federal Home Loan Bank Borrowings (Details) - USD ($)</t>
  </si>
  <si>
    <t>Amount</t>
  </si>
  <si>
    <t>Within 1 year</t>
  </si>
  <si>
    <t>1 to 2 years</t>
  </si>
  <si>
    <t>Total variable-rate FHLB advances</t>
  </si>
  <si>
    <t>Less prepayment penalty fee</t>
  </si>
  <si>
    <t>Total FHLB borrowings</t>
  </si>
  <si>
    <t>Weighted Average Contractual Rate</t>
  </si>
  <si>
    <t>0.30%</t>
  </si>
  <si>
    <t>0.32%</t>
  </si>
  <si>
    <t>0.306%</t>
  </si>
  <si>
    <t>Open line advances up to $10 million due on demand</t>
  </si>
  <si>
    <t>0.24%</t>
  </si>
  <si>
    <t>Federal Home Loan Bank Advances Disclosures</t>
  </si>
  <si>
    <t>Federal Home Loan Bank Advances, Amount of Available, Unused Funds</t>
  </si>
  <si>
    <t>Minimum</t>
  </si>
  <si>
    <t>Contractual Interest Rate Range</t>
  </si>
  <si>
    <t>Maximum</t>
  </si>
  <si>
    <t>Federal Home Loan Bank of Topeka</t>
  </si>
  <si>
    <t>Loans Pledged as Collateral</t>
  </si>
  <si>
    <t>Regulatory Matters (Details) - USD ($)</t>
  </si>
  <si>
    <t>Compliance with regulatory capital requirements under banking regulations</t>
  </si>
  <si>
    <t>Total capital (to risk weighted assets), amount</t>
  </si>
  <si>
    <t>Total capital (to risk weighted assets), as a percent</t>
  </si>
  <si>
    <t>13.30%</t>
  </si>
  <si>
    <t>11.70%</t>
  </si>
  <si>
    <t>Tier 1 (core) capital (to risk weighted assets), amount</t>
  </si>
  <si>
    <t>Tier 1 (core) capital (to risk weighted assets), as a percent</t>
  </si>
  <si>
    <t>12.00%</t>
  </si>
  <si>
    <t>10.40%</t>
  </si>
  <si>
    <t>Tier 1 (core) capital (to adjusted total assets), amount</t>
  </si>
  <si>
    <t>Tier 1 (core) capital (to adjusted total assets), as a percent</t>
  </si>
  <si>
    <t>9.40%</t>
  </si>
  <si>
    <t>9.30%</t>
  </si>
  <si>
    <t>Minimum Required for Capital Adequacy Purposes</t>
  </si>
  <si>
    <t>8.00%</t>
  </si>
  <si>
    <t>6.00%</t>
  </si>
  <si>
    <t>4.00%</t>
  </si>
  <si>
    <t>Minimum Required to Be Well Capitalized Under Prompt Corrective Action Provisions</t>
  </si>
  <si>
    <t>10.00%</t>
  </si>
  <si>
    <t>5.00%</t>
  </si>
  <si>
    <t>4.50%</t>
  </si>
  <si>
    <t>6.50%</t>
  </si>
  <si>
    <t>Employee Benefit Plans (Details) - USD ($)</t>
  </si>
  <si>
    <t>401(k) and profit sharing plans, minimum vesting period</t>
  </si>
  <si>
    <t>1 year</t>
  </si>
  <si>
    <t>401(k) and profit sharing plans, maximum vesting period</t>
  </si>
  <si>
    <t>5 years</t>
  </si>
  <si>
    <t>Company contributions to the 401(k) and profit sharing plans</t>
  </si>
  <si>
    <t>Employee Benefit Plans (Details 2) - USD ($)</t>
  </si>
  <si>
    <t>Nov. 08, 2005</t>
  </si>
  <si>
    <t>Employee stock ownership plan ("ESOP")</t>
  </si>
  <si>
    <t>Funds borrowed by the ESOP from the Company</t>
  </si>
  <si>
    <t>Company stock acquired by the ESOP (in shares)</t>
  </si>
  <si>
    <t>Price of Company stock acquired by the ESOP (in dollars per share)</t>
  </si>
  <si>
    <t>Annual principal and interest payments to be made by the ESOP</t>
  </si>
  <si>
    <t>Number of shares allocated to the ESOP</t>
  </si>
  <si>
    <t>Fair value of shares allocated (in dollars per share)</t>
  </si>
  <si>
    <t>Compensation expense</t>
  </si>
  <si>
    <t>Number of released shares disclosed as allocated shares</t>
  </si>
  <si>
    <t>Number of committed-to-be-released shares disclosed as allocated shares</t>
  </si>
  <si>
    <t>Shares held by the ESOP</t>
  </si>
  <si>
    <t>Allocated shares (in shares)</t>
  </si>
  <si>
    <t>Unearned ESOP shares (in shares)</t>
  </si>
  <si>
    <t>Total ESOP shares (in shares)</t>
  </si>
  <si>
    <t>Fair value of unearned ESOP shares</t>
  </si>
  <si>
    <t>Fair value of allocated shares subject to repurchase obligation</t>
  </si>
  <si>
    <t>Employee Benefit Plans (Details 3) - 2006 Equity Incentive Plan</t>
  </si>
  <si>
    <t>Stock options</t>
  </si>
  <si>
    <t>Share-based compensation</t>
  </si>
  <si>
    <t>Number of shares that may be awarded to employees and directors under the plan</t>
  </si>
  <si>
    <t>Restricted stock</t>
  </si>
  <si>
    <t>Earnings per Share (Details) - USD ($)</t>
  </si>
  <si>
    <t>Components of basic earnings per share:</t>
  </si>
  <si>
    <t>Weighted average common shares outstanding</t>
  </si>
  <si>
    <t>Net income available to common stockholders</t>
  </si>
  <si>
    <t>Earnings per Share (Details 2) - USD ($)</t>
  </si>
  <si>
    <t>Components of diluted earnings per share:</t>
  </si>
  <si>
    <t>Weighted average of net additional shares from restricted stock awards</t>
  </si>
  <si>
    <t>Weighted average number of shares outstanding</t>
  </si>
  <si>
    <t>Loan Commitments And Other Related Activities (Details) - USD ($)</t>
  </si>
  <si>
    <t>Fixed-rate commitments</t>
  </si>
  <si>
    <t>Commitments to extend credit</t>
  </si>
  <si>
    <t>Contractual or notional amounts of financial instruments wherein contractual amounts represent credit risk</t>
  </si>
  <si>
    <t>Standby letters of credit</t>
  </si>
  <si>
    <t>Unused lines of credit</t>
  </si>
  <si>
    <t>Loan Commitments and Other Related Activities (Details 2) - USD ($)</t>
  </si>
  <si>
    <t>Jun. 30, 2012</t>
  </si>
  <si>
    <t>Commitments disclosures</t>
  </si>
  <si>
    <t>Operating lease, renewal term</t>
  </si>
  <si>
    <t>Future commitments under operating lease</t>
  </si>
  <si>
    <t>Rental expense under lease</t>
  </si>
  <si>
    <t>Rental expense</t>
  </si>
  <si>
    <t>Fair Value Measurements (Details) - USD ($)</t>
  </si>
  <si>
    <t>Assets and Liabilities Measured on Recurring Basis</t>
  </si>
  <si>
    <t>Fair value asset transfers from Level 1 to Level 2</t>
  </si>
  <si>
    <t>Fair value asset transfers from Level 2 to Level 1</t>
  </si>
  <si>
    <t>Fair value liability transfers from Level 1 to Level 2</t>
  </si>
  <si>
    <t>Fair value liability transfers from Level 2 to Level 1</t>
  </si>
  <si>
    <t>Assets:</t>
  </si>
  <si>
    <t>Recurring</t>
  </si>
  <si>
    <t>Total assets</t>
  </si>
  <si>
    <t>Recurring | Level 2</t>
  </si>
  <si>
    <t>Fair Value Measurements (Details 2) - USD ($)</t>
  </si>
  <si>
    <t>Assets and Liabilities Measured on Nonrecurring Basis</t>
  </si>
  <si>
    <t>Impaired loans</t>
  </si>
  <si>
    <t>Foreclosed assets</t>
  </si>
  <si>
    <t>Nonrecurring</t>
  </si>
  <si>
    <t>Nonrecurring | Level 3</t>
  </si>
  <si>
    <t>Fair Value Measurements (Details 3) - USD ($)</t>
  </si>
  <si>
    <t>Federal Home Loan Bank stock</t>
  </si>
  <si>
    <t>Carrying Amount | Level 1</t>
  </si>
  <si>
    <t>Carrying Amount | Level 2</t>
  </si>
  <si>
    <t>Estimated Fair Value | Level 1</t>
  </si>
  <si>
    <t>Estimated Fair Value | Level 2</t>
  </si>
  <si>
    <t>Accumulated Other Comprehensive Income (Loss) (Details) - USD ($)</t>
  </si>
  <si>
    <t>Unrealized holding gains (losses) on securities available-for-sale</t>
  </si>
  <si>
    <t>Total accumulated other comprehensive income (loss)</t>
  </si>
  <si>
    <t>Transactions with Related Parties (Details) - Principal officers, directors, and affiliated entities - USD ($)</t>
  </si>
  <si>
    <t>Loans and Leases Receivable, Related Parties [Roll Forward]</t>
  </si>
  <si>
    <t>Beginning balance</t>
  </si>
  <si>
    <t>New loans or transfers in</t>
  </si>
  <si>
    <t>Repayments or transfers out</t>
  </si>
  <si>
    <t>Ending balance</t>
  </si>
  <si>
    <t>Restatements to Previously-Issued Consolidated Financial Statements (Details) - USD ($)</t>
  </si>
  <si>
    <t>Net deferred tax assets</t>
  </si>
  <si>
    <t>Deferred income tax expense</t>
  </si>
  <si>
    <t>Increase (reduction) to previously-issued financial statement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sharedStrings.xml" Type="http://schemas.openxmlformats.org/officeDocument/2006/relationships/sharedStrings"/><ns0:Relationship Id="rId72" Target="styles.xml" Type="http://schemas.openxmlformats.org/officeDocument/2006/relationships/styles"/><ns0:Relationship Id="rId7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3562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0</v>
      </c>
    </row>
    <row r="13" spans="1:3">
      <c r="A13" s="4" t="s">
        <v>21</v>
      </c>
      <c r="B13" s="5" t="n">
        <v>2015</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1"/>
    <col customWidth="1" max="2" min="2" width="80"/>
  </cols>
  <sheetData>
    <row r="1" spans="1:2">
      <c r="A1" s="1" t="s">
        <v>74</v>
      </c>
      <c r="B1" s="2" t="s">
        <v>1</v>
      </c>
    </row>
    <row r="2" spans="1:2">
      <c r="B2" s="2" t="s">
        <v>2</v>
      </c>
    </row>
    <row r="3" spans="1:2">
      <c r="A3" s="3" t="s">
        <v>74</v>
      </c>
    </row>
    <row r="4" spans="1:2">
      <c r="A4" s="4" t="s">
        <v>74</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
    <col customWidth="1" max="2" min="2" width="80"/>
  </cols>
  <sheetData>
    <row r="1" spans="1:2">
      <c r="A1" s="1" t="s">
        <v>73</v>
      </c>
      <c r="B1" s="2" t="s">
        <v>1</v>
      </c>
    </row>
    <row r="2" spans="1:2">
      <c r="B2" s="2" t="s">
        <v>2</v>
      </c>
    </row>
    <row r="3" spans="1:2">
      <c r="A3" s="3" t="s">
        <v>73</v>
      </c>
    </row>
    <row r="4" spans="1:2">
      <c r="A4" s="4" t="s">
        <v>73</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9"/>
    <col customWidth="1" max="2" min="2" width="80"/>
  </cols>
  <sheetData>
    <row r="1" spans="1:2">
      <c r="A1" s="1" t="s">
        <v>78</v>
      </c>
      <c r="B1" s="2" t="s">
        <v>1</v>
      </c>
    </row>
    <row r="2" spans="1:2">
      <c r="B2" s="2" t="s">
        <v>2</v>
      </c>
    </row>
    <row r="3" spans="1:2">
      <c r="A3" s="3" t="s">
        <v>78</v>
      </c>
    </row>
    <row r="4" spans="1:2">
      <c r="A4" s="4" t="s">
        <v>78</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083883</v>
      </c>
      <c r="C3" s="7" t="n">
        <v>5364305</v>
      </c>
    </row>
    <row r="4" spans="1:3">
      <c r="A4" s="4" t="s">
        <v>28</v>
      </c>
      <c r="B4" s="5" t="n">
        <v>16151000</v>
      </c>
      <c r="C4" s="5" t="n">
        <v>2412000</v>
      </c>
    </row>
    <row r="5" spans="1:3">
      <c r="A5" s="4" t="s">
        <v>29</v>
      </c>
      <c r="B5" s="5" t="n">
        <v>20234883</v>
      </c>
      <c r="C5" s="5" t="n">
        <v>7776305</v>
      </c>
    </row>
    <row r="6" spans="1:3">
      <c r="A6" s="4" t="s">
        <v>30</v>
      </c>
      <c r="B6" s="5" t="n">
        <v>500000</v>
      </c>
      <c r="C6" s="5" t="n">
        <v>1250000</v>
      </c>
    </row>
    <row r="7" spans="1:3">
      <c r="A7" s="4" t="s">
        <v>31</v>
      </c>
      <c r="B7" s="5" t="n">
        <v>547123</v>
      </c>
      <c r="C7" s="5" t="n">
        <v>882308</v>
      </c>
    </row>
    <row r="8" spans="1:3">
      <c r="A8" s="4" t="s">
        <v>32</v>
      </c>
      <c r="B8" s="5" t="n">
        <v>3386205</v>
      </c>
      <c r="C8" s="5" t="n">
        <v>3642304</v>
      </c>
    </row>
    <row r="9" spans="1:3">
      <c r="A9" s="4" t="s">
        <v>33</v>
      </c>
      <c r="B9" s="5" t="n">
        <v>225900</v>
      </c>
      <c r="C9" s="5" t="n">
        <v>549600</v>
      </c>
    </row>
    <row r="10" spans="1:3">
      <c r="A10" s="4" t="s">
        <v>34</v>
      </c>
      <c r="B10" s="5" t="n">
        <v>164924682</v>
      </c>
      <c r="C10" s="5" t="n">
        <v>157509440</v>
      </c>
    </row>
    <row r="11" spans="1:3">
      <c r="A11" s="4" t="s">
        <v>35</v>
      </c>
      <c r="B11" s="5" t="n">
        <v>5548518</v>
      </c>
      <c r="C11" s="5" t="n">
        <v>5463598</v>
      </c>
    </row>
    <row r="12" spans="1:3">
      <c r="A12" s="4" t="s">
        <v>36</v>
      </c>
      <c r="B12" s="5" t="n">
        <v>350605</v>
      </c>
      <c r="C12" s="5" t="n">
        <v>413200</v>
      </c>
    </row>
    <row r="13" spans="1:3">
      <c r="A13" s="4" t="s">
        <v>37</v>
      </c>
      <c r="B13" s="5" t="n">
        <v>1055697</v>
      </c>
      <c r="C13" s="5" t="n">
        <v>983958</v>
      </c>
    </row>
    <row r="14" spans="1:3">
      <c r="A14" s="4" t="s">
        <v>38</v>
      </c>
      <c r="B14" s="5" t="n">
        <v>1876664</v>
      </c>
      <c r="C14" s="5" t="n">
        <v>2331287</v>
      </c>
    </row>
    <row r="15" spans="1:3">
      <c r="A15" s="4" t="s">
        <v>39</v>
      </c>
      <c r="B15" s="5" t="n">
        <v>2075862</v>
      </c>
      <c r="C15" s="5" t="n">
        <v>1070350</v>
      </c>
    </row>
    <row r="16" spans="1:3">
      <c r="A16" s="4" t="s">
        <v>40</v>
      </c>
      <c r="B16" s="5" t="n">
        <v>200726139</v>
      </c>
      <c r="C16" s="5" t="n">
        <v>181872350</v>
      </c>
    </row>
    <row r="17" spans="1:3">
      <c r="A17" s="3" t="s">
        <v>41</v>
      </c>
    </row>
    <row r="18" spans="1:3">
      <c r="A18" s="4" t="s">
        <v>42</v>
      </c>
      <c r="B18" s="5" t="n">
        <v>22467002</v>
      </c>
      <c r="C18" s="5" t="n">
        <v>20582628</v>
      </c>
    </row>
    <row r="19" spans="1:3">
      <c r="A19" s="4" t="s">
        <v>43</v>
      </c>
      <c r="B19" s="5" t="n">
        <v>155247597</v>
      </c>
      <c r="C19" s="5" t="n">
        <v>129180665</v>
      </c>
    </row>
    <row r="20" spans="1:3">
      <c r="A20" s="4" t="s">
        <v>44</v>
      </c>
      <c r="B20" s="5" t="n">
        <v>177714599</v>
      </c>
      <c r="C20" s="5" t="n">
        <v>149763293</v>
      </c>
    </row>
    <row r="21" spans="1:3">
      <c r="A21" s="4" t="s">
        <v>45</v>
      </c>
      <c r="C21" s="5" t="n">
        <v>10767815</v>
      </c>
    </row>
    <row r="22" spans="1:3">
      <c r="A22" s="4" t="s">
        <v>46</v>
      </c>
      <c r="B22" s="5" t="n">
        <v>462593</v>
      </c>
      <c r="C22" s="5" t="n">
        <v>357091</v>
      </c>
    </row>
    <row r="23" spans="1:3">
      <c r="A23" s="4" t="s">
        <v>47</v>
      </c>
      <c r="B23" s="5" t="n">
        <v>1304241</v>
      </c>
      <c r="C23" s="5" t="n">
        <v>991894</v>
      </c>
    </row>
    <row r="24" spans="1:3">
      <c r="A24" s="4" t="s">
        <v>48</v>
      </c>
      <c r="B24" s="5" t="n">
        <v>179481433</v>
      </c>
      <c r="C24" s="5" t="n">
        <v>161880093</v>
      </c>
    </row>
    <row r="25" spans="1:3">
      <c r="A25" s="4" t="s">
        <v>49</v>
      </c>
      <c r="B25" s="7" t="n">
        <v>444578</v>
      </c>
      <c r="C25" s="7" t="n">
        <v>388585</v>
      </c>
    </row>
    <row r="26" spans="1:3">
      <c r="A26" s="4" t="s">
        <v>50</v>
      </c>
    </row>
    <row r="27" spans="1:3">
      <c r="A27" s="3" t="s">
        <v>51</v>
      </c>
    </row>
    <row r="28" spans="1:3">
      <c r="A28" s="4" t="s">
        <v>52</v>
      </c>
      <c r="B28" s="7" t="n">
        <v>32975</v>
      </c>
      <c r="C28" s="7" t="n">
        <v>32975</v>
      </c>
    </row>
    <row r="29" spans="1:3">
      <c r="A29" s="4" t="s">
        <v>53</v>
      </c>
      <c r="B29" s="5" t="n">
        <v>13099465</v>
      </c>
      <c r="C29" s="5" t="n">
        <v>13236086</v>
      </c>
    </row>
    <row r="30" spans="1:3">
      <c r="A30" s="4" t="s">
        <v>54</v>
      </c>
      <c r="B30" s="5" t="n">
        <v>10019893</v>
      </c>
      <c r="C30" s="5" t="n">
        <v>8902839</v>
      </c>
    </row>
    <row r="31" spans="1:3">
      <c r="A31" s="4" t="s">
        <v>55</v>
      </c>
      <c r="B31" s="5" t="n">
        <v>-431460</v>
      </c>
      <c r="C31" s="5" t="n">
        <v>-499590</v>
      </c>
    </row>
    <row r="32" spans="1:3">
      <c r="A32" s="4" t="s">
        <v>56</v>
      </c>
      <c r="B32" s="5" t="n">
        <v>-496768</v>
      </c>
      <c r="C32" s="5" t="n">
        <v>-698015</v>
      </c>
    </row>
    <row r="33" spans="1:3">
      <c r="A33" s="4" t="s">
        <v>57</v>
      </c>
      <c r="B33" s="5" t="n">
        <v>-978682</v>
      </c>
      <c r="C33" s="5" t="n">
        <v>-978682</v>
      </c>
    </row>
    <row r="34" spans="1:3">
      <c r="A34" s="4" t="s">
        <v>58</v>
      </c>
      <c r="B34" s="5" t="n">
        <v>-717</v>
      </c>
      <c r="C34" s="5" t="n">
        <v>-3356</v>
      </c>
    </row>
    <row r="35" spans="1:3">
      <c r="A35" s="4" t="s">
        <v>59</v>
      </c>
      <c r="B35" s="5" t="n">
        <v>-444578</v>
      </c>
      <c r="C35" s="5" t="n">
        <v>-388585</v>
      </c>
    </row>
    <row r="36" spans="1:3">
      <c r="A36" s="4" t="s">
        <v>60</v>
      </c>
      <c r="B36" s="5" t="n">
        <v>20800128</v>
      </c>
      <c r="C36" s="5" t="n">
        <v>19603672</v>
      </c>
    </row>
    <row r="37" spans="1:3">
      <c r="A37" s="4" t="s">
        <v>61</v>
      </c>
      <c r="B37" s="7" t="n">
        <v>200726139</v>
      </c>
      <c r="C37" s="7" t="n">
        <v>18187235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r="1" spans="1:2">
      <c r="A1" s="1" t="s">
        <v>215</v>
      </c>
      <c r="B1" s="2" t="s">
        <v>1</v>
      </c>
    </row>
    <row r="2" spans="1:2">
      <c r="B2" s="2" t="s">
        <v>2</v>
      </c>
    </row>
    <row r="3" spans="1:2">
      <c r="A3" s="3" t="s">
        <v>74</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s="1" t="s">
        <v>220</v>
      </c>
      <c r="B1" s="2" t="s">
        <v>1</v>
      </c>
    </row>
    <row r="2" spans="1:2">
      <c r="B2" s="2" t="s">
        <v>2</v>
      </c>
    </row>
    <row r="3" spans="1:2">
      <c r="A3" s="3" t="s">
        <v>73</v>
      </c>
    </row>
    <row r="4" spans="1:2">
      <c r="A4" s="4" t="s">
        <v>221</v>
      </c>
      <c r="B4" s="4" t="s">
        <v>222</v>
      </c>
    </row>
    <row r="5" spans="1:2">
      <c r="A5" s="4" t="s">
        <v>223</v>
      </c>
      <c r="B5" s="4" t="s">
        <v>224</v>
      </c>
    </row>
    <row r="6" spans="1:2">
      <c r="A6" s="4" t="s">
        <v>225</v>
      </c>
      <c r="B6" s="4" t="s">
        <v>226</v>
      </c>
    </row>
    <row r="7" spans="1:2">
      <c r="A7" s="4" t="s">
        <v>227</v>
      </c>
      <c r="B7" s="4" t="s">
        <v>228</v>
      </c>
    </row>
    <row r="8" spans="1:2">
      <c r="A8" s="4" t="s">
        <v>229</v>
      </c>
      <c r="B8" s="4" t="s">
        <v>230</v>
      </c>
    </row>
    <row r="9" spans="1:2">
      <c r="A9" s="4" t="s">
        <v>231</v>
      </c>
      <c r="B9" s="4" t="s">
        <v>232</v>
      </c>
    </row>
    <row r="10" spans="1:2">
      <c r="A10" s="4" t="s">
        <v>233</v>
      </c>
      <c r="B10" s="4" t="s">
        <v>234</v>
      </c>
    </row>
    <row r="11" spans="1:2">
      <c r="A11" s="4" t="s">
        <v>235</v>
      </c>
      <c r="B11" s="4" t="s">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62</v>
      </c>
      <c r="B1" s="2" t="s">
        <v>2</v>
      </c>
      <c r="C1" s="2" t="s">
        <v>25</v>
      </c>
    </row>
    <row r="2" spans="1:3">
      <c r="A2" s="3" t="s">
        <v>63</v>
      </c>
    </row>
    <row r="3" spans="1:3">
      <c r="A3" s="4" t="s">
        <v>64</v>
      </c>
      <c r="B3" s="7" t="n">
        <v>2414000</v>
      </c>
      <c r="C3" s="7" t="n">
        <v>2574000</v>
      </c>
    </row>
    <row r="4" spans="1:3">
      <c r="A4" s="4" t="s">
        <v>65</v>
      </c>
      <c r="B4" s="8" t="n">
        <v>0.01</v>
      </c>
      <c r="C4" s="8" t="n">
        <v>0.01</v>
      </c>
    </row>
    <row r="5" spans="1:3">
      <c r="A5" s="4" t="s">
        <v>66</v>
      </c>
      <c r="B5" s="5" t="n">
        <v>14000000</v>
      </c>
      <c r="C5" s="5" t="n">
        <v>14000000</v>
      </c>
    </row>
    <row r="6" spans="1:3">
      <c r="A6" s="4" t="s">
        <v>67</v>
      </c>
      <c r="B6" s="5" t="n">
        <v>3297509</v>
      </c>
      <c r="C6" s="5" t="n">
        <v>3297509</v>
      </c>
    </row>
    <row r="7" spans="1:3">
      <c r="A7" s="4" t="s">
        <v>68</v>
      </c>
      <c r="B7" s="5" t="n">
        <v>114505</v>
      </c>
      <c r="C7" s="5" t="n">
        <v>11450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37</v>
      </c>
      <c r="B1" s="2" t="s">
        <v>1</v>
      </c>
    </row>
    <row r="2" spans="1:2">
      <c r="B2" s="2" t="s">
        <v>2</v>
      </c>
    </row>
    <row r="3" spans="1:2">
      <c r="A3" s="3" t="s">
        <v>190</v>
      </c>
    </row>
    <row r="4" spans="1:2">
      <c r="A4" s="4" t="s">
        <v>238</v>
      </c>
      <c r="B4" s="4" t="s">
        <v>2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40</v>
      </c>
      <c r="B1" s="2" t="s">
        <v>1</v>
      </c>
    </row>
    <row r="2" spans="1:2">
      <c r="B2" s="2" t="s">
        <v>2</v>
      </c>
    </row>
    <row r="3" spans="1:2">
      <c r="A3" s="3" t="s">
        <v>193</v>
      </c>
    </row>
    <row r="4" spans="1:2">
      <c r="A4" s="4" t="s">
        <v>241</v>
      </c>
      <c r="B4" s="4" t="s">
        <v>2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0"/>
    <col customWidth="1" max="2" min="2" width="80"/>
  </cols>
  <sheetData>
    <row r="1" spans="1:2">
      <c r="A1" s="1" t="s">
        <v>243</v>
      </c>
      <c r="B1" s="2" t="s">
        <v>1</v>
      </c>
    </row>
    <row r="2" spans="1:2">
      <c r="B2" s="2" t="s">
        <v>2</v>
      </c>
    </row>
    <row r="3" spans="1:2">
      <c r="A3" s="3" t="s">
        <v>78</v>
      </c>
    </row>
    <row r="4" spans="1:2">
      <c r="A4" s="4" t="s">
        <v>244</v>
      </c>
      <c r="B4" s="4" t="s">
        <v>245</v>
      </c>
    </row>
    <row r="5" spans="1:2">
      <c r="A5" s="4" t="s">
        <v>246</v>
      </c>
      <c r="B5" s="4" t="s">
        <v>247</v>
      </c>
    </row>
    <row r="6" spans="1:2">
      <c r="A6" s="4" t="s">
        <v>248</v>
      </c>
      <c r="B6" s="4" t="s">
        <v>2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50</v>
      </c>
      <c r="B1" s="2" t="s">
        <v>1</v>
      </c>
    </row>
    <row r="2" spans="1:2">
      <c r="B2" s="2" t="s">
        <v>2</v>
      </c>
    </row>
    <row r="3" spans="1:2">
      <c r="A3" s="3" t="s">
        <v>196</v>
      </c>
    </row>
    <row r="4" spans="1:2">
      <c r="A4" s="4" t="s">
        <v>251</v>
      </c>
      <c r="B4" s="4" t="s">
        <v>2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53</v>
      </c>
      <c r="B1" s="2" t="s">
        <v>1</v>
      </c>
    </row>
    <row r="2" spans="1:2">
      <c r="B2" s="2" t="s">
        <v>2</v>
      </c>
    </row>
    <row r="3" spans="1:2">
      <c r="A3" s="3" t="s">
        <v>198</v>
      </c>
    </row>
    <row r="4" spans="1:2">
      <c r="A4" s="4" t="s">
        <v>254</v>
      </c>
      <c r="B4" s="4" t="s">
        <v>25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56</v>
      </c>
      <c r="B1" s="2" t="s">
        <v>1</v>
      </c>
    </row>
    <row r="2" spans="1:2">
      <c r="B2" s="2" t="s">
        <v>2</v>
      </c>
    </row>
    <row r="3" spans="1:2">
      <c r="A3" s="3" t="s">
        <v>200</v>
      </c>
    </row>
    <row r="4" spans="1:2">
      <c r="A4" s="4" t="s">
        <v>257</v>
      </c>
      <c r="B4" s="4" t="s">
        <v>25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59</v>
      </c>
      <c r="B1" s="2" t="s">
        <v>1</v>
      </c>
    </row>
    <row r="2" spans="1:2">
      <c r="B2" s="2" t="s">
        <v>2</v>
      </c>
    </row>
    <row r="3" spans="1:2">
      <c r="A3" s="3" t="s">
        <v>202</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04</v>
      </c>
      <c r="B1" s="2" t="s">
        <v>1</v>
      </c>
    </row>
    <row r="2" spans="1:2">
      <c r="B2" s="2" t="s">
        <v>2</v>
      </c>
    </row>
    <row r="3" spans="1:2">
      <c r="A3" s="3" t="s">
        <v>204</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68</v>
      </c>
      <c r="B1" s="2" t="s">
        <v>1</v>
      </c>
    </row>
    <row r="2" spans="1:2">
      <c r="B2" s="2" t="s">
        <v>2</v>
      </c>
    </row>
    <row r="3" spans="1:2">
      <c r="A3" s="3" t="s">
        <v>206</v>
      </c>
    </row>
    <row r="4" spans="1:2">
      <c r="A4" s="4" t="s">
        <v>269</v>
      </c>
      <c r="B4" s="4" t="s">
        <v>270</v>
      </c>
    </row>
    <row r="5" spans="1:2">
      <c r="A5" s="4" t="s">
        <v>271</v>
      </c>
      <c r="B5" s="4" t="s">
        <v>272</v>
      </c>
    </row>
    <row r="6" spans="1:2">
      <c r="A6" s="4" t="s">
        <v>273</v>
      </c>
      <c r="B6" s="4" t="s">
        <v>27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275</v>
      </c>
      <c r="B1" s="2" t="s">
        <v>1</v>
      </c>
    </row>
    <row r="2" spans="1:2">
      <c r="B2" s="2" t="s">
        <v>2</v>
      </c>
    </row>
    <row r="3" spans="1:2">
      <c r="A3" s="3" t="s">
        <v>208</v>
      </c>
    </row>
    <row r="4" spans="1:2">
      <c r="A4" s="4" t="s">
        <v>276</v>
      </c>
      <c r="B4" s="4" t="s">
        <v>27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1783244</v>
      </c>
      <c r="C4" s="7" t="n">
        <v>1585704</v>
      </c>
      <c r="D4" s="7" t="n">
        <v>5375096</v>
      </c>
      <c r="E4" s="7" t="n">
        <v>5014429</v>
      </c>
    </row>
    <row r="5" spans="1:5">
      <c r="A5" s="4" t="s">
        <v>74</v>
      </c>
      <c r="B5" s="5" t="n">
        <v>44785</v>
      </c>
      <c r="C5" s="5" t="n">
        <v>56609</v>
      </c>
      <c r="D5" s="5" t="n">
        <v>149350</v>
      </c>
      <c r="E5" s="5" t="n">
        <v>120176</v>
      </c>
    </row>
    <row r="6" spans="1:5">
      <c r="A6" s="4" t="s">
        <v>75</v>
      </c>
      <c r="B6" s="5" t="n">
        <v>9013</v>
      </c>
      <c r="C6" s="5" t="n">
        <v>6807</v>
      </c>
      <c r="D6" s="5" t="n">
        <v>14749</v>
      </c>
      <c r="E6" s="5" t="n">
        <v>15352</v>
      </c>
    </row>
    <row r="7" spans="1:5">
      <c r="A7" s="4" t="s">
        <v>76</v>
      </c>
      <c r="B7" s="5" t="n">
        <v>1837042</v>
      </c>
      <c r="C7" s="5" t="n">
        <v>1649120</v>
      </c>
      <c r="D7" s="5" t="n">
        <v>5539195</v>
      </c>
      <c r="E7" s="5" t="n">
        <v>5149957</v>
      </c>
    </row>
    <row r="8" spans="1:5">
      <c r="A8" s="3" t="s">
        <v>77</v>
      </c>
    </row>
    <row r="9" spans="1:5">
      <c r="A9" s="4" t="s">
        <v>78</v>
      </c>
      <c r="B9" s="5" t="n">
        <v>244525</v>
      </c>
      <c r="C9" s="5" t="n">
        <v>193669</v>
      </c>
      <c r="D9" s="5" t="n">
        <v>685483</v>
      </c>
      <c r="E9" s="5" t="n">
        <v>565775</v>
      </c>
    </row>
    <row r="10" spans="1:5">
      <c r="A10" s="4" t="s">
        <v>45</v>
      </c>
      <c r="B10" s="5" t="n">
        <v>118557</v>
      </c>
      <c r="C10" s="5" t="n">
        <v>60239</v>
      </c>
      <c r="D10" s="5" t="n">
        <v>240669</v>
      </c>
      <c r="E10" s="5" t="n">
        <v>181101</v>
      </c>
    </row>
    <row r="11" spans="1:5">
      <c r="A11" s="4" t="s">
        <v>75</v>
      </c>
      <c r="B11" s="5" t="n">
        <v>279</v>
      </c>
      <c r="C11" s="5" t="n">
        <v>964</v>
      </c>
      <c r="D11" s="5" t="n">
        <v>279</v>
      </c>
      <c r="E11" s="5" t="n">
        <v>6130</v>
      </c>
    </row>
    <row r="12" spans="1:5">
      <c r="A12" s="4" t="s">
        <v>79</v>
      </c>
      <c r="B12" s="5" t="n">
        <v>363361</v>
      </c>
      <c r="C12" s="5" t="n">
        <v>254872</v>
      </c>
      <c r="D12" s="5" t="n">
        <v>926431</v>
      </c>
      <c r="E12" s="5" t="n">
        <v>753006</v>
      </c>
    </row>
    <row r="13" spans="1:5">
      <c r="A13" s="4" t="s">
        <v>80</v>
      </c>
      <c r="B13" s="5" t="n">
        <v>1473681</v>
      </c>
      <c r="C13" s="5" t="n">
        <v>1394248</v>
      </c>
      <c r="D13" s="5" t="n">
        <v>4612764</v>
      </c>
      <c r="E13" s="5" t="n">
        <v>4396951</v>
      </c>
    </row>
    <row r="14" spans="1:5">
      <c r="A14" s="4" t="s">
        <v>81</v>
      </c>
      <c r="B14" s="5" t="n">
        <v>-857717</v>
      </c>
      <c r="C14" s="5" t="n">
        <v>-49</v>
      </c>
      <c r="D14" s="5" t="n">
        <v>-710837</v>
      </c>
      <c r="E14" s="5" t="n">
        <v>-768986</v>
      </c>
    </row>
    <row r="15" spans="1:5">
      <c r="A15" s="4" t="s">
        <v>82</v>
      </c>
      <c r="B15" s="5" t="n">
        <v>2331398</v>
      </c>
      <c r="C15" s="5" t="n">
        <v>1394297</v>
      </c>
      <c r="D15" s="5" t="n">
        <v>5323601</v>
      </c>
      <c r="E15" s="5" t="n">
        <v>5165937</v>
      </c>
    </row>
    <row r="16" spans="1:5">
      <c r="A16" s="3" t="s">
        <v>83</v>
      </c>
    </row>
    <row r="17" spans="1:5">
      <c r="A17" s="4" t="s">
        <v>84</v>
      </c>
      <c r="B17" s="5" t="n">
        <v>128908</v>
      </c>
      <c r="C17" s="5" t="n">
        <v>133514</v>
      </c>
      <c r="D17" s="5" t="n">
        <v>427605</v>
      </c>
      <c r="E17" s="5" t="n">
        <v>435072</v>
      </c>
    </row>
    <row r="18" spans="1:5">
      <c r="A18" s="4" t="s">
        <v>85</v>
      </c>
      <c r="B18" s="5" t="n">
        <v>153505</v>
      </c>
      <c r="C18" s="5" t="n">
        <v>136377</v>
      </c>
      <c r="D18" s="5" t="n">
        <v>426337</v>
      </c>
      <c r="E18" s="5" t="n">
        <v>391973</v>
      </c>
    </row>
    <row r="19" spans="1:5">
      <c r="A19" s="4" t="s">
        <v>86</v>
      </c>
      <c r="B19" s="5" t="n">
        <v>71276</v>
      </c>
      <c r="C19" s="5" t="n">
        <v>160130</v>
      </c>
      <c r="D19" s="5" t="n">
        <v>487516</v>
      </c>
      <c r="E19" s="5" t="n">
        <v>386786</v>
      </c>
    </row>
    <row r="20" spans="1:5">
      <c r="A20" s="4" t="s">
        <v>87</v>
      </c>
      <c r="B20" s="5" t="n">
        <v>59488</v>
      </c>
      <c r="C20" s="5" t="n">
        <v>59439</v>
      </c>
      <c r="D20" s="5" t="n">
        <v>187577</v>
      </c>
      <c r="E20" s="5" t="n">
        <v>125501</v>
      </c>
    </row>
    <row r="21" spans="1:5">
      <c r="A21" s="4" t="s">
        <v>88</v>
      </c>
      <c r="B21" s="5" t="n">
        <v>20926</v>
      </c>
      <c r="C21" s="5" t="n">
        <v>13665</v>
      </c>
      <c r="D21" s="5" t="n">
        <v>69722</v>
      </c>
      <c r="E21" s="5" t="n">
        <v>53764</v>
      </c>
    </row>
    <row r="22" spans="1:5">
      <c r="A22" s="4" t="s">
        <v>89</v>
      </c>
      <c r="B22" s="5" t="n">
        <v>434103</v>
      </c>
      <c r="C22" s="5" t="n">
        <v>503125</v>
      </c>
      <c r="D22" s="5" t="n">
        <v>1598757</v>
      </c>
      <c r="E22" s="5" t="n">
        <v>1393096</v>
      </c>
    </row>
    <row r="23" spans="1:5">
      <c r="A23" s="3" t="s">
        <v>90</v>
      </c>
    </row>
    <row r="24" spans="1:5">
      <c r="A24" s="4" t="s">
        <v>91</v>
      </c>
      <c r="B24" s="5" t="n">
        <v>1040508</v>
      </c>
      <c r="C24" s="5" t="n">
        <v>963497</v>
      </c>
      <c r="D24" s="5" t="n">
        <v>3201451</v>
      </c>
      <c r="E24" s="5" t="n">
        <v>2909044</v>
      </c>
    </row>
    <row r="25" spans="1:5">
      <c r="A25" s="4" t="s">
        <v>92</v>
      </c>
      <c r="B25" s="5" t="n">
        <v>33150</v>
      </c>
      <c r="C25" s="5" t="n">
        <v>30800</v>
      </c>
      <c r="D25" s="5" t="n">
        <v>99100</v>
      </c>
      <c r="E25" s="5" t="n">
        <v>94400</v>
      </c>
    </row>
    <row r="26" spans="1:5">
      <c r="A26" s="4" t="s">
        <v>93</v>
      </c>
      <c r="B26" s="5" t="n">
        <v>125191</v>
      </c>
      <c r="C26" s="5" t="n">
        <v>123289</v>
      </c>
      <c r="D26" s="5" t="n">
        <v>200988</v>
      </c>
      <c r="E26" s="5" t="n">
        <v>398994</v>
      </c>
    </row>
    <row r="27" spans="1:5">
      <c r="A27" s="4" t="s">
        <v>94</v>
      </c>
      <c r="B27" s="5" t="n">
        <v>226665</v>
      </c>
      <c r="C27" s="5" t="n">
        <v>230801</v>
      </c>
      <c r="D27" s="5" t="n">
        <v>678711</v>
      </c>
      <c r="E27" s="5" t="n">
        <v>669423</v>
      </c>
    </row>
    <row r="28" spans="1:5">
      <c r="A28" s="4" t="s">
        <v>95</v>
      </c>
      <c r="B28" s="5" t="n">
        <v>52279</v>
      </c>
      <c r="C28" s="5" t="n">
        <v>41521</v>
      </c>
      <c r="D28" s="5" t="n">
        <v>143063</v>
      </c>
      <c r="E28" s="5" t="n">
        <v>134267</v>
      </c>
    </row>
    <row r="29" spans="1:5">
      <c r="A29" s="4" t="s">
        <v>96</v>
      </c>
      <c r="B29" s="5" t="n">
        <v>69124</v>
      </c>
      <c r="C29" s="5" t="n">
        <v>72717</v>
      </c>
      <c r="D29" s="5" t="n">
        <v>154829</v>
      </c>
      <c r="E29" s="5" t="n">
        <v>171600</v>
      </c>
    </row>
    <row r="30" spans="1:5">
      <c r="A30" s="4" t="s">
        <v>97</v>
      </c>
      <c r="B30" s="5" t="n">
        <v>22521</v>
      </c>
      <c r="C30" s="5" t="n">
        <v>21387</v>
      </c>
      <c r="D30" s="5" t="n">
        <v>68913</v>
      </c>
      <c r="E30" s="5" t="n">
        <v>64480</v>
      </c>
    </row>
    <row r="31" spans="1:5">
      <c r="A31" s="4" t="s">
        <v>98</v>
      </c>
      <c r="B31" s="5" t="n">
        <v>12743</v>
      </c>
      <c r="C31" s="5" t="n">
        <v>21258</v>
      </c>
      <c r="D31" s="5" t="n">
        <v>140666</v>
      </c>
      <c r="E31" s="5" t="n">
        <v>169351</v>
      </c>
    </row>
    <row r="32" spans="1:5">
      <c r="A32" s="4" t="s">
        <v>99</v>
      </c>
      <c r="B32" s="5" t="n">
        <v>55474</v>
      </c>
      <c r="C32" s="5" t="n">
        <v>67087</v>
      </c>
      <c r="D32" s="5" t="n">
        <v>186677</v>
      </c>
      <c r="E32" s="5" t="n">
        <v>201517</v>
      </c>
    </row>
    <row r="33" spans="1:5">
      <c r="A33" s="4" t="s">
        <v>100</v>
      </c>
      <c r="B33" s="5" t="n">
        <v>108724</v>
      </c>
      <c r="C33" s="5" t="n">
        <v>234195</v>
      </c>
      <c r="D33" s="5" t="n">
        <v>390685</v>
      </c>
      <c r="E33" s="5" t="n">
        <v>447691</v>
      </c>
    </row>
    <row r="34" spans="1:5">
      <c r="A34" s="4" t="s">
        <v>101</v>
      </c>
      <c r="B34" s="5" t="n">
        <v>1746379</v>
      </c>
      <c r="C34" s="5" t="n">
        <v>1806552</v>
      </c>
      <c r="D34" s="5" t="n">
        <v>5265083</v>
      </c>
      <c r="E34" s="5" t="n">
        <v>5260767</v>
      </c>
    </row>
    <row r="35" spans="1:5">
      <c r="A35" s="4" t="s">
        <v>102</v>
      </c>
      <c r="B35" s="5" t="n">
        <v>1019122</v>
      </c>
      <c r="C35" s="5" t="n">
        <v>90870</v>
      </c>
      <c r="D35" s="5" t="n">
        <v>1657275</v>
      </c>
      <c r="E35" s="5" t="n">
        <v>1298266</v>
      </c>
    </row>
    <row r="36" spans="1:5">
      <c r="A36" s="4" t="s">
        <v>103</v>
      </c>
      <c r="B36" s="5" t="n">
        <v>-403995</v>
      </c>
      <c r="C36" s="5" t="n">
        <v>-41084</v>
      </c>
      <c r="D36" s="5" t="n">
        <v>-540221</v>
      </c>
      <c r="E36" s="5" t="n">
        <v>-436198</v>
      </c>
    </row>
    <row r="37" spans="1:5">
      <c r="A37" s="4" t="s">
        <v>104</v>
      </c>
      <c r="B37" s="7" t="n">
        <v>615127</v>
      </c>
      <c r="C37" s="7" t="n">
        <v>49786</v>
      </c>
      <c r="D37" s="7" t="n">
        <v>1117054</v>
      </c>
      <c r="E37" s="7" t="n">
        <v>862068</v>
      </c>
    </row>
    <row r="38" spans="1:5">
      <c r="A38" s="4" t="s">
        <v>105</v>
      </c>
      <c r="B38" s="8" t="n">
        <v>0.2</v>
      </c>
      <c r="C38" s="8" t="n">
        <v>0.02</v>
      </c>
      <c r="D38" s="8" t="n">
        <v>0.36</v>
      </c>
      <c r="E38" s="8" t="n">
        <v>0.28</v>
      </c>
    </row>
    <row r="39" spans="1:5">
      <c r="A39" s="4" t="s">
        <v>106</v>
      </c>
      <c r="B39" s="8" t="n">
        <v>0.2</v>
      </c>
      <c r="C39" s="8" t="n">
        <v>0.02</v>
      </c>
      <c r="D39" s="8" t="n">
        <v>0.36</v>
      </c>
      <c r="E39" s="8" t="n">
        <v>0.2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78</v>
      </c>
      <c r="B1" s="2" t="s">
        <v>1</v>
      </c>
    </row>
    <row r="2" spans="1:2">
      <c r="B2" s="2" t="s">
        <v>2</v>
      </c>
    </row>
    <row r="3" spans="1:2">
      <c r="A3" s="3" t="s">
        <v>210</v>
      </c>
    </row>
    <row r="4" spans="1:2">
      <c r="A4" s="4" t="s">
        <v>279</v>
      </c>
      <c r="B4" s="4" t="s">
        <v>28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20"/>
  </cols>
  <sheetData>
    <row r="1" spans="1:2">
      <c r="A1" s="1" t="s">
        <v>281</v>
      </c>
      <c r="B1" s="2" t="s">
        <v>282</v>
      </c>
    </row>
    <row r="2" spans="1:2">
      <c r="A2" s="4" t="s">
        <v>283</v>
      </c>
    </row>
    <row r="3" spans="1:2">
      <c r="A3" s="4" t="s">
        <v>284</v>
      </c>
      <c r="B3" s="5" t="n">
        <v>181363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5</v>
      </c>
      <c r="B1" s="2" t="s">
        <v>2</v>
      </c>
      <c r="C1" s="2" t="s">
        <v>25</v>
      </c>
    </row>
    <row r="2" spans="1:3">
      <c r="A2" s="3" t="s">
        <v>286</v>
      </c>
    </row>
    <row r="3" spans="1:3">
      <c r="A3" s="4" t="s">
        <v>31</v>
      </c>
      <c r="B3" s="7" t="n">
        <v>547123</v>
      </c>
      <c r="C3" s="7" t="n">
        <v>882308</v>
      </c>
    </row>
    <row r="4" spans="1:3">
      <c r="A4" s="4" t="s">
        <v>287</v>
      </c>
      <c r="B4" s="5" t="n">
        <v>3386205</v>
      </c>
      <c r="C4" s="5" t="n">
        <v>3642304</v>
      </c>
    </row>
    <row r="5" spans="1:3">
      <c r="A5" s="4" t="s">
        <v>288</v>
      </c>
      <c r="B5" s="5" t="n">
        <v>24745</v>
      </c>
      <c r="C5" s="5" t="n">
        <v>26272</v>
      </c>
    </row>
    <row r="6" spans="1:3">
      <c r="A6" s="4" t="s">
        <v>289</v>
      </c>
      <c r="C6" s="5" t="n">
        <v>-797</v>
      </c>
    </row>
    <row r="7" spans="1:3">
      <c r="A7" s="4" t="s">
        <v>290</v>
      </c>
      <c r="B7" s="5" t="n">
        <v>3410950</v>
      </c>
      <c r="C7" s="5" t="n">
        <v>3667779</v>
      </c>
    </row>
    <row r="8" spans="1:3">
      <c r="A8" s="4" t="s">
        <v>291</v>
      </c>
    </row>
    <row r="9" spans="1:3">
      <c r="A9" s="3" t="s">
        <v>286</v>
      </c>
    </row>
    <row r="10" spans="1:3">
      <c r="A10" s="4" t="s">
        <v>292</v>
      </c>
      <c r="B10" s="5" t="n">
        <v>548209</v>
      </c>
      <c r="C10" s="5" t="n">
        <v>887394</v>
      </c>
    </row>
    <row r="11" spans="1:3">
      <c r="A11" s="4" t="s">
        <v>293</v>
      </c>
      <c r="B11" s="5" t="n">
        <v>163</v>
      </c>
    </row>
    <row r="12" spans="1:3">
      <c r="A12" s="4" t="s">
        <v>294</v>
      </c>
      <c r="B12" s="5" t="n">
        <v>-1249</v>
      </c>
      <c r="C12" s="5" t="n">
        <v>-5086</v>
      </c>
    </row>
    <row r="13" spans="1:3">
      <c r="A13" s="4" t="s">
        <v>31</v>
      </c>
      <c r="B13" s="5" t="n">
        <v>547123</v>
      </c>
      <c r="C13" s="5" t="n">
        <v>882308</v>
      </c>
    </row>
    <row r="14" spans="1:3">
      <c r="A14" s="4" t="s">
        <v>287</v>
      </c>
      <c r="B14" s="5" t="n">
        <v>327284</v>
      </c>
      <c r="C14" s="5" t="n">
        <v>500811</v>
      </c>
    </row>
    <row r="15" spans="1:3">
      <c r="A15" s="4" t="s">
        <v>288</v>
      </c>
      <c r="B15" s="5" t="n">
        <v>19796</v>
      </c>
      <c r="C15" s="5" t="n">
        <v>25265</v>
      </c>
    </row>
    <row r="16" spans="1:3">
      <c r="A16" s="4" t="s">
        <v>290</v>
      </c>
      <c r="B16" s="5" t="n">
        <v>347080</v>
      </c>
      <c r="C16" s="5" t="n">
        <v>526076</v>
      </c>
    </row>
    <row r="17" spans="1:3">
      <c r="A17" s="4" t="s">
        <v>295</v>
      </c>
    </row>
    <row r="18" spans="1:3">
      <c r="A18" s="3" t="s">
        <v>286</v>
      </c>
    </row>
    <row r="19" spans="1:3">
      <c r="A19" s="4" t="s">
        <v>287</v>
      </c>
      <c r="B19" s="5" t="n">
        <v>3058921</v>
      </c>
      <c r="C19" s="5" t="n">
        <v>3141493</v>
      </c>
    </row>
    <row r="20" spans="1:3">
      <c r="A20" s="4" t="s">
        <v>288</v>
      </c>
      <c r="B20" s="5" t="n">
        <v>4949</v>
      </c>
      <c r="C20" s="5" t="n">
        <v>1007</v>
      </c>
    </row>
    <row r="21" spans="1:3">
      <c r="A21" s="4" t="s">
        <v>289</v>
      </c>
      <c r="C21" s="5" t="n">
        <v>-797</v>
      </c>
    </row>
    <row r="22" spans="1:3">
      <c r="A22" s="4" t="s">
        <v>290</v>
      </c>
      <c r="B22" s="5" t="n">
        <v>3063870</v>
      </c>
      <c r="C22" s="7" t="n">
        <v>3141703</v>
      </c>
    </row>
    <row r="23" spans="1:3">
      <c r="A23" s="3" t="s">
        <v>296</v>
      </c>
    </row>
    <row r="24" spans="1:3">
      <c r="A24" s="4" t="s">
        <v>297</v>
      </c>
      <c r="B24" s="7" t="n">
        <v>290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57"/>
    <col customWidth="1" max="2" min="2" width="15"/>
    <col customWidth="1" max="3" min="3" width="16"/>
    <col customWidth="1" max="4" min="4" width="14"/>
  </cols>
  <sheetData>
    <row r="1" spans="1:4">
      <c r="A1" s="1" t="s">
        <v>298</v>
      </c>
      <c r="B1" s="2" t="s">
        <v>1</v>
      </c>
      <c r="C1" s="2" t="s">
        <v>114</v>
      </c>
    </row>
    <row r="2" spans="1:4">
      <c r="B2" s="2" t="s">
        <v>2</v>
      </c>
      <c r="C2" s="2" t="s">
        <v>25</v>
      </c>
      <c r="D2" s="2" t="s">
        <v>299</v>
      </c>
    </row>
    <row r="3" spans="1:4">
      <c r="A3" s="3" t="s">
        <v>300</v>
      </c>
    </row>
    <row r="4" spans="1:4">
      <c r="A4" s="4" t="s">
        <v>301</v>
      </c>
      <c r="B4" s="7" t="n">
        <v>166791368</v>
      </c>
      <c r="C4" s="7" t="n">
        <v>159518060</v>
      </c>
    </row>
    <row r="5" spans="1:4">
      <c r="A5" s="4" t="s">
        <v>302</v>
      </c>
      <c r="B5" s="5" t="n">
        <v>547314</v>
      </c>
      <c r="C5" s="5" t="n">
        <v>565380</v>
      </c>
    </row>
    <row r="6" spans="1:4">
      <c r="A6" s="4" t="s">
        <v>64</v>
      </c>
      <c r="B6" s="5" t="n">
        <v>-2414000</v>
      </c>
      <c r="C6" s="5" t="n">
        <v>-2574000</v>
      </c>
      <c r="D6" s="7" t="n">
        <v>-2293000</v>
      </c>
    </row>
    <row r="7" spans="1:4">
      <c r="A7" s="4" t="s">
        <v>303</v>
      </c>
      <c r="B7" s="5" t="n">
        <v>-1866686</v>
      </c>
      <c r="C7" s="5" t="n">
        <v>-2008620</v>
      </c>
    </row>
    <row r="8" spans="1:4">
      <c r="A8" s="4" t="s">
        <v>304</v>
      </c>
      <c r="B8" s="5" t="n">
        <v>164924682</v>
      </c>
      <c r="C8" s="5" t="n">
        <v>157509440</v>
      </c>
    </row>
    <row r="9" spans="1:4">
      <c r="A9" s="4" t="s">
        <v>305</v>
      </c>
    </row>
    <row r="10" spans="1:4">
      <c r="A10" s="3" t="s">
        <v>300</v>
      </c>
    </row>
    <row r="11" spans="1:4">
      <c r="A11" s="4" t="s">
        <v>301</v>
      </c>
      <c r="B11" s="5" t="n">
        <v>68558259</v>
      </c>
      <c r="C11" s="5" t="n">
        <v>63427798</v>
      </c>
    </row>
    <row r="12" spans="1:4">
      <c r="A12" s="4" t="s">
        <v>64</v>
      </c>
      <c r="B12" s="5" t="n">
        <v>-1076000</v>
      </c>
      <c r="C12" s="5" t="n">
        <v>-1237000</v>
      </c>
      <c r="D12" s="5" t="n">
        <v>-1010000</v>
      </c>
    </row>
    <row r="13" spans="1:4">
      <c r="A13" s="4" t="s">
        <v>306</v>
      </c>
    </row>
    <row r="14" spans="1:4">
      <c r="A14" s="3" t="s">
        <v>300</v>
      </c>
    </row>
    <row r="15" spans="1:4">
      <c r="A15" s="4" t="s">
        <v>301</v>
      </c>
      <c r="B15" s="5" t="n">
        <v>14302362</v>
      </c>
      <c r="C15" s="5" t="n">
        <v>18138426</v>
      </c>
    </row>
    <row r="16" spans="1:4">
      <c r="A16" s="4" t="s">
        <v>307</v>
      </c>
    </row>
    <row r="17" spans="1:4">
      <c r="A17" s="3" t="s">
        <v>300</v>
      </c>
    </row>
    <row r="18" spans="1:4">
      <c r="A18" s="4" t="s">
        <v>301</v>
      </c>
      <c r="B18" s="5" t="n">
        <v>54255897</v>
      </c>
      <c r="C18" s="5" t="n">
        <v>45289372</v>
      </c>
    </row>
    <row r="19" spans="1:4">
      <c r="A19" s="4" t="s">
        <v>308</v>
      </c>
    </row>
    <row r="20" spans="1:4">
      <c r="A20" s="3" t="s">
        <v>300</v>
      </c>
    </row>
    <row r="21" spans="1:4">
      <c r="A21" s="4" t="s">
        <v>301</v>
      </c>
      <c r="B21" s="5" t="n">
        <v>41347253</v>
      </c>
      <c r="C21" s="5" t="n">
        <v>44560934</v>
      </c>
    </row>
    <row r="22" spans="1:4">
      <c r="A22" s="4" t="s">
        <v>64</v>
      </c>
      <c r="B22" s="5" t="n">
        <v>-589000</v>
      </c>
      <c r="C22" s="5" t="n">
        <v>-646000</v>
      </c>
      <c r="D22" s="5" t="n">
        <v>-451000</v>
      </c>
    </row>
    <row r="23" spans="1:4">
      <c r="A23" s="4" t="s">
        <v>309</v>
      </c>
    </row>
    <row r="24" spans="1:4">
      <c r="A24" s="3" t="s">
        <v>300</v>
      </c>
    </row>
    <row r="25" spans="1:4">
      <c r="A25" s="4" t="s">
        <v>301</v>
      </c>
      <c r="B25" s="5" t="n">
        <v>23387279</v>
      </c>
      <c r="C25" s="5" t="n">
        <v>24883737</v>
      </c>
    </row>
    <row r="26" spans="1:4">
      <c r="A26" s="4" t="s">
        <v>310</v>
      </c>
    </row>
    <row r="27" spans="1:4">
      <c r="A27" s="3" t="s">
        <v>300</v>
      </c>
    </row>
    <row r="28" spans="1:4">
      <c r="A28" s="4" t="s">
        <v>301</v>
      </c>
      <c r="B28" s="5" t="n">
        <v>17959974</v>
      </c>
      <c r="C28" s="5" t="n">
        <v>19677197</v>
      </c>
    </row>
    <row r="29" spans="1:4">
      <c r="A29" s="4" t="s">
        <v>311</v>
      </c>
    </row>
    <row r="30" spans="1:4">
      <c r="A30" s="3" t="s">
        <v>300</v>
      </c>
    </row>
    <row r="31" spans="1:4">
      <c r="A31" s="4" t="s">
        <v>301</v>
      </c>
      <c r="B31" s="5" t="n">
        <v>48507481</v>
      </c>
      <c r="C31" s="5" t="n">
        <v>43689729</v>
      </c>
    </row>
    <row r="32" spans="1:4">
      <c r="A32" s="4" t="s">
        <v>64</v>
      </c>
      <c r="B32" s="5" t="n">
        <v>-642000</v>
      </c>
      <c r="C32" s="5" t="n">
        <v>-586000</v>
      </c>
      <c r="D32" s="5" t="n">
        <v>-718000</v>
      </c>
    </row>
    <row r="33" spans="1:4">
      <c r="A33" s="4" t="s">
        <v>312</v>
      </c>
    </row>
    <row r="34" spans="1:4">
      <c r="A34" s="3" t="s">
        <v>300</v>
      </c>
    </row>
    <row r="35" spans="1:4">
      <c r="A35" s="4" t="s">
        <v>301</v>
      </c>
      <c r="B35" s="5" t="n">
        <v>38495495</v>
      </c>
      <c r="C35" s="5" t="n">
        <v>34020587</v>
      </c>
    </row>
    <row r="36" spans="1:4">
      <c r="A36" s="4" t="s">
        <v>313</v>
      </c>
    </row>
    <row r="37" spans="1:4">
      <c r="A37" s="3" t="s">
        <v>300</v>
      </c>
    </row>
    <row r="38" spans="1:4">
      <c r="A38" s="4" t="s">
        <v>301</v>
      </c>
      <c r="B38" s="5" t="n">
        <v>10011986</v>
      </c>
      <c r="C38" s="5" t="n">
        <v>9669142</v>
      </c>
    </row>
    <row r="39" spans="1:4">
      <c r="A39" s="4" t="s">
        <v>75</v>
      </c>
    </row>
    <row r="40" spans="1:4">
      <c r="A40" s="3" t="s">
        <v>300</v>
      </c>
    </row>
    <row r="41" spans="1:4">
      <c r="A41" s="4" t="s">
        <v>301</v>
      </c>
      <c r="B41" s="5" t="n">
        <v>8378375</v>
      </c>
      <c r="C41" s="5" t="n">
        <v>7839599</v>
      </c>
    </row>
    <row r="42" spans="1:4">
      <c r="A42" s="4" t="s">
        <v>64</v>
      </c>
      <c r="B42" s="5" t="n">
        <v>-107000</v>
      </c>
      <c r="C42" s="5" t="n">
        <v>-105000</v>
      </c>
      <c r="D42" s="7" t="n">
        <v>-114000</v>
      </c>
    </row>
    <row r="43" spans="1:4">
      <c r="A43" s="4" t="s">
        <v>314</v>
      </c>
    </row>
    <row r="44" spans="1:4">
      <c r="A44" s="3" t="s">
        <v>300</v>
      </c>
    </row>
    <row r="45" spans="1:4">
      <c r="A45" s="4" t="s">
        <v>301</v>
      </c>
      <c r="B45" s="5" t="n">
        <v>5423011</v>
      </c>
      <c r="C45" s="5" t="n">
        <v>5043990</v>
      </c>
    </row>
    <row r="46" spans="1:4">
      <c r="A46" s="4" t="s">
        <v>315</v>
      </c>
    </row>
    <row r="47" spans="1:4">
      <c r="A47" s="3" t="s">
        <v>300</v>
      </c>
    </row>
    <row r="48" spans="1:4">
      <c r="A48" s="4" t="s">
        <v>301</v>
      </c>
      <c r="B48" s="7" t="n">
        <v>2955364</v>
      </c>
      <c r="C48" s="7" t="n">
        <v>279560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6"/>
  </cols>
  <sheetData>
    <row r="1" spans="1:4">
      <c r="A1" s="1" t="s">
        <v>316</v>
      </c>
      <c r="B1" s="2" t="s">
        <v>1</v>
      </c>
      <c r="D1" s="2" t="s">
        <v>114</v>
      </c>
    </row>
    <row r="2" spans="1:4">
      <c r="B2" s="2" t="s">
        <v>2</v>
      </c>
      <c r="C2" s="2" t="s">
        <v>71</v>
      </c>
      <c r="D2" s="2" t="s">
        <v>25</v>
      </c>
    </row>
    <row r="3" spans="1:4">
      <c r="A3" s="3" t="s">
        <v>317</v>
      </c>
    </row>
    <row r="4" spans="1:4">
      <c r="A4" s="4" t="s">
        <v>318</v>
      </c>
      <c r="B4" s="7" t="n">
        <v>2574000</v>
      </c>
      <c r="C4" s="7" t="n">
        <v>2293000</v>
      </c>
      <c r="D4" s="7" t="n">
        <v>2293000</v>
      </c>
    </row>
    <row r="5" spans="1:4">
      <c r="A5" s="4" t="s">
        <v>319</v>
      </c>
      <c r="B5" s="5" t="n">
        <v>-710837</v>
      </c>
      <c r="C5" s="5" t="n">
        <v>-768986</v>
      </c>
      <c r="D5" s="5" t="n">
        <v>-681169</v>
      </c>
    </row>
    <row r="6" spans="1:4">
      <c r="A6" s="4" t="s">
        <v>320</v>
      </c>
      <c r="B6" s="5" t="n">
        <v>965281</v>
      </c>
      <c r="D6" s="5" t="n">
        <v>1052390</v>
      </c>
    </row>
    <row r="7" spans="1:4">
      <c r="A7" s="4" t="s">
        <v>321</v>
      </c>
      <c r="B7" s="5" t="n">
        <v>2828444</v>
      </c>
      <c r="D7" s="5" t="n">
        <v>2664221</v>
      </c>
    </row>
    <row r="8" spans="1:4">
      <c r="A8" s="4" t="s">
        <v>322</v>
      </c>
      <c r="B8" s="5" t="n">
        <v>-414444</v>
      </c>
      <c r="D8" s="5" t="n">
        <v>-90221</v>
      </c>
    </row>
    <row r="9" spans="1:4">
      <c r="A9" s="4" t="s">
        <v>323</v>
      </c>
      <c r="B9" s="5" t="n">
        <v>2414000</v>
      </c>
      <c r="D9" s="5" t="n">
        <v>2574000</v>
      </c>
    </row>
    <row r="10" spans="1:4">
      <c r="A10" s="4" t="s">
        <v>305</v>
      </c>
    </row>
    <row r="11" spans="1:4">
      <c r="A11" s="3" t="s">
        <v>317</v>
      </c>
    </row>
    <row r="12" spans="1:4">
      <c r="A12" s="4" t="s">
        <v>318</v>
      </c>
      <c r="B12" s="5" t="n">
        <v>1237000</v>
      </c>
      <c r="C12" s="5" t="n">
        <v>1010000</v>
      </c>
      <c r="D12" s="5" t="n">
        <v>1010000</v>
      </c>
    </row>
    <row r="13" spans="1:4">
      <c r="A13" s="4" t="s">
        <v>319</v>
      </c>
      <c r="B13" s="5" t="n">
        <v>224463</v>
      </c>
      <c r="D13" s="5" t="n">
        <v>-541858</v>
      </c>
    </row>
    <row r="14" spans="1:4">
      <c r="A14" s="4" t="s">
        <v>320</v>
      </c>
      <c r="B14" s="5" t="n">
        <v>20118</v>
      </c>
      <c r="D14" s="5" t="n">
        <v>834235</v>
      </c>
    </row>
    <row r="15" spans="1:4">
      <c r="A15" s="4" t="s">
        <v>321</v>
      </c>
      <c r="B15" s="5" t="n">
        <v>1481581</v>
      </c>
      <c r="D15" s="5" t="n">
        <v>1302377</v>
      </c>
    </row>
    <row r="16" spans="1:4">
      <c r="A16" s="4" t="s">
        <v>322</v>
      </c>
      <c r="B16" s="5" t="n">
        <v>-405581</v>
      </c>
      <c r="D16" s="5" t="n">
        <v>-65377</v>
      </c>
    </row>
    <row r="17" spans="1:4">
      <c r="A17" s="4" t="s">
        <v>323</v>
      </c>
      <c r="B17" s="5" t="n">
        <v>1076000</v>
      </c>
      <c r="D17" s="5" t="n">
        <v>1237000</v>
      </c>
    </row>
    <row r="18" spans="1:4">
      <c r="A18" s="4" t="s">
        <v>308</v>
      </c>
    </row>
    <row r="19" spans="1:4">
      <c r="A19" s="3" t="s">
        <v>317</v>
      </c>
    </row>
    <row r="20" spans="1:4">
      <c r="A20" s="4" t="s">
        <v>318</v>
      </c>
      <c r="B20" s="5" t="n">
        <v>646000</v>
      </c>
      <c r="C20" s="5" t="n">
        <v>451000</v>
      </c>
      <c r="D20" s="5" t="n">
        <v>451000</v>
      </c>
    </row>
    <row r="21" spans="1:4">
      <c r="A21" s="4" t="s">
        <v>319</v>
      </c>
      <c r="B21" s="5" t="n">
        <v>-57000</v>
      </c>
      <c r="D21" s="5" t="n">
        <v>195000</v>
      </c>
    </row>
    <row r="22" spans="1:4">
      <c r="A22" s="4" t="s">
        <v>321</v>
      </c>
      <c r="B22" s="5" t="n">
        <v>589000</v>
      </c>
      <c r="D22" s="5" t="n">
        <v>646000</v>
      </c>
    </row>
    <row r="23" spans="1:4">
      <c r="A23" s="4" t="s">
        <v>323</v>
      </c>
      <c r="B23" s="5" t="n">
        <v>589000</v>
      </c>
      <c r="D23" s="5" t="n">
        <v>646000</v>
      </c>
    </row>
    <row r="24" spans="1:4">
      <c r="A24" s="4" t="s">
        <v>311</v>
      </c>
    </row>
    <row r="25" spans="1:4">
      <c r="A25" s="3" t="s">
        <v>317</v>
      </c>
    </row>
    <row r="26" spans="1:4">
      <c r="A26" s="4" t="s">
        <v>318</v>
      </c>
      <c r="B26" s="5" t="n">
        <v>586000</v>
      </c>
      <c r="C26" s="5" t="n">
        <v>718000</v>
      </c>
      <c r="D26" s="5" t="n">
        <v>718000</v>
      </c>
    </row>
    <row r="27" spans="1:4">
      <c r="A27" s="4" t="s">
        <v>319</v>
      </c>
      <c r="B27" s="5" t="n">
        <v>42767</v>
      </c>
      <c r="D27" s="5" t="n">
        <v>-122746</v>
      </c>
    </row>
    <row r="28" spans="1:4">
      <c r="A28" s="4" t="s">
        <v>320</v>
      </c>
      <c r="B28" s="5" t="n">
        <v>13233</v>
      </c>
      <c r="D28" s="5" t="n">
        <v>1600</v>
      </c>
    </row>
    <row r="29" spans="1:4">
      <c r="A29" s="4" t="s">
        <v>321</v>
      </c>
      <c r="B29" s="5" t="n">
        <v>642000</v>
      </c>
      <c r="D29" s="5" t="n">
        <v>596854</v>
      </c>
    </row>
    <row r="30" spans="1:4">
      <c r="A30" s="4" t="s">
        <v>322</v>
      </c>
      <c r="D30" s="5" t="n">
        <v>-10854</v>
      </c>
    </row>
    <row r="31" spans="1:4">
      <c r="A31" s="4" t="s">
        <v>323</v>
      </c>
      <c r="B31" s="5" t="n">
        <v>642000</v>
      </c>
      <c r="D31" s="5" t="n">
        <v>586000</v>
      </c>
    </row>
    <row r="32" spans="1:4">
      <c r="A32" s="4" t="s">
        <v>75</v>
      </c>
    </row>
    <row r="33" spans="1:4">
      <c r="A33" s="3" t="s">
        <v>317</v>
      </c>
    </row>
    <row r="34" spans="1:4">
      <c r="A34" s="4" t="s">
        <v>318</v>
      </c>
      <c r="B34" s="5" t="n">
        <v>105000</v>
      </c>
      <c r="C34" s="7" t="n">
        <v>114000</v>
      </c>
      <c r="D34" s="5" t="n">
        <v>114000</v>
      </c>
    </row>
    <row r="35" spans="1:4">
      <c r="A35" s="4" t="s">
        <v>319</v>
      </c>
      <c r="B35" s="5" t="n">
        <v>-921067</v>
      </c>
      <c r="D35" s="5" t="n">
        <v>-211565</v>
      </c>
    </row>
    <row r="36" spans="1:4">
      <c r="A36" s="4" t="s">
        <v>320</v>
      </c>
      <c r="B36" s="5" t="n">
        <v>931930</v>
      </c>
      <c r="D36" s="5" t="n">
        <v>216555</v>
      </c>
    </row>
    <row r="37" spans="1:4">
      <c r="A37" s="4" t="s">
        <v>321</v>
      </c>
      <c r="B37" s="5" t="n">
        <v>115863</v>
      </c>
      <c r="D37" s="5" t="n">
        <v>118990</v>
      </c>
    </row>
    <row r="38" spans="1:4">
      <c r="A38" s="4" t="s">
        <v>322</v>
      </c>
      <c r="B38" s="5" t="n">
        <v>-8863</v>
      </c>
      <c r="D38" s="5" t="n">
        <v>-13990</v>
      </c>
    </row>
    <row r="39" spans="1:4">
      <c r="A39" s="4" t="s">
        <v>323</v>
      </c>
      <c r="B39" s="7" t="n">
        <v>107000</v>
      </c>
      <c r="D39" s="7" t="n">
        <v>105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64"/>
  <sheetViews>
    <sheetView workbookViewId="0">
      <selection activeCell="A1" sqref="A1"/>
    </sheetView>
  </sheetViews>
  <sheetFormatPr baseColWidth="10" defaultRowHeight="15"/>
  <cols>
    <col customWidth="1" max="1" min="1" width="73"/>
    <col customWidth="1" max="2" min="2" width="15"/>
    <col customWidth="1" max="3" min="3" width="16"/>
    <col customWidth="1" max="4" min="4" width="14"/>
  </cols>
  <sheetData>
    <row r="1" spans="1:4">
      <c r="A1" s="1" t="s">
        <v>324</v>
      </c>
      <c r="B1" s="2" t="s">
        <v>1</v>
      </c>
      <c r="C1" s="2" t="s">
        <v>114</v>
      </c>
    </row>
    <row r="2" spans="1:4">
      <c r="B2" s="2" t="s">
        <v>2</v>
      </c>
      <c r="C2" s="2" t="s">
        <v>25</v>
      </c>
      <c r="D2" s="2" t="s">
        <v>299</v>
      </c>
    </row>
    <row r="3" spans="1:4">
      <c r="A3" s="3" t="s">
        <v>317</v>
      </c>
    </row>
    <row r="4" spans="1:4">
      <c r="A4" s="4" t="s">
        <v>325</v>
      </c>
      <c r="B4" s="7" t="n">
        <v>59587</v>
      </c>
      <c r="C4" s="7" t="n">
        <v>322469</v>
      </c>
    </row>
    <row r="5" spans="1:4">
      <c r="A5" s="4" t="s">
        <v>326</v>
      </c>
      <c r="B5" s="5" t="n">
        <v>2354413</v>
      </c>
      <c r="C5" s="5" t="n">
        <v>2251531</v>
      </c>
    </row>
    <row r="6" spans="1:4">
      <c r="A6" s="4" t="s">
        <v>327</v>
      </c>
      <c r="B6" s="5" t="n">
        <v>2414000</v>
      </c>
      <c r="C6" s="5" t="n">
        <v>2574000</v>
      </c>
      <c r="D6" s="7" t="n">
        <v>2293000</v>
      </c>
    </row>
    <row r="7" spans="1:4">
      <c r="A7" s="3" t="s">
        <v>328</v>
      </c>
    </row>
    <row r="8" spans="1:4">
      <c r="A8" s="4" t="s">
        <v>329</v>
      </c>
      <c r="B8" s="5" t="n">
        <v>4920087</v>
      </c>
      <c r="C8" s="5" t="n">
        <v>5091918</v>
      </c>
    </row>
    <row r="9" spans="1:4">
      <c r="A9" s="4" t="s">
        <v>330</v>
      </c>
      <c r="B9" s="5" t="n">
        <v>161871281</v>
      </c>
      <c r="C9" s="5" t="n">
        <v>154426142</v>
      </c>
    </row>
    <row r="10" spans="1:4">
      <c r="A10" s="4" t="s">
        <v>301</v>
      </c>
      <c r="B10" s="7" t="n">
        <v>166791368</v>
      </c>
      <c r="C10" s="7" t="n">
        <v>159518060</v>
      </c>
    </row>
    <row r="11" spans="1:4">
      <c r="A11" s="3" t="s">
        <v>331</v>
      </c>
    </row>
    <row r="12" spans="1:4">
      <c r="A12" s="4" t="s">
        <v>332</v>
      </c>
      <c r="B12" s="4" t="s">
        <v>333</v>
      </c>
      <c r="C12" s="4" t="s">
        <v>334</v>
      </c>
    </row>
    <row r="13" spans="1:4">
      <c r="A13" s="4" t="s">
        <v>335</v>
      </c>
      <c r="B13" s="4" t="s">
        <v>336</v>
      </c>
      <c r="C13" s="4" t="s">
        <v>337</v>
      </c>
    </row>
    <row r="14" spans="1:4">
      <c r="A14" s="4" t="s">
        <v>338</v>
      </c>
      <c r="B14" s="4" t="s">
        <v>336</v>
      </c>
      <c r="C14" s="4" t="s">
        <v>339</v>
      </c>
    </row>
    <row r="15" spans="1:4">
      <c r="A15" s="4" t="s">
        <v>305</v>
      </c>
    </row>
    <row r="16" spans="1:4">
      <c r="A16" s="3" t="s">
        <v>317</v>
      </c>
    </row>
    <row r="17" spans="1:4">
      <c r="A17" s="4" t="s">
        <v>325</v>
      </c>
      <c r="B17" s="7" t="n">
        <v>5810</v>
      </c>
      <c r="C17" s="7" t="n">
        <v>270272</v>
      </c>
    </row>
    <row r="18" spans="1:4">
      <c r="A18" s="4" t="s">
        <v>326</v>
      </c>
      <c r="B18" s="5" t="n">
        <v>1070190</v>
      </c>
      <c r="C18" s="5" t="n">
        <v>966728</v>
      </c>
    </row>
    <row r="19" spans="1:4">
      <c r="A19" s="4" t="s">
        <v>327</v>
      </c>
      <c r="B19" s="5" t="n">
        <v>1076000</v>
      </c>
      <c r="C19" s="5" t="n">
        <v>1237000</v>
      </c>
      <c r="D19" s="5" t="n">
        <v>1010000</v>
      </c>
    </row>
    <row r="20" spans="1:4">
      <c r="A20" s="3" t="s">
        <v>328</v>
      </c>
    </row>
    <row r="21" spans="1:4">
      <c r="A21" s="4" t="s">
        <v>329</v>
      </c>
      <c r="B21" s="5" t="n">
        <v>569541</v>
      </c>
      <c r="C21" s="5" t="n">
        <v>792682</v>
      </c>
    </row>
    <row r="22" spans="1:4">
      <c r="A22" s="4" t="s">
        <v>330</v>
      </c>
      <c r="B22" s="5" t="n">
        <v>67988718</v>
      </c>
      <c r="C22" s="5" t="n">
        <v>62635116</v>
      </c>
    </row>
    <row r="23" spans="1:4">
      <c r="A23" s="4" t="s">
        <v>301</v>
      </c>
      <c r="B23" s="7" t="n">
        <v>68558259</v>
      </c>
      <c r="C23" s="7" t="n">
        <v>63427798</v>
      </c>
    </row>
    <row r="24" spans="1:4">
      <c r="A24" s="3" t="s">
        <v>331</v>
      </c>
    </row>
    <row r="25" spans="1:4">
      <c r="A25" s="4" t="s">
        <v>332</v>
      </c>
      <c r="B25" s="4" t="s">
        <v>340</v>
      </c>
      <c r="C25" s="4" t="s">
        <v>341</v>
      </c>
    </row>
    <row r="26" spans="1:4">
      <c r="A26" s="4" t="s">
        <v>335</v>
      </c>
      <c r="B26" s="4" t="s">
        <v>342</v>
      </c>
      <c r="C26" s="4" t="s">
        <v>343</v>
      </c>
    </row>
    <row r="27" spans="1:4">
      <c r="A27" s="4" t="s">
        <v>338</v>
      </c>
      <c r="B27" s="4" t="s">
        <v>342</v>
      </c>
      <c r="C27" s="4" t="s">
        <v>344</v>
      </c>
    </row>
    <row r="28" spans="1:4">
      <c r="A28" s="4" t="s">
        <v>308</v>
      </c>
    </row>
    <row r="29" spans="1:4">
      <c r="A29" s="3" t="s">
        <v>317</v>
      </c>
    </row>
    <row r="30" spans="1:4">
      <c r="A30" s="4" t="s">
        <v>326</v>
      </c>
      <c r="B30" s="7" t="n">
        <v>589000</v>
      </c>
      <c r="C30" s="7" t="n">
        <v>646000</v>
      </c>
    </row>
    <row r="31" spans="1:4">
      <c r="A31" s="4" t="s">
        <v>327</v>
      </c>
      <c r="B31" s="5" t="n">
        <v>589000</v>
      </c>
      <c r="C31" s="5" t="n">
        <v>646000</v>
      </c>
      <c r="D31" s="5" t="n">
        <v>451000</v>
      </c>
    </row>
    <row r="32" spans="1:4">
      <c r="A32" s="3" t="s">
        <v>328</v>
      </c>
    </row>
    <row r="33" spans="1:4">
      <c r="A33" s="4" t="s">
        <v>329</v>
      </c>
      <c r="B33" s="5" t="n">
        <v>441125</v>
      </c>
    </row>
    <row r="34" spans="1:4">
      <c r="A34" s="4" t="s">
        <v>330</v>
      </c>
      <c r="B34" s="5" t="n">
        <v>40906128</v>
      </c>
      <c r="C34" s="5" t="n">
        <v>44560934</v>
      </c>
    </row>
    <row r="35" spans="1:4">
      <c r="A35" s="4" t="s">
        <v>301</v>
      </c>
      <c r="B35" s="7" t="n">
        <v>41347253</v>
      </c>
      <c r="C35" s="7" t="n">
        <v>44560934</v>
      </c>
    </row>
    <row r="36" spans="1:4">
      <c r="A36" s="3" t="s">
        <v>331</v>
      </c>
    </row>
    <row r="37" spans="1:4">
      <c r="A37" s="4" t="s">
        <v>332</v>
      </c>
      <c r="B37" s="4" t="s">
        <v>345</v>
      </c>
      <c r="C37" s="4" t="s">
        <v>345</v>
      </c>
    </row>
    <row r="38" spans="1:4">
      <c r="A38" s="4" t="s">
        <v>335</v>
      </c>
      <c r="B38" s="4" t="s">
        <v>346</v>
      </c>
      <c r="C38" s="4" t="s">
        <v>336</v>
      </c>
    </row>
    <row r="39" spans="1:4">
      <c r="A39" s="4" t="s">
        <v>338</v>
      </c>
      <c r="B39" s="4" t="s">
        <v>347</v>
      </c>
      <c r="C39" s="4" t="s">
        <v>336</v>
      </c>
    </row>
    <row r="40" spans="1:4">
      <c r="A40" s="4" t="s">
        <v>311</v>
      </c>
    </row>
    <row r="41" spans="1:4">
      <c r="A41" s="3" t="s">
        <v>317</v>
      </c>
    </row>
    <row r="42" spans="1:4">
      <c r="A42" s="4" t="s">
        <v>325</v>
      </c>
      <c r="B42" s="7" t="n">
        <v>53777</v>
      </c>
      <c r="C42" s="7" t="n">
        <v>52197</v>
      </c>
    </row>
    <row r="43" spans="1:4">
      <c r="A43" s="4" t="s">
        <v>326</v>
      </c>
      <c r="B43" s="5" t="n">
        <v>588223</v>
      </c>
      <c r="C43" s="5" t="n">
        <v>533803</v>
      </c>
    </row>
    <row r="44" spans="1:4">
      <c r="A44" s="4" t="s">
        <v>327</v>
      </c>
      <c r="B44" s="5" t="n">
        <v>642000</v>
      </c>
      <c r="C44" s="5" t="n">
        <v>586000</v>
      </c>
      <c r="D44" s="5" t="n">
        <v>718000</v>
      </c>
    </row>
    <row r="45" spans="1:4">
      <c r="A45" s="3" t="s">
        <v>328</v>
      </c>
    </row>
    <row r="46" spans="1:4">
      <c r="A46" s="4" t="s">
        <v>329</v>
      </c>
      <c r="B46" s="5" t="n">
        <v>3900765</v>
      </c>
      <c r="C46" s="5" t="n">
        <v>4286736</v>
      </c>
    </row>
    <row r="47" spans="1:4">
      <c r="A47" s="4" t="s">
        <v>330</v>
      </c>
      <c r="B47" s="5" t="n">
        <v>44606716</v>
      </c>
      <c r="C47" s="5" t="n">
        <v>39402993</v>
      </c>
    </row>
    <row r="48" spans="1:4">
      <c r="A48" s="4" t="s">
        <v>301</v>
      </c>
      <c r="B48" s="7" t="n">
        <v>48507481</v>
      </c>
      <c r="C48" s="7" t="n">
        <v>43689729</v>
      </c>
    </row>
    <row r="49" spans="1:4">
      <c r="A49" s="3" t="s">
        <v>331</v>
      </c>
    </row>
    <row r="50" spans="1:4">
      <c r="A50" s="4" t="s">
        <v>332</v>
      </c>
      <c r="B50" s="4" t="s">
        <v>348</v>
      </c>
      <c r="C50" s="4" t="s">
        <v>349</v>
      </c>
    </row>
    <row r="51" spans="1:4">
      <c r="A51" s="4" t="s">
        <v>335</v>
      </c>
      <c r="B51" s="4" t="s">
        <v>350</v>
      </c>
      <c r="C51" s="4" t="s">
        <v>351</v>
      </c>
    </row>
    <row r="52" spans="1:4">
      <c r="A52" s="4" t="s">
        <v>338</v>
      </c>
      <c r="B52" s="4" t="s">
        <v>350</v>
      </c>
      <c r="C52" s="4" t="s">
        <v>352</v>
      </c>
    </row>
    <row r="53" spans="1:4">
      <c r="A53" s="4" t="s">
        <v>75</v>
      </c>
    </row>
    <row r="54" spans="1:4">
      <c r="A54" s="3" t="s">
        <v>317</v>
      </c>
    </row>
    <row r="55" spans="1:4">
      <c r="A55" s="4" t="s">
        <v>326</v>
      </c>
      <c r="B55" s="7" t="n">
        <v>107000</v>
      </c>
      <c r="C55" s="7" t="n">
        <v>105000</v>
      </c>
    </row>
    <row r="56" spans="1:4">
      <c r="A56" s="4" t="s">
        <v>327</v>
      </c>
      <c r="B56" s="5" t="n">
        <v>107000</v>
      </c>
      <c r="C56" s="5" t="n">
        <v>105000</v>
      </c>
      <c r="D56" s="7" t="n">
        <v>114000</v>
      </c>
    </row>
    <row r="57" spans="1:4">
      <c r="A57" s="3" t="s">
        <v>328</v>
      </c>
    </row>
    <row r="58" spans="1:4">
      <c r="A58" s="4" t="s">
        <v>329</v>
      </c>
      <c r="B58" s="5" t="n">
        <v>8656</v>
      </c>
      <c r="C58" s="5" t="n">
        <v>12500</v>
      </c>
    </row>
    <row r="59" spans="1:4">
      <c r="A59" s="4" t="s">
        <v>330</v>
      </c>
      <c r="B59" s="5" t="n">
        <v>8369719</v>
      </c>
      <c r="C59" s="5" t="n">
        <v>7827099</v>
      </c>
    </row>
    <row r="60" spans="1:4">
      <c r="A60" s="4" t="s">
        <v>301</v>
      </c>
      <c r="B60" s="7" t="n">
        <v>8378375</v>
      </c>
      <c r="C60" s="7" t="n">
        <v>7839599</v>
      </c>
    </row>
    <row r="61" spans="1:4">
      <c r="A61" s="3" t="s">
        <v>331</v>
      </c>
    </row>
    <row r="62" spans="1:4">
      <c r="A62" s="4" t="s">
        <v>332</v>
      </c>
      <c r="B62" s="4" t="s">
        <v>345</v>
      </c>
      <c r="C62" s="4" t="s">
        <v>345</v>
      </c>
    </row>
    <row r="63" spans="1:4">
      <c r="A63" s="4" t="s">
        <v>335</v>
      </c>
      <c r="B63" s="4" t="s">
        <v>353</v>
      </c>
      <c r="C63" s="4" t="s">
        <v>352</v>
      </c>
    </row>
    <row r="64" spans="1:4">
      <c r="A64" s="4" t="s">
        <v>338</v>
      </c>
      <c r="B64" s="4" t="s">
        <v>353</v>
      </c>
      <c r="C64" s="4" t="s">
        <v>35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354</v>
      </c>
      <c r="B1" s="2" t="s">
        <v>2</v>
      </c>
      <c r="C1" s="2" t="s">
        <v>25</v>
      </c>
    </row>
    <row r="2" spans="1:3">
      <c r="A2" s="3" t="s">
        <v>355</v>
      </c>
    </row>
    <row r="3" spans="1:3">
      <c r="A3" s="4" t="s">
        <v>356</v>
      </c>
      <c r="B3" s="7" t="n">
        <v>166618414</v>
      </c>
      <c r="C3" s="7" t="n">
        <v>158669584</v>
      </c>
    </row>
    <row r="4" spans="1:3">
      <c r="A4" s="4" t="s">
        <v>357</v>
      </c>
      <c r="B4" s="5" t="n">
        <v>68071</v>
      </c>
      <c r="C4" s="5" t="n">
        <v>85497</v>
      </c>
    </row>
    <row r="5" spans="1:3">
      <c r="A5" s="4" t="s">
        <v>358</v>
      </c>
      <c r="C5" s="5" t="n">
        <v>548455</v>
      </c>
    </row>
    <row r="6" spans="1:3">
      <c r="A6" s="4" t="s">
        <v>359</v>
      </c>
      <c r="B6" s="5" t="n">
        <v>104883</v>
      </c>
      <c r="C6" s="5" t="n">
        <v>214524</v>
      </c>
    </row>
    <row r="7" spans="1:3">
      <c r="A7" s="4" t="s">
        <v>301</v>
      </c>
      <c r="B7" s="7" t="n">
        <v>166791368</v>
      </c>
      <c r="C7" s="7" t="n">
        <v>159518060</v>
      </c>
    </row>
    <row r="8" spans="1:3">
      <c r="A8" s="4" t="s">
        <v>360</v>
      </c>
      <c r="B8" s="4" t="s">
        <v>361</v>
      </c>
      <c r="C8" s="4" t="s">
        <v>362</v>
      </c>
    </row>
    <row r="9" spans="1:3">
      <c r="A9" s="4" t="s">
        <v>363</v>
      </c>
      <c r="B9" s="4" t="s">
        <v>364</v>
      </c>
      <c r="C9" s="4" t="s">
        <v>365</v>
      </c>
    </row>
    <row r="10" spans="1:3">
      <c r="A10" s="4" t="s">
        <v>366</v>
      </c>
      <c r="B10" s="4" t="s">
        <v>345</v>
      </c>
      <c r="C10" s="4" t="s">
        <v>367</v>
      </c>
    </row>
    <row r="11" spans="1:3">
      <c r="A11" s="4" t="s">
        <v>368</v>
      </c>
      <c r="B11" s="4" t="s">
        <v>369</v>
      </c>
      <c r="C11" s="4" t="s">
        <v>370</v>
      </c>
    </row>
    <row r="12" spans="1:3">
      <c r="A12" s="4" t="s">
        <v>371</v>
      </c>
      <c r="B12" s="4" t="s">
        <v>372</v>
      </c>
      <c r="C12" s="4" t="s">
        <v>372</v>
      </c>
    </row>
    <row r="13" spans="1:3">
      <c r="A13" s="4" t="s">
        <v>305</v>
      </c>
    </row>
    <row r="14" spans="1:3">
      <c r="A14" s="3" t="s">
        <v>355</v>
      </c>
    </row>
    <row r="15" spans="1:3">
      <c r="A15" s="4" t="s">
        <v>301</v>
      </c>
      <c r="B15" s="7" t="n">
        <v>68558259</v>
      </c>
      <c r="C15" s="7" t="n">
        <v>63427798</v>
      </c>
    </row>
    <row r="16" spans="1:3">
      <c r="A16" s="4" t="s">
        <v>306</v>
      </c>
    </row>
    <row r="17" spans="1:3">
      <c r="A17" s="3" t="s">
        <v>355</v>
      </c>
    </row>
    <row r="18" spans="1:3">
      <c r="A18" s="4" t="s">
        <v>356</v>
      </c>
      <c r="B18" s="5" t="n">
        <v>14302362</v>
      </c>
      <c r="C18" s="5" t="n">
        <v>18027590</v>
      </c>
    </row>
    <row r="19" spans="1:3">
      <c r="A19" s="4" t="s">
        <v>357</v>
      </c>
      <c r="C19" s="5" t="n">
        <v>4298</v>
      </c>
    </row>
    <row r="20" spans="1:3">
      <c r="A20" s="4" t="s">
        <v>359</v>
      </c>
      <c r="C20" s="5" t="n">
        <v>106538</v>
      </c>
    </row>
    <row r="21" spans="1:3">
      <c r="A21" s="4" t="s">
        <v>301</v>
      </c>
      <c r="B21" s="5" t="n">
        <v>14302362</v>
      </c>
      <c r="C21" s="5" t="n">
        <v>18138426</v>
      </c>
    </row>
    <row r="22" spans="1:3">
      <c r="A22" s="4" t="s">
        <v>307</v>
      </c>
    </row>
    <row r="23" spans="1:3">
      <c r="A23" s="3" t="s">
        <v>355</v>
      </c>
    </row>
    <row r="24" spans="1:3">
      <c r="A24" s="4" t="s">
        <v>356</v>
      </c>
      <c r="B24" s="5" t="n">
        <v>54217673</v>
      </c>
      <c r="C24" s="5" t="n">
        <v>45051510</v>
      </c>
    </row>
    <row r="25" spans="1:3">
      <c r="A25" s="4" t="s">
        <v>358</v>
      </c>
      <c r="C25" s="5" t="n">
        <v>199638</v>
      </c>
    </row>
    <row r="26" spans="1:3">
      <c r="A26" s="4" t="s">
        <v>359</v>
      </c>
      <c r="B26" s="5" t="n">
        <v>38224</v>
      </c>
      <c r="C26" s="5" t="n">
        <v>38224</v>
      </c>
    </row>
    <row r="27" spans="1:3">
      <c r="A27" s="4" t="s">
        <v>301</v>
      </c>
      <c r="B27" s="5" t="n">
        <v>54255897</v>
      </c>
      <c r="C27" s="5" t="n">
        <v>45289372</v>
      </c>
    </row>
    <row r="28" spans="1:3">
      <c r="A28" s="4" t="s">
        <v>308</v>
      </c>
    </row>
    <row r="29" spans="1:3">
      <c r="A29" s="3" t="s">
        <v>355</v>
      </c>
    </row>
    <row r="30" spans="1:3">
      <c r="A30" s="4" t="s">
        <v>301</v>
      </c>
      <c r="B30" s="5" t="n">
        <v>41347253</v>
      </c>
      <c r="C30" s="5" t="n">
        <v>44560934</v>
      </c>
    </row>
    <row r="31" spans="1:3">
      <c r="A31" s="4" t="s">
        <v>309</v>
      </c>
    </row>
    <row r="32" spans="1:3">
      <c r="A32" s="3" t="s">
        <v>355</v>
      </c>
    </row>
    <row r="33" spans="1:3">
      <c r="A33" s="4" t="s">
        <v>356</v>
      </c>
      <c r="B33" s="5" t="n">
        <v>23387279</v>
      </c>
      <c r="C33" s="5" t="n">
        <v>24883737</v>
      </c>
    </row>
    <row r="34" spans="1:3">
      <c r="A34" s="4" t="s">
        <v>301</v>
      </c>
      <c r="B34" s="5" t="n">
        <v>23387279</v>
      </c>
      <c r="C34" s="5" t="n">
        <v>24883737</v>
      </c>
    </row>
    <row r="35" spans="1:3">
      <c r="A35" s="4" t="s">
        <v>310</v>
      </c>
    </row>
    <row r="36" spans="1:3">
      <c r="A36" s="3" t="s">
        <v>355</v>
      </c>
    </row>
    <row r="37" spans="1:3">
      <c r="A37" s="4" t="s">
        <v>356</v>
      </c>
      <c r="B37" s="5" t="n">
        <v>17959974</v>
      </c>
      <c r="C37" s="5" t="n">
        <v>19677197</v>
      </c>
    </row>
    <row r="38" spans="1:3">
      <c r="A38" s="4" t="s">
        <v>301</v>
      </c>
      <c r="B38" s="5" t="n">
        <v>17959974</v>
      </c>
      <c r="C38" s="5" t="n">
        <v>19677197</v>
      </c>
    </row>
    <row r="39" spans="1:3">
      <c r="A39" s="4" t="s">
        <v>311</v>
      </c>
    </row>
    <row r="40" spans="1:3">
      <c r="A40" s="3" t="s">
        <v>355</v>
      </c>
    </row>
    <row r="41" spans="1:3">
      <c r="A41" s="4" t="s">
        <v>301</v>
      </c>
      <c r="B41" s="5" t="n">
        <v>48507481</v>
      </c>
      <c r="C41" s="5" t="n">
        <v>43689729</v>
      </c>
    </row>
    <row r="42" spans="1:3">
      <c r="A42" s="4" t="s">
        <v>312</v>
      </c>
    </row>
    <row r="43" spans="1:3">
      <c r="A43" s="3" t="s">
        <v>355</v>
      </c>
    </row>
    <row r="44" spans="1:3">
      <c r="A44" s="4" t="s">
        <v>356</v>
      </c>
      <c r="B44" s="5" t="n">
        <v>38428836</v>
      </c>
      <c r="C44" s="5" t="n">
        <v>33537729</v>
      </c>
    </row>
    <row r="45" spans="1:3">
      <c r="A45" s="4" t="s">
        <v>357</v>
      </c>
      <c r="C45" s="5" t="n">
        <v>64279</v>
      </c>
    </row>
    <row r="46" spans="1:3">
      <c r="A46" s="4" t="s">
        <v>358</v>
      </c>
      <c r="C46" s="5" t="n">
        <v>348817</v>
      </c>
    </row>
    <row r="47" spans="1:3">
      <c r="A47" s="4" t="s">
        <v>359</v>
      </c>
      <c r="B47" s="5" t="n">
        <v>66659</v>
      </c>
      <c r="C47" s="5" t="n">
        <v>69762</v>
      </c>
    </row>
    <row r="48" spans="1:3">
      <c r="A48" s="4" t="s">
        <v>301</v>
      </c>
      <c r="B48" s="5" t="n">
        <v>38495495</v>
      </c>
      <c r="C48" s="5" t="n">
        <v>34020587</v>
      </c>
    </row>
    <row r="49" spans="1:3">
      <c r="A49" s="4" t="s">
        <v>313</v>
      </c>
    </row>
    <row r="50" spans="1:3">
      <c r="A50" s="3" t="s">
        <v>355</v>
      </c>
    </row>
    <row r="51" spans="1:3">
      <c r="A51" s="4" t="s">
        <v>356</v>
      </c>
      <c r="B51" s="5" t="n">
        <v>9996757</v>
      </c>
      <c r="C51" s="5" t="n">
        <v>9652522</v>
      </c>
    </row>
    <row r="52" spans="1:3">
      <c r="A52" s="4" t="s">
        <v>357</v>
      </c>
      <c r="B52" s="5" t="n">
        <v>15229</v>
      </c>
      <c r="C52" s="5" t="n">
        <v>16620</v>
      </c>
    </row>
    <row r="53" spans="1:3">
      <c r="A53" s="4" t="s">
        <v>301</v>
      </c>
      <c r="B53" s="5" t="n">
        <v>10011986</v>
      </c>
      <c r="C53" s="5" t="n">
        <v>9669142</v>
      </c>
    </row>
    <row r="54" spans="1:3">
      <c r="A54" s="4" t="s">
        <v>75</v>
      </c>
    </row>
    <row r="55" spans="1:3">
      <c r="A55" s="3" t="s">
        <v>355</v>
      </c>
    </row>
    <row r="56" spans="1:3">
      <c r="A56" s="4" t="s">
        <v>301</v>
      </c>
      <c r="B56" s="5" t="n">
        <v>8378375</v>
      </c>
      <c r="C56" s="5" t="n">
        <v>7839599</v>
      </c>
    </row>
    <row r="57" spans="1:3">
      <c r="A57" s="4" t="s">
        <v>314</v>
      </c>
    </row>
    <row r="58" spans="1:3">
      <c r="A58" s="3" t="s">
        <v>355</v>
      </c>
    </row>
    <row r="59" spans="1:3">
      <c r="A59" s="4" t="s">
        <v>356</v>
      </c>
      <c r="B59" s="5" t="n">
        <v>5423011</v>
      </c>
      <c r="C59" s="5" t="n">
        <v>5043990</v>
      </c>
    </row>
    <row r="60" spans="1:3">
      <c r="A60" s="4" t="s">
        <v>301</v>
      </c>
      <c r="B60" s="5" t="n">
        <v>5423011</v>
      </c>
      <c r="C60" s="5" t="n">
        <v>5043990</v>
      </c>
    </row>
    <row r="61" spans="1:3">
      <c r="A61" s="4" t="s">
        <v>315</v>
      </c>
    </row>
    <row r="62" spans="1:3">
      <c r="A62" s="3" t="s">
        <v>355</v>
      </c>
    </row>
    <row r="63" spans="1:3">
      <c r="A63" s="4" t="s">
        <v>356</v>
      </c>
      <c r="B63" s="5" t="n">
        <v>2902522</v>
      </c>
      <c r="C63" s="5" t="n">
        <v>2795309</v>
      </c>
    </row>
    <row r="64" spans="1:3">
      <c r="A64" s="4" t="s">
        <v>357</v>
      </c>
      <c r="B64" s="5" t="n">
        <v>52842</v>
      </c>
      <c r="C64" s="5" t="n">
        <v>300</v>
      </c>
    </row>
    <row r="65" spans="1:3">
      <c r="A65" s="4" t="s">
        <v>301</v>
      </c>
      <c r="B65" s="7" t="n">
        <v>2955364</v>
      </c>
      <c r="C65" s="7" t="n">
        <v>279560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54"/>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r="A1" s="1" t="s">
        <v>373</v>
      </c>
      <c r="B1" s="2" t="s">
        <v>1</v>
      </c>
    </row>
    <row r="2" spans="1:3">
      <c r="B2" s="2" t="s">
        <v>2</v>
      </c>
      <c r="C2" s="2" t="s">
        <v>25</v>
      </c>
    </row>
    <row r="3" spans="1:3">
      <c r="A3" s="3" t="s">
        <v>374</v>
      </c>
    </row>
    <row r="4" spans="1:3">
      <c r="A4" s="4" t="s">
        <v>375</v>
      </c>
      <c r="B4" s="7" t="n">
        <v>166791368</v>
      </c>
      <c r="C4" s="7" t="n">
        <v>159518060</v>
      </c>
    </row>
    <row r="5" spans="1:3">
      <c r="A5" s="4" t="s">
        <v>376</v>
      </c>
      <c r="B5" s="4" t="s">
        <v>377</v>
      </c>
    </row>
    <row r="6" spans="1:3">
      <c r="A6" s="4" t="s">
        <v>378</v>
      </c>
      <c r="B6" s="4" t="s">
        <v>377</v>
      </c>
    </row>
    <row r="7" spans="1:3">
      <c r="A7" s="4" t="s">
        <v>379</v>
      </c>
    </row>
    <row r="8" spans="1:3">
      <c r="A8" s="3" t="s">
        <v>374</v>
      </c>
    </row>
    <row r="9" spans="1:3">
      <c r="A9" s="4" t="s">
        <v>375</v>
      </c>
      <c r="B9" s="7" t="n">
        <v>109905512</v>
      </c>
      <c r="C9" s="5" t="n">
        <v>107988732</v>
      </c>
    </row>
    <row r="10" spans="1:3">
      <c r="A10" s="4" t="s">
        <v>380</v>
      </c>
      <c r="B10" s="4" t="s">
        <v>381</v>
      </c>
    </row>
    <row r="11" spans="1:3">
      <c r="A11" s="4" t="s">
        <v>305</v>
      </c>
    </row>
    <row r="12" spans="1:3">
      <c r="A12" s="3" t="s">
        <v>374</v>
      </c>
    </row>
    <row r="13" spans="1:3">
      <c r="A13" s="4" t="s">
        <v>375</v>
      </c>
      <c r="B13" s="7" t="n">
        <v>68558259</v>
      </c>
      <c r="C13" s="5" t="n">
        <v>63427798</v>
      </c>
    </row>
    <row r="14" spans="1:3">
      <c r="A14" s="4" t="s">
        <v>306</v>
      </c>
    </row>
    <row r="15" spans="1:3">
      <c r="A15" s="3" t="s">
        <v>374</v>
      </c>
    </row>
    <row r="16" spans="1:3">
      <c r="A16" s="4" t="s">
        <v>375</v>
      </c>
      <c r="B16" s="5" t="n">
        <v>14302362</v>
      </c>
      <c r="C16" s="5" t="n">
        <v>18138426</v>
      </c>
    </row>
    <row r="17" spans="1:3">
      <c r="A17" s="4" t="s">
        <v>307</v>
      </c>
    </row>
    <row r="18" spans="1:3">
      <c r="A18" s="3" t="s">
        <v>374</v>
      </c>
    </row>
    <row r="19" spans="1:3">
      <c r="A19" s="4" t="s">
        <v>375</v>
      </c>
      <c r="B19" s="5" t="n">
        <v>54255897</v>
      </c>
      <c r="C19" s="5" t="n">
        <v>45289372</v>
      </c>
    </row>
    <row r="20" spans="1:3">
      <c r="A20" s="4" t="s">
        <v>308</v>
      </c>
    </row>
    <row r="21" spans="1:3">
      <c r="A21" s="3" t="s">
        <v>374</v>
      </c>
    </row>
    <row r="22" spans="1:3">
      <c r="A22" s="4" t="s">
        <v>375</v>
      </c>
      <c r="B22" s="5" t="n">
        <v>41347253</v>
      </c>
      <c r="C22" s="5" t="n">
        <v>44560934</v>
      </c>
    </row>
    <row r="23" spans="1:3">
      <c r="A23" s="4" t="s">
        <v>309</v>
      </c>
    </row>
    <row r="24" spans="1:3">
      <c r="A24" s="3" t="s">
        <v>374</v>
      </c>
    </row>
    <row r="25" spans="1:3">
      <c r="A25" s="4" t="s">
        <v>375</v>
      </c>
      <c r="B25" s="5" t="n">
        <v>23387279</v>
      </c>
      <c r="C25" s="5" t="n">
        <v>24883737</v>
      </c>
    </row>
    <row r="26" spans="1:3">
      <c r="A26" s="4" t="s">
        <v>310</v>
      </c>
    </row>
    <row r="27" spans="1:3">
      <c r="A27" s="3" t="s">
        <v>374</v>
      </c>
    </row>
    <row r="28" spans="1:3">
      <c r="A28" s="4" t="s">
        <v>375</v>
      </c>
      <c r="B28" s="5" t="n">
        <v>17959974</v>
      </c>
      <c r="C28" s="5" t="n">
        <v>19677197</v>
      </c>
    </row>
    <row r="29" spans="1:3">
      <c r="A29" s="4" t="s">
        <v>382</v>
      </c>
    </row>
    <row r="30" spans="1:3">
      <c r="A30" s="3" t="s">
        <v>374</v>
      </c>
    </row>
    <row r="31" spans="1:3">
      <c r="A31" s="4" t="s">
        <v>375</v>
      </c>
      <c r="B31" s="5" t="n">
        <v>56885856</v>
      </c>
      <c r="C31" s="5" t="n">
        <v>51529328</v>
      </c>
    </row>
    <row r="32" spans="1:3">
      <c r="A32" s="4" t="s">
        <v>311</v>
      </c>
    </row>
    <row r="33" spans="1:3">
      <c r="A33" s="3" t="s">
        <v>374</v>
      </c>
    </row>
    <row r="34" spans="1:3">
      <c r="A34" s="4" t="s">
        <v>375</v>
      </c>
      <c r="B34" s="5" t="n">
        <v>48507481</v>
      </c>
      <c r="C34" s="5" t="n">
        <v>43689729</v>
      </c>
    </row>
    <row r="35" spans="1:3">
      <c r="A35" s="4" t="s">
        <v>312</v>
      </c>
    </row>
    <row r="36" spans="1:3">
      <c r="A36" s="3" t="s">
        <v>374</v>
      </c>
    </row>
    <row r="37" spans="1:3">
      <c r="A37" s="4" t="s">
        <v>375</v>
      </c>
      <c r="B37" s="5" t="n">
        <v>38495495</v>
      </c>
      <c r="C37" s="5" t="n">
        <v>34020587</v>
      </c>
    </row>
    <row r="38" spans="1:3">
      <c r="A38" s="4" t="s">
        <v>313</v>
      </c>
    </row>
    <row r="39" spans="1:3">
      <c r="A39" s="3" t="s">
        <v>374</v>
      </c>
    </row>
    <row r="40" spans="1:3">
      <c r="A40" s="4" t="s">
        <v>375</v>
      </c>
      <c r="B40" s="5" t="n">
        <v>10011986</v>
      </c>
      <c r="C40" s="5" t="n">
        <v>9669142</v>
      </c>
    </row>
    <row r="41" spans="1:3">
      <c r="A41" s="4" t="s">
        <v>75</v>
      </c>
    </row>
    <row r="42" spans="1:3">
      <c r="A42" s="3" t="s">
        <v>374</v>
      </c>
    </row>
    <row r="43" spans="1:3">
      <c r="A43" s="4" t="s">
        <v>375</v>
      </c>
      <c r="B43" s="5" t="n">
        <v>8378375</v>
      </c>
      <c r="C43" s="5" t="n">
        <v>7839599</v>
      </c>
    </row>
    <row r="44" spans="1:3">
      <c r="A44" s="4" t="s">
        <v>314</v>
      </c>
    </row>
    <row r="45" spans="1:3">
      <c r="A45" s="3" t="s">
        <v>374</v>
      </c>
    </row>
    <row r="46" spans="1:3">
      <c r="A46" s="4" t="s">
        <v>375</v>
      </c>
      <c r="B46" s="5" t="n">
        <v>5423011</v>
      </c>
      <c r="C46" s="5" t="n">
        <v>5043990</v>
      </c>
    </row>
    <row r="47" spans="1:3">
      <c r="A47" s="4" t="s">
        <v>315</v>
      </c>
    </row>
    <row r="48" spans="1:3">
      <c r="A48" s="3" t="s">
        <v>374</v>
      </c>
    </row>
    <row r="49" spans="1:3">
      <c r="A49" s="4" t="s">
        <v>375</v>
      </c>
      <c r="B49" s="5" t="n">
        <v>2955364</v>
      </c>
      <c r="C49" s="5" t="n">
        <v>2795609</v>
      </c>
    </row>
    <row r="50" spans="1:3">
      <c r="A50" s="4" t="s">
        <v>383</v>
      </c>
    </row>
    <row r="51" spans="1:3">
      <c r="A51" s="3" t="s">
        <v>374</v>
      </c>
    </row>
    <row r="52" spans="1:3">
      <c r="A52" s="4" t="s">
        <v>375</v>
      </c>
      <c r="B52" s="5" t="n">
        <v>359615</v>
      </c>
      <c r="C52" s="5" t="n">
        <v>874921</v>
      </c>
    </row>
    <row r="53" spans="1:3">
      <c r="A53" s="4" t="s">
        <v>384</v>
      </c>
    </row>
    <row r="54" spans="1:3">
      <c r="A54" s="3" t="s">
        <v>374</v>
      </c>
    </row>
    <row r="55" spans="1:3">
      <c r="A55" s="4" t="s">
        <v>375</v>
      </c>
      <c r="B55" s="5" t="n">
        <v>19600</v>
      </c>
      <c r="C55" s="5" t="n">
        <v>27495</v>
      </c>
    </row>
    <row r="56" spans="1:3">
      <c r="A56" s="4" t="s">
        <v>385</v>
      </c>
    </row>
    <row r="57" spans="1:3">
      <c r="A57" s="3" t="s">
        <v>374</v>
      </c>
    </row>
    <row r="58" spans="1:3">
      <c r="A58" s="4" t="s">
        <v>375</v>
      </c>
      <c r="B58" s="5" t="n">
        <v>340015</v>
      </c>
      <c r="C58" s="5" t="n">
        <v>648226</v>
      </c>
    </row>
    <row r="59" spans="1:3">
      <c r="A59" s="4" t="s">
        <v>386</v>
      </c>
    </row>
    <row r="60" spans="1:3">
      <c r="A60" s="3" t="s">
        <v>374</v>
      </c>
    </row>
    <row r="61" spans="1:3">
      <c r="A61" s="4" t="s">
        <v>375</v>
      </c>
      <c r="C61" s="5" t="n">
        <v>199200</v>
      </c>
    </row>
    <row r="62" spans="1:3">
      <c r="A62" s="4" t="s">
        <v>387</v>
      </c>
    </row>
    <row r="63" spans="1:3">
      <c r="A63" s="3" t="s">
        <v>374</v>
      </c>
    </row>
    <row r="64" spans="1:3">
      <c r="A64" s="4" t="s">
        <v>375</v>
      </c>
      <c r="B64" s="5" t="n">
        <v>20467520</v>
      </c>
      <c r="C64" s="5" t="n">
        <v>15374556</v>
      </c>
    </row>
    <row r="65" spans="1:3">
      <c r="A65" s="4" t="s">
        <v>388</v>
      </c>
    </row>
    <row r="66" spans="1:3">
      <c r="A66" s="3" t="s">
        <v>374</v>
      </c>
    </row>
    <row r="67" spans="1:3">
      <c r="A67" s="4" t="s">
        <v>375</v>
      </c>
      <c r="B67" s="5" t="n">
        <v>372992</v>
      </c>
      <c r="C67" s="5" t="n">
        <v>237591</v>
      </c>
    </row>
    <row r="68" spans="1:3">
      <c r="A68" s="4" t="s">
        <v>389</v>
      </c>
    </row>
    <row r="69" spans="1:3">
      <c r="A69" s="3" t="s">
        <v>374</v>
      </c>
    </row>
    <row r="70" spans="1:3">
      <c r="A70" s="4" t="s">
        <v>375</v>
      </c>
      <c r="B70" s="5" t="n">
        <v>5830735</v>
      </c>
      <c r="C70" s="5" t="n">
        <v>6635611</v>
      </c>
    </row>
    <row r="71" spans="1:3">
      <c r="A71" s="4" t="s">
        <v>390</v>
      </c>
    </row>
    <row r="72" spans="1:3">
      <c r="A72" s="3" t="s">
        <v>374</v>
      </c>
    </row>
    <row r="73" spans="1:3">
      <c r="A73" s="4" t="s">
        <v>375</v>
      </c>
      <c r="B73" s="5" t="n">
        <v>8921625</v>
      </c>
      <c r="C73" s="5" t="n">
        <v>3246964</v>
      </c>
    </row>
    <row r="74" spans="1:3">
      <c r="A74" s="4" t="s">
        <v>391</v>
      </c>
    </row>
    <row r="75" spans="1:3">
      <c r="A75" s="3" t="s">
        <v>374</v>
      </c>
    </row>
    <row r="76" spans="1:3">
      <c r="A76" s="4" t="s">
        <v>375</v>
      </c>
      <c r="B76" s="5" t="n">
        <v>5342168</v>
      </c>
      <c r="C76" s="5" t="n">
        <v>5254390</v>
      </c>
    </row>
    <row r="77" spans="1:3">
      <c r="A77" s="4" t="s">
        <v>392</v>
      </c>
    </row>
    <row r="78" spans="1:3">
      <c r="A78" s="3" t="s">
        <v>374</v>
      </c>
    </row>
    <row r="79" spans="1:3">
      <c r="A79" s="4" t="s">
        <v>375</v>
      </c>
      <c r="B79" s="5" t="n">
        <v>56355949</v>
      </c>
      <c r="C79" s="5" t="n">
        <v>47870060</v>
      </c>
    </row>
    <row r="80" spans="1:3">
      <c r="A80" s="4" t="s">
        <v>393</v>
      </c>
    </row>
    <row r="81" spans="1:3">
      <c r="A81" s="3" t="s">
        <v>374</v>
      </c>
    </row>
    <row r="82" spans="1:3">
      <c r="A82" s="4" t="s">
        <v>375</v>
      </c>
      <c r="B82" s="5" t="n">
        <v>7703807</v>
      </c>
      <c r="C82" s="5" t="n">
        <v>9012508</v>
      </c>
    </row>
    <row r="83" spans="1:3">
      <c r="A83" s="4" t="s">
        <v>394</v>
      </c>
    </row>
    <row r="84" spans="1:3">
      <c r="A84" s="3" t="s">
        <v>374</v>
      </c>
    </row>
    <row r="85" spans="1:3">
      <c r="A85" s="4" t="s">
        <v>375</v>
      </c>
      <c r="B85" s="5" t="n">
        <v>33577523</v>
      </c>
      <c r="C85" s="5" t="n">
        <v>22943545</v>
      </c>
    </row>
    <row r="86" spans="1:3">
      <c r="A86" s="4" t="s">
        <v>395</v>
      </c>
    </row>
    <row r="87" spans="1:3">
      <c r="A87" s="3" t="s">
        <v>374</v>
      </c>
    </row>
    <row r="88" spans="1:3">
      <c r="A88" s="4" t="s">
        <v>375</v>
      </c>
      <c r="B88" s="5" t="n">
        <v>7275067</v>
      </c>
      <c r="C88" s="5" t="n">
        <v>6998671</v>
      </c>
    </row>
    <row r="89" spans="1:3">
      <c r="A89" s="4" t="s">
        <v>396</v>
      </c>
    </row>
    <row r="90" spans="1:3">
      <c r="A90" s="3" t="s">
        <v>374</v>
      </c>
    </row>
    <row r="91" spans="1:3">
      <c r="A91" s="4" t="s">
        <v>375</v>
      </c>
      <c r="B91" s="5" t="n">
        <v>7799552</v>
      </c>
      <c r="C91" s="5" t="n">
        <v>8915336</v>
      </c>
    </row>
    <row r="92" spans="1:3">
      <c r="A92" s="4" t="s">
        <v>397</v>
      </c>
    </row>
    <row r="93" spans="1:3">
      <c r="A93" s="3" t="s">
        <v>374</v>
      </c>
    </row>
    <row r="94" spans="1:3">
      <c r="A94" s="4" t="s">
        <v>375</v>
      </c>
      <c r="B94" s="5" t="n">
        <v>30097711</v>
      </c>
      <c r="C94" s="5" t="n">
        <v>41160423</v>
      </c>
    </row>
    <row r="95" spans="1:3">
      <c r="A95" s="4" t="s">
        <v>398</v>
      </c>
    </row>
    <row r="96" spans="1:3">
      <c r="A96" s="3" t="s">
        <v>374</v>
      </c>
    </row>
    <row r="97" spans="1:3">
      <c r="A97" s="4" t="s">
        <v>375</v>
      </c>
      <c r="B97" s="5" t="n">
        <v>5846014</v>
      </c>
      <c r="C97" s="5" t="n">
        <v>7384634</v>
      </c>
    </row>
    <row r="98" spans="1:3">
      <c r="A98" s="4" t="s">
        <v>399</v>
      </c>
    </row>
    <row r="99" spans="1:3">
      <c r="A99" s="3" t="s">
        <v>374</v>
      </c>
    </row>
    <row r="100" spans="1:3">
      <c r="A100" s="4" t="s">
        <v>375</v>
      </c>
      <c r="B100" s="5" t="n">
        <v>13023996</v>
      </c>
      <c r="C100" s="5" t="n">
        <v>14477642</v>
      </c>
    </row>
    <row r="101" spans="1:3">
      <c r="A101" s="4" t="s">
        <v>400</v>
      </c>
    </row>
    <row r="102" spans="1:3">
      <c r="A102" s="3" t="s">
        <v>374</v>
      </c>
    </row>
    <row r="103" spans="1:3">
      <c r="A103" s="4" t="s">
        <v>375</v>
      </c>
      <c r="B103" s="5" t="n">
        <v>6838973</v>
      </c>
      <c r="C103" s="5" t="n">
        <v>13989876</v>
      </c>
    </row>
    <row r="104" spans="1:3">
      <c r="A104" s="4" t="s">
        <v>401</v>
      </c>
    </row>
    <row r="105" spans="1:3">
      <c r="A105" s="3" t="s">
        <v>374</v>
      </c>
    </row>
    <row r="106" spans="1:3">
      <c r="A106" s="4" t="s">
        <v>375</v>
      </c>
      <c r="B106" s="5" t="n">
        <v>4388728</v>
      </c>
      <c r="C106" s="5" t="n">
        <v>5308271</v>
      </c>
    </row>
    <row r="107" spans="1:3">
      <c r="A107" s="4" t="s">
        <v>402</v>
      </c>
    </row>
    <row r="108" spans="1:3">
      <c r="A108" s="3" t="s">
        <v>374</v>
      </c>
    </row>
    <row r="109" spans="1:3">
      <c r="A109" s="4" t="s">
        <v>375</v>
      </c>
      <c r="C109" s="5" t="n">
        <v>51909</v>
      </c>
    </row>
    <row r="110" spans="1:3">
      <c r="A110" s="4" t="s">
        <v>403</v>
      </c>
    </row>
    <row r="111" spans="1:3">
      <c r="A111" s="3" t="s">
        <v>374</v>
      </c>
    </row>
    <row r="112" spans="1:3">
      <c r="A112" s="4" t="s">
        <v>375</v>
      </c>
      <c r="C112" s="5" t="n">
        <v>51909</v>
      </c>
    </row>
    <row r="113" spans="1:3">
      <c r="A113" s="4" t="s">
        <v>404</v>
      </c>
    </row>
    <row r="114" spans="1:3">
      <c r="A114" s="3" t="s">
        <v>374</v>
      </c>
    </row>
    <row r="115" spans="1:3">
      <c r="A115" s="4" t="s">
        <v>375</v>
      </c>
      <c r="B115" s="5" t="n">
        <v>2624717</v>
      </c>
      <c r="C115" s="5" t="n">
        <v>2656863</v>
      </c>
    </row>
    <row r="116" spans="1:3">
      <c r="A116" s="4" t="s">
        <v>405</v>
      </c>
    </row>
    <row r="117" spans="1:3">
      <c r="A117" s="3" t="s">
        <v>374</v>
      </c>
    </row>
    <row r="118" spans="1:3">
      <c r="A118" s="4" t="s">
        <v>375</v>
      </c>
      <c r="B118" s="5" t="n">
        <v>359949</v>
      </c>
      <c r="C118" s="5" t="n">
        <v>1476198</v>
      </c>
    </row>
    <row r="119" spans="1:3">
      <c r="A119" s="4" t="s">
        <v>406</v>
      </c>
    </row>
    <row r="120" spans="1:3">
      <c r="A120" s="3" t="s">
        <v>374</v>
      </c>
    </row>
    <row r="121" spans="1:3">
      <c r="A121" s="4" t="s">
        <v>375</v>
      </c>
      <c r="B121" s="5" t="n">
        <v>1823643</v>
      </c>
      <c r="C121" s="5" t="n">
        <v>1180665</v>
      </c>
    </row>
    <row r="122" spans="1:3">
      <c r="A122" s="4" t="s">
        <v>407</v>
      </c>
    </row>
    <row r="123" spans="1:3">
      <c r="A123" s="3" t="s">
        <v>374</v>
      </c>
    </row>
    <row r="124" spans="1:3">
      <c r="A124" s="4" t="s">
        <v>375</v>
      </c>
      <c r="B124" s="5" t="n">
        <v>11599</v>
      </c>
    </row>
    <row r="125" spans="1:3">
      <c r="A125" s="4" t="s">
        <v>408</v>
      </c>
    </row>
    <row r="126" spans="1:3">
      <c r="A126" s="3" t="s">
        <v>374</v>
      </c>
    </row>
    <row r="127" spans="1:3">
      <c r="A127" s="4" t="s">
        <v>375</v>
      </c>
      <c r="B127" s="5" t="n">
        <v>429526</v>
      </c>
    </row>
    <row r="128" spans="1:3">
      <c r="A128" s="4" t="s">
        <v>409</v>
      </c>
    </row>
    <row r="129" spans="1:3">
      <c r="A129" s="3" t="s">
        <v>374</v>
      </c>
    </row>
    <row r="130" spans="1:3">
      <c r="A130" s="4" t="s">
        <v>375</v>
      </c>
      <c r="B130" s="5" t="n">
        <v>56279288</v>
      </c>
      <c r="C130" s="5" t="n">
        <v>51029550</v>
      </c>
    </row>
    <row r="131" spans="1:3">
      <c r="A131" s="4" t="s">
        <v>410</v>
      </c>
    </row>
    <row r="132" spans="1:3">
      <c r="A132" s="3" t="s">
        <v>374</v>
      </c>
    </row>
    <row r="133" spans="1:3">
      <c r="A133" s="4" t="s">
        <v>375</v>
      </c>
      <c r="B133" s="5" t="n">
        <v>37983825</v>
      </c>
      <c r="C133" s="5" t="n">
        <v>33537729</v>
      </c>
    </row>
    <row r="134" spans="1:3">
      <c r="A134" s="4" t="s">
        <v>411</v>
      </c>
    </row>
    <row r="135" spans="1:3">
      <c r="A135" s="3" t="s">
        <v>374</v>
      </c>
    </row>
    <row r="136" spans="1:3">
      <c r="A136" s="4" t="s">
        <v>375</v>
      </c>
      <c r="B136" s="5" t="n">
        <v>9976639</v>
      </c>
      <c r="C136" s="5" t="n">
        <v>9652522</v>
      </c>
    </row>
    <row r="137" spans="1:3">
      <c r="A137" s="4" t="s">
        <v>412</v>
      </c>
    </row>
    <row r="138" spans="1:3">
      <c r="A138" s="3" t="s">
        <v>374</v>
      </c>
    </row>
    <row r="139" spans="1:3">
      <c r="A139" s="4" t="s">
        <v>375</v>
      </c>
      <c r="B139" s="5" t="n">
        <v>5423011</v>
      </c>
      <c r="C139" s="5" t="n">
        <v>5043990</v>
      </c>
    </row>
    <row r="140" spans="1:3">
      <c r="A140" s="4" t="s">
        <v>413</v>
      </c>
    </row>
    <row r="141" spans="1:3">
      <c r="A141" s="3" t="s">
        <v>374</v>
      </c>
    </row>
    <row r="142" spans="1:3">
      <c r="A142" s="4" t="s">
        <v>375</v>
      </c>
      <c r="B142" s="5" t="n">
        <v>2895813</v>
      </c>
      <c r="C142" s="5" t="n">
        <v>2795309</v>
      </c>
    </row>
    <row r="143" spans="1:3">
      <c r="A143" s="4" t="s">
        <v>414</v>
      </c>
    </row>
    <row r="144" spans="1:3">
      <c r="A144" s="3" t="s">
        <v>374</v>
      </c>
    </row>
    <row r="145" spans="1:3">
      <c r="A145" s="4" t="s">
        <v>375</v>
      </c>
      <c r="B145" s="5" t="n">
        <v>606568</v>
      </c>
      <c r="C145" s="5" t="n">
        <v>499778</v>
      </c>
    </row>
    <row r="146" spans="1:3">
      <c r="A146" s="4" t="s">
        <v>415</v>
      </c>
    </row>
    <row r="147" spans="1:3">
      <c r="A147" s="3" t="s">
        <v>374</v>
      </c>
    </row>
    <row r="148" spans="1:3">
      <c r="A148" s="4" t="s">
        <v>375</v>
      </c>
      <c r="B148" s="5" t="n">
        <v>511670</v>
      </c>
      <c r="C148" s="5" t="n">
        <v>482858</v>
      </c>
    </row>
    <row r="149" spans="1:3">
      <c r="A149" s="4" t="s">
        <v>416</v>
      </c>
    </row>
    <row r="150" spans="1:3">
      <c r="A150" s="3" t="s">
        <v>374</v>
      </c>
    </row>
    <row r="151" spans="1:3">
      <c r="A151" s="4" t="s">
        <v>375</v>
      </c>
      <c r="B151" s="5" t="n">
        <v>35347</v>
      </c>
      <c r="C151" s="5" t="n">
        <v>16620</v>
      </c>
    </row>
    <row r="152" spans="1:3">
      <c r="A152" s="4" t="s">
        <v>417</v>
      </c>
    </row>
    <row r="153" spans="1:3">
      <c r="A153" s="3" t="s">
        <v>374</v>
      </c>
    </row>
    <row r="154" spans="1:3">
      <c r="A154" s="4" t="s">
        <v>375</v>
      </c>
      <c r="B154" s="7" t="n">
        <v>59551</v>
      </c>
      <c r="C154" s="7" t="n">
        <v>3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17"/>
  <sheetViews>
    <sheetView workbookViewId="0">
      <selection activeCell="A1" sqref="A1"/>
    </sheetView>
  </sheetViews>
  <sheetFormatPr baseColWidth="10" defaultRowHeight="15"/>
  <cols>
    <col customWidth="1" max="1" min="1" width="57"/>
    <col customWidth="1" max="2" min="2" width="15"/>
    <col customWidth="1" max="3" min="3" width="16"/>
  </cols>
  <sheetData>
    <row r="1" spans="1:3">
      <c r="A1" s="1" t="s">
        <v>418</v>
      </c>
      <c r="B1" s="2" t="s">
        <v>1</v>
      </c>
      <c r="C1" s="2" t="s">
        <v>114</v>
      </c>
    </row>
    <row r="2" spans="1:3">
      <c r="B2" s="2" t="s">
        <v>2</v>
      </c>
      <c r="C2" s="2" t="s">
        <v>25</v>
      </c>
    </row>
    <row r="3" spans="1:3">
      <c r="A3" s="3" t="s">
        <v>419</v>
      </c>
    </row>
    <row r="4" spans="1:3">
      <c r="A4" s="4" t="s">
        <v>420</v>
      </c>
      <c r="B4" s="7" t="n">
        <v>4794543</v>
      </c>
      <c r="C4" s="7" t="n">
        <v>3531526</v>
      </c>
    </row>
    <row r="5" spans="1:3">
      <c r="A5" s="4" t="s">
        <v>421</v>
      </c>
      <c r="B5" s="5" t="n">
        <v>4775209</v>
      </c>
      <c r="C5" s="5" t="n">
        <v>3523615</v>
      </c>
    </row>
    <row r="6" spans="1:3">
      <c r="A6" s="4" t="s">
        <v>422</v>
      </c>
      <c r="B6" s="5" t="n">
        <v>4872663</v>
      </c>
      <c r="C6" s="5" t="n">
        <v>4082775</v>
      </c>
    </row>
    <row r="7" spans="1:3">
      <c r="A7" s="4" t="s">
        <v>423</v>
      </c>
      <c r="B7" s="5" t="n">
        <v>200100</v>
      </c>
      <c r="C7" s="5" t="n">
        <v>187840</v>
      </c>
    </row>
    <row r="8" spans="1:3">
      <c r="A8" s="3" t="s">
        <v>424</v>
      </c>
    </row>
    <row r="9" spans="1:3">
      <c r="A9" s="4" t="s">
        <v>420</v>
      </c>
      <c r="B9" s="5" t="n">
        <v>149824</v>
      </c>
      <c r="C9" s="5" t="n">
        <v>1574476</v>
      </c>
    </row>
    <row r="10" spans="1:3">
      <c r="A10" s="4" t="s">
        <v>421</v>
      </c>
      <c r="B10" s="5" t="n">
        <v>144878</v>
      </c>
      <c r="C10" s="5" t="n">
        <v>1568303</v>
      </c>
    </row>
    <row r="11" spans="1:3">
      <c r="A11" s="4" t="s">
        <v>425</v>
      </c>
      <c r="B11" s="5" t="n">
        <v>59587</v>
      </c>
      <c r="C11" s="5" t="n">
        <v>322469</v>
      </c>
    </row>
    <row r="12" spans="1:3">
      <c r="A12" s="4" t="s">
        <v>422</v>
      </c>
      <c r="B12" s="5" t="n">
        <v>151621</v>
      </c>
      <c r="C12" s="5" t="n">
        <v>1515783</v>
      </c>
    </row>
    <row r="13" spans="1:3">
      <c r="A13" s="4" t="s">
        <v>423</v>
      </c>
      <c r="B13" s="5" t="n">
        <v>3615</v>
      </c>
      <c r="C13" s="5" t="n">
        <v>84452</v>
      </c>
    </row>
    <row r="14" spans="1:3">
      <c r="A14" s="3" t="s">
        <v>426</v>
      </c>
    </row>
    <row r="15" spans="1:3">
      <c r="A15" s="4" t="s">
        <v>420</v>
      </c>
      <c r="B15" s="5" t="n">
        <v>4944367</v>
      </c>
      <c r="C15" s="5" t="n">
        <v>5106002</v>
      </c>
    </row>
    <row r="16" spans="1:3">
      <c r="A16" s="4" t="s">
        <v>421</v>
      </c>
      <c r="B16" s="5" t="n">
        <v>4920087</v>
      </c>
      <c r="C16" s="5" t="n">
        <v>5091918</v>
      </c>
    </row>
    <row r="17" spans="1:3">
      <c r="A17" s="4" t="s">
        <v>425</v>
      </c>
      <c r="B17" s="5" t="n">
        <v>59587</v>
      </c>
      <c r="C17" s="5" t="n">
        <v>322469</v>
      </c>
    </row>
    <row r="18" spans="1:3">
      <c r="A18" s="4" t="s">
        <v>422</v>
      </c>
      <c r="B18" s="5" t="n">
        <v>5024284</v>
      </c>
      <c r="C18" s="5" t="n">
        <v>5598558</v>
      </c>
    </row>
    <row r="19" spans="1:3">
      <c r="A19" s="4" t="s">
        <v>423</v>
      </c>
      <c r="B19" s="5" t="n">
        <v>203715</v>
      </c>
      <c r="C19" s="5" t="n">
        <v>272292</v>
      </c>
    </row>
    <row r="20" spans="1:3">
      <c r="A20" s="4" t="s">
        <v>306</v>
      </c>
    </row>
    <row r="21" spans="1:3">
      <c r="A21" s="3" t="s">
        <v>419</v>
      </c>
    </row>
    <row r="22" spans="1:3">
      <c r="A22" s="4" t="s">
        <v>420</v>
      </c>
      <c r="B22" s="5" t="n">
        <v>290647</v>
      </c>
      <c r="C22" s="5" t="n">
        <v>55800</v>
      </c>
    </row>
    <row r="23" spans="1:3">
      <c r="A23" s="4" t="s">
        <v>421</v>
      </c>
      <c r="B23" s="5" t="n">
        <v>288577</v>
      </c>
      <c r="C23" s="5" t="n">
        <v>54649</v>
      </c>
    </row>
    <row r="24" spans="1:3">
      <c r="A24" s="4" t="s">
        <v>422</v>
      </c>
      <c r="B24" s="5" t="n">
        <v>313206</v>
      </c>
      <c r="C24" s="5" t="n">
        <v>224952</v>
      </c>
    </row>
    <row r="25" spans="1:3">
      <c r="A25" s="4" t="s">
        <v>423</v>
      </c>
      <c r="B25" s="5" t="n">
        <v>13121</v>
      </c>
      <c r="C25" s="5" t="n">
        <v>5062</v>
      </c>
    </row>
    <row r="26" spans="1:3">
      <c r="A26" s="3" t="s">
        <v>424</v>
      </c>
    </row>
    <row r="27" spans="1:3">
      <c r="A27" s="4" t="s">
        <v>420</v>
      </c>
      <c r="B27" s="5" t="n">
        <v>58182</v>
      </c>
      <c r="C27" s="5" t="n">
        <v>541203</v>
      </c>
    </row>
    <row r="28" spans="1:3">
      <c r="A28" s="4" t="s">
        <v>421</v>
      </c>
      <c r="B28" s="5" t="n">
        <v>58101</v>
      </c>
      <c r="C28" s="5" t="n">
        <v>538395</v>
      </c>
    </row>
    <row r="29" spans="1:3">
      <c r="A29" s="4" t="s">
        <v>425</v>
      </c>
      <c r="B29" s="5" t="n">
        <v>5810</v>
      </c>
      <c r="C29" s="5" t="n">
        <v>270272</v>
      </c>
    </row>
    <row r="30" spans="1:3">
      <c r="A30" s="4" t="s">
        <v>422</v>
      </c>
      <c r="B30" s="5" t="n">
        <v>60738</v>
      </c>
      <c r="C30" s="5" t="n">
        <v>431108</v>
      </c>
    </row>
    <row r="31" spans="1:3">
      <c r="A31" s="4" t="s">
        <v>423</v>
      </c>
      <c r="B31" s="5" t="n">
        <v>2287</v>
      </c>
      <c r="C31" s="5" t="n">
        <v>23252</v>
      </c>
    </row>
    <row r="32" spans="1:3">
      <c r="A32" s="3" t="s">
        <v>426</v>
      </c>
    </row>
    <row r="33" spans="1:3">
      <c r="A33" s="4" t="s">
        <v>420</v>
      </c>
      <c r="B33" s="5" t="n">
        <v>348829</v>
      </c>
      <c r="C33" s="5" t="n">
        <v>597003</v>
      </c>
    </row>
    <row r="34" spans="1:3">
      <c r="A34" s="4" t="s">
        <v>421</v>
      </c>
      <c r="B34" s="5" t="n">
        <v>346678</v>
      </c>
      <c r="C34" s="5" t="n">
        <v>593044</v>
      </c>
    </row>
    <row r="35" spans="1:3">
      <c r="A35" s="4" t="s">
        <v>425</v>
      </c>
      <c r="B35" s="5" t="n">
        <v>5810</v>
      </c>
      <c r="C35" s="5" t="n">
        <v>270272</v>
      </c>
    </row>
    <row r="36" spans="1:3">
      <c r="A36" s="4" t="s">
        <v>422</v>
      </c>
      <c r="B36" s="5" t="n">
        <v>373944</v>
      </c>
      <c r="C36" s="5" t="n">
        <v>656060</v>
      </c>
    </row>
    <row r="37" spans="1:3">
      <c r="A37" s="4" t="s">
        <v>423</v>
      </c>
      <c r="B37" s="5" t="n">
        <v>15408</v>
      </c>
      <c r="C37" s="5" t="n">
        <v>28314</v>
      </c>
    </row>
    <row r="38" spans="1:3">
      <c r="A38" s="4" t="s">
        <v>307</v>
      </c>
    </row>
    <row r="39" spans="1:3">
      <c r="A39" s="3" t="s">
        <v>419</v>
      </c>
    </row>
    <row r="40" spans="1:3">
      <c r="A40" s="4" t="s">
        <v>420</v>
      </c>
      <c r="B40" s="5" t="n">
        <v>229586</v>
      </c>
      <c r="C40" s="5" t="n">
        <v>199149</v>
      </c>
    </row>
    <row r="41" spans="1:3">
      <c r="A41" s="4" t="s">
        <v>421</v>
      </c>
      <c r="B41" s="5" t="n">
        <v>222863</v>
      </c>
      <c r="C41" s="5" t="n">
        <v>199638</v>
      </c>
    </row>
    <row r="42" spans="1:3">
      <c r="A42" s="4" t="s">
        <v>422</v>
      </c>
      <c r="B42" s="5" t="n">
        <v>236802</v>
      </c>
      <c r="C42" s="5" t="n">
        <v>99575</v>
      </c>
    </row>
    <row r="43" spans="1:3">
      <c r="A43" s="4" t="s">
        <v>423</v>
      </c>
      <c r="B43" s="5" t="n">
        <v>11005</v>
      </c>
      <c r="C43" s="5" t="n">
        <v>13025</v>
      </c>
    </row>
    <row r="44" spans="1:3">
      <c r="A44" s="3" t="s">
        <v>426</v>
      </c>
    </row>
    <row r="45" spans="1:3">
      <c r="A45" s="4" t="s">
        <v>420</v>
      </c>
      <c r="B45" s="5" t="n">
        <v>229586</v>
      </c>
      <c r="C45" s="5" t="n">
        <v>199149</v>
      </c>
    </row>
    <row r="46" spans="1:3">
      <c r="A46" s="4" t="s">
        <v>421</v>
      </c>
      <c r="B46" s="5" t="n">
        <v>222863</v>
      </c>
      <c r="C46" s="5" t="n">
        <v>199638</v>
      </c>
    </row>
    <row r="47" spans="1:3">
      <c r="A47" s="4" t="s">
        <v>422</v>
      </c>
      <c r="B47" s="5" t="n">
        <v>236802</v>
      </c>
      <c r="C47" s="5" t="n">
        <v>99575</v>
      </c>
    </row>
    <row r="48" spans="1:3">
      <c r="A48" s="4" t="s">
        <v>423</v>
      </c>
      <c r="B48" s="5" t="n">
        <v>11005</v>
      </c>
      <c r="C48" s="5" t="n">
        <v>13025</v>
      </c>
    </row>
    <row r="49" spans="1:3">
      <c r="A49" s="4" t="s">
        <v>309</v>
      </c>
    </row>
    <row r="50" spans="1:3">
      <c r="A50" s="3" t="s">
        <v>419</v>
      </c>
    </row>
    <row r="51" spans="1:3">
      <c r="A51" s="4" t="s">
        <v>420</v>
      </c>
      <c r="B51" s="5" t="n">
        <v>11621</v>
      </c>
    </row>
    <row r="52" spans="1:3">
      <c r="A52" s="4" t="s">
        <v>421</v>
      </c>
      <c r="B52" s="5" t="n">
        <v>11599</v>
      </c>
    </row>
    <row r="53" spans="1:3">
      <c r="A53" s="4" t="s">
        <v>422</v>
      </c>
      <c r="B53" s="5" t="n">
        <v>13490</v>
      </c>
    </row>
    <row r="54" spans="1:3">
      <c r="A54" s="4" t="s">
        <v>423</v>
      </c>
      <c r="B54" s="5" t="n">
        <v>515</v>
      </c>
    </row>
    <row r="55" spans="1:3">
      <c r="A55" s="3" t="s">
        <v>426</v>
      </c>
    </row>
    <row r="56" spans="1:3">
      <c r="A56" s="4" t="s">
        <v>420</v>
      </c>
      <c r="B56" s="5" t="n">
        <v>11621</v>
      </c>
    </row>
    <row r="57" spans="1:3">
      <c r="A57" s="4" t="s">
        <v>421</v>
      </c>
      <c r="B57" s="5" t="n">
        <v>11599</v>
      </c>
    </row>
    <row r="58" spans="1:3">
      <c r="A58" s="4" t="s">
        <v>422</v>
      </c>
      <c r="B58" s="5" t="n">
        <v>13490</v>
      </c>
    </row>
    <row r="59" spans="1:3">
      <c r="A59" s="4" t="s">
        <v>423</v>
      </c>
      <c r="B59" s="5" t="n">
        <v>515</v>
      </c>
    </row>
    <row r="60" spans="1:3">
      <c r="A60" s="4" t="s">
        <v>310</v>
      </c>
    </row>
    <row r="61" spans="1:3">
      <c r="A61" s="3" t="s">
        <v>419</v>
      </c>
    </row>
    <row r="62" spans="1:3">
      <c r="A62" s="4" t="s">
        <v>420</v>
      </c>
      <c r="B62" s="5" t="n">
        <v>432837</v>
      </c>
    </row>
    <row r="63" spans="1:3">
      <c r="A63" s="4" t="s">
        <v>421</v>
      </c>
      <c r="B63" s="5" t="n">
        <v>429526</v>
      </c>
    </row>
    <row r="64" spans="1:3">
      <c r="A64" s="4" t="s">
        <v>422</v>
      </c>
      <c r="B64" s="5" t="n">
        <v>388916</v>
      </c>
    </row>
    <row r="65" spans="1:3">
      <c r="A65" s="4" t="s">
        <v>423</v>
      </c>
      <c r="B65" s="5" t="n">
        <v>15700</v>
      </c>
    </row>
    <row r="66" spans="1:3">
      <c r="A66" s="3" t="s">
        <v>426</v>
      </c>
    </row>
    <row r="67" spans="1:3">
      <c r="A67" s="4" t="s">
        <v>420</v>
      </c>
      <c r="B67" s="5" t="n">
        <v>432837</v>
      </c>
    </row>
    <row r="68" spans="1:3">
      <c r="A68" s="4" t="s">
        <v>421</v>
      </c>
      <c r="B68" s="5" t="n">
        <v>429526</v>
      </c>
    </row>
    <row r="69" spans="1:3">
      <c r="A69" s="4" t="s">
        <v>422</v>
      </c>
      <c r="B69" s="5" t="n">
        <v>388916</v>
      </c>
    </row>
    <row r="70" spans="1:3">
      <c r="A70" s="4" t="s">
        <v>423</v>
      </c>
      <c r="B70" s="5" t="n">
        <v>15700</v>
      </c>
    </row>
    <row r="71" spans="1:3">
      <c r="A71" s="4" t="s">
        <v>312</v>
      </c>
    </row>
    <row r="72" spans="1:3">
      <c r="A72" s="3" t="s">
        <v>419</v>
      </c>
    </row>
    <row r="73" spans="1:3">
      <c r="A73" s="4" t="s">
        <v>420</v>
      </c>
      <c r="B73" s="5" t="n">
        <v>3756194</v>
      </c>
      <c r="C73" s="5" t="n">
        <v>3196754</v>
      </c>
    </row>
    <row r="74" spans="1:3">
      <c r="A74" s="4" t="s">
        <v>421</v>
      </c>
      <c r="B74" s="5" t="n">
        <v>3749543</v>
      </c>
      <c r="C74" s="5" t="n">
        <v>3189520</v>
      </c>
    </row>
    <row r="75" spans="1:3">
      <c r="A75" s="4" t="s">
        <v>422</v>
      </c>
      <c r="B75" s="5" t="n">
        <v>3843756</v>
      </c>
      <c r="C75" s="5" t="n">
        <v>3676200</v>
      </c>
    </row>
    <row r="76" spans="1:3">
      <c r="A76" s="4" t="s">
        <v>423</v>
      </c>
      <c r="B76" s="5" t="n">
        <v>156154</v>
      </c>
      <c r="C76" s="5" t="n">
        <v>164138</v>
      </c>
    </row>
    <row r="77" spans="1:3">
      <c r="A77" s="3" t="s">
        <v>424</v>
      </c>
    </row>
    <row r="78" spans="1:3">
      <c r="A78" s="4" t="s">
        <v>420</v>
      </c>
      <c r="B78" s="5" t="n">
        <v>71389</v>
      </c>
      <c r="C78" s="5" t="n">
        <v>1011629</v>
      </c>
    </row>
    <row r="79" spans="1:3">
      <c r="A79" s="4" t="s">
        <v>421</v>
      </c>
      <c r="B79" s="5" t="n">
        <v>66659</v>
      </c>
      <c r="C79" s="5" t="n">
        <v>1008328</v>
      </c>
    </row>
    <row r="80" spans="1:3">
      <c r="A80" s="4" t="s">
        <v>425</v>
      </c>
      <c r="B80" s="5" t="n">
        <v>33659</v>
      </c>
      <c r="C80" s="5" t="n">
        <v>30617</v>
      </c>
    </row>
    <row r="81" spans="1:3">
      <c r="A81" s="4" t="s">
        <v>422</v>
      </c>
      <c r="B81" s="5" t="n">
        <v>69958</v>
      </c>
      <c r="C81" s="5" t="n">
        <v>1062152</v>
      </c>
    </row>
    <row r="82" spans="1:3">
      <c r="A82" s="4" t="s">
        <v>423</v>
      </c>
      <c r="B82" s="5" t="n">
        <v>349</v>
      </c>
      <c r="C82" s="5" t="n">
        <v>59431</v>
      </c>
    </row>
    <row r="83" spans="1:3">
      <c r="A83" s="3" t="s">
        <v>426</v>
      </c>
    </row>
    <row r="84" spans="1:3">
      <c r="A84" s="4" t="s">
        <v>420</v>
      </c>
      <c r="B84" s="5" t="n">
        <v>3827583</v>
      </c>
      <c r="C84" s="5" t="n">
        <v>4208383</v>
      </c>
    </row>
    <row r="85" spans="1:3">
      <c r="A85" s="4" t="s">
        <v>421</v>
      </c>
      <c r="B85" s="5" t="n">
        <v>3816202</v>
      </c>
      <c r="C85" s="5" t="n">
        <v>4197848</v>
      </c>
    </row>
    <row r="86" spans="1:3">
      <c r="A86" s="4" t="s">
        <v>425</v>
      </c>
      <c r="B86" s="5" t="n">
        <v>33659</v>
      </c>
      <c r="C86" s="5" t="n">
        <v>30617</v>
      </c>
    </row>
    <row r="87" spans="1:3">
      <c r="A87" s="4" t="s">
        <v>422</v>
      </c>
      <c r="B87" s="5" t="n">
        <v>3913714</v>
      </c>
      <c r="C87" s="5" t="n">
        <v>4738352</v>
      </c>
    </row>
    <row r="88" spans="1:3">
      <c r="A88" s="4" t="s">
        <v>423</v>
      </c>
      <c r="B88" s="5" t="n">
        <v>156503</v>
      </c>
      <c r="C88" s="5" t="n">
        <v>223569</v>
      </c>
    </row>
    <row r="89" spans="1:3">
      <c r="A89" s="4" t="s">
        <v>313</v>
      </c>
    </row>
    <row r="90" spans="1:3">
      <c r="A90" s="3" t="s">
        <v>419</v>
      </c>
    </row>
    <row r="91" spans="1:3">
      <c r="A91" s="4" t="s">
        <v>420</v>
      </c>
      <c r="B91" s="5" t="n">
        <v>64576</v>
      </c>
      <c r="C91" s="5" t="n">
        <v>67339</v>
      </c>
    </row>
    <row r="92" spans="1:3">
      <c r="A92" s="4" t="s">
        <v>421</v>
      </c>
      <c r="B92" s="5" t="n">
        <v>64445</v>
      </c>
      <c r="C92" s="5" t="n">
        <v>67308</v>
      </c>
    </row>
    <row r="93" spans="1:3">
      <c r="A93" s="4" t="s">
        <v>422</v>
      </c>
      <c r="B93" s="5" t="n">
        <v>66004</v>
      </c>
      <c r="C93" s="5" t="n">
        <v>69425</v>
      </c>
    </row>
    <row r="94" spans="1:3">
      <c r="A94" s="4" t="s">
        <v>423</v>
      </c>
      <c r="B94" s="5" t="n">
        <v>3150</v>
      </c>
      <c r="C94" s="5" t="n">
        <v>4586</v>
      </c>
    </row>
    <row r="95" spans="1:3">
      <c r="A95" s="3" t="s">
        <v>424</v>
      </c>
    </row>
    <row r="96" spans="1:3">
      <c r="A96" s="4" t="s">
        <v>420</v>
      </c>
      <c r="B96" s="5" t="n">
        <v>20253</v>
      </c>
      <c r="C96" s="5" t="n">
        <v>21644</v>
      </c>
    </row>
    <row r="97" spans="1:3">
      <c r="A97" s="4" t="s">
        <v>421</v>
      </c>
      <c r="B97" s="5" t="n">
        <v>20118</v>
      </c>
      <c r="C97" s="5" t="n">
        <v>21580</v>
      </c>
    </row>
    <row r="98" spans="1:3">
      <c r="A98" s="4" t="s">
        <v>425</v>
      </c>
      <c r="B98" s="5" t="n">
        <v>20118</v>
      </c>
      <c r="C98" s="5" t="n">
        <v>21580</v>
      </c>
    </row>
    <row r="99" spans="1:3">
      <c r="A99" s="4" t="s">
        <v>422</v>
      </c>
      <c r="B99" s="5" t="n">
        <v>20925</v>
      </c>
      <c r="C99" s="5" t="n">
        <v>22523</v>
      </c>
    </row>
    <row r="100" spans="1:3">
      <c r="A100" s="4" t="s">
        <v>423</v>
      </c>
      <c r="B100" s="5" t="n">
        <v>979</v>
      </c>
      <c r="C100" s="5" t="n">
        <v>1769</v>
      </c>
    </row>
    <row r="101" spans="1:3">
      <c r="A101" s="3" t="s">
        <v>426</v>
      </c>
    </row>
    <row r="102" spans="1:3">
      <c r="A102" s="4" t="s">
        <v>420</v>
      </c>
      <c r="B102" s="5" t="n">
        <v>84829</v>
      </c>
      <c r="C102" s="5" t="n">
        <v>88983</v>
      </c>
    </row>
    <row r="103" spans="1:3">
      <c r="A103" s="4" t="s">
        <v>421</v>
      </c>
      <c r="B103" s="5" t="n">
        <v>84563</v>
      </c>
      <c r="C103" s="5" t="n">
        <v>88888</v>
      </c>
    </row>
    <row r="104" spans="1:3">
      <c r="A104" s="4" t="s">
        <v>425</v>
      </c>
      <c r="B104" s="5" t="n">
        <v>20118</v>
      </c>
      <c r="C104" s="5" t="n">
        <v>21580</v>
      </c>
    </row>
    <row r="105" spans="1:3">
      <c r="A105" s="4" t="s">
        <v>422</v>
      </c>
      <c r="B105" s="5" t="n">
        <v>86929</v>
      </c>
      <c r="C105" s="5" t="n">
        <v>91948</v>
      </c>
    </row>
    <row r="106" spans="1:3">
      <c r="A106" s="4" t="s">
        <v>423</v>
      </c>
      <c r="B106" s="5" t="n">
        <v>4129</v>
      </c>
      <c r="C106" s="5" t="n">
        <v>6355</v>
      </c>
    </row>
    <row r="107" spans="1:3">
      <c r="A107" s="4" t="s">
        <v>315</v>
      </c>
    </row>
    <row r="108" spans="1:3">
      <c r="A108" s="3" t="s">
        <v>419</v>
      </c>
    </row>
    <row r="109" spans="1:3">
      <c r="A109" s="4" t="s">
        <v>420</v>
      </c>
      <c r="B109" s="5" t="n">
        <v>9082</v>
      </c>
      <c r="C109" s="5" t="n">
        <v>12484</v>
      </c>
    </row>
    <row r="110" spans="1:3">
      <c r="A110" s="4" t="s">
        <v>421</v>
      </c>
      <c r="B110" s="5" t="n">
        <v>8656</v>
      </c>
      <c r="C110" s="5" t="n">
        <v>12500</v>
      </c>
    </row>
    <row r="111" spans="1:3">
      <c r="A111" s="4" t="s">
        <v>422</v>
      </c>
      <c r="B111" s="5" t="n">
        <v>10489</v>
      </c>
      <c r="C111" s="5" t="n">
        <v>12623</v>
      </c>
    </row>
    <row r="112" spans="1:3">
      <c r="A112" s="4" t="s">
        <v>423</v>
      </c>
      <c r="B112" s="5" t="n">
        <v>455</v>
      </c>
      <c r="C112" s="5" t="n">
        <v>1029</v>
      </c>
    </row>
    <row r="113" spans="1:3">
      <c r="A113" s="3" t="s">
        <v>426</v>
      </c>
    </row>
    <row r="114" spans="1:3">
      <c r="A114" s="4" t="s">
        <v>420</v>
      </c>
      <c r="B114" s="5" t="n">
        <v>9082</v>
      </c>
      <c r="C114" s="5" t="n">
        <v>12484</v>
      </c>
    </row>
    <row r="115" spans="1:3">
      <c r="A115" s="4" t="s">
        <v>421</v>
      </c>
      <c r="B115" s="5" t="n">
        <v>8656</v>
      </c>
      <c r="C115" s="5" t="n">
        <v>12500</v>
      </c>
    </row>
    <row r="116" spans="1:3">
      <c r="A116" s="4" t="s">
        <v>422</v>
      </c>
      <c r="B116" s="5" t="n">
        <v>10489</v>
      </c>
      <c r="C116" s="5" t="n">
        <v>12623</v>
      </c>
    </row>
    <row r="117" spans="1:3">
      <c r="A117" s="4" t="s">
        <v>423</v>
      </c>
      <c r="B117" s="7" t="n">
        <v>455</v>
      </c>
      <c r="C117" s="7" t="n">
        <v>102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r="A1" s="1" t="s">
        <v>427</v>
      </c>
      <c r="B1" s="2" t="s">
        <v>428</v>
      </c>
      <c r="C1" s="2" t="s">
        <v>429</v>
      </c>
    </row>
    <row r="2" spans="1:3">
      <c r="A2" s="3" t="s">
        <v>430</v>
      </c>
    </row>
    <row r="3" spans="1:3">
      <c r="A3" s="4" t="s">
        <v>431</v>
      </c>
      <c r="B3" s="5" t="n">
        <v>100</v>
      </c>
      <c r="C3" s="5" t="n">
        <v>103</v>
      </c>
    </row>
    <row r="4" spans="1:3">
      <c r="A4" s="4" t="s">
        <v>432</v>
      </c>
      <c r="B4" s="7" t="n">
        <v>4572226</v>
      </c>
      <c r="C4" s="7" t="n">
        <v>4997017</v>
      </c>
    </row>
    <row r="5" spans="1:3">
      <c r="A5" s="4" t="s">
        <v>433</v>
      </c>
    </row>
    <row r="6" spans="1:3">
      <c r="A6" s="3" t="s">
        <v>430</v>
      </c>
    </row>
    <row r="7" spans="1:3">
      <c r="A7" s="4" t="s">
        <v>431</v>
      </c>
      <c r="B7" s="5" t="n">
        <v>50</v>
      </c>
      <c r="C7" s="5" t="n">
        <v>49</v>
      </c>
    </row>
    <row r="8" spans="1:3">
      <c r="A8" s="4" t="s">
        <v>432</v>
      </c>
      <c r="B8" s="7" t="n">
        <v>2370895</v>
      </c>
      <c r="C8" s="7" t="n">
        <v>2253880</v>
      </c>
    </row>
    <row r="9" spans="1:3">
      <c r="A9" s="4" t="s">
        <v>434</v>
      </c>
    </row>
    <row r="10" spans="1:3">
      <c r="A10" s="3" t="s">
        <v>430</v>
      </c>
    </row>
    <row r="11" spans="1:3">
      <c r="A11" s="4" t="s">
        <v>431</v>
      </c>
      <c r="B11" s="5" t="n">
        <v>50</v>
      </c>
      <c r="C11" s="5" t="n">
        <v>54</v>
      </c>
    </row>
    <row r="12" spans="1:3">
      <c r="A12" s="4" t="s">
        <v>432</v>
      </c>
      <c r="B12" s="7" t="n">
        <v>2201331</v>
      </c>
      <c r="C12" s="7" t="n">
        <v>2743137</v>
      </c>
    </row>
    <row r="13" spans="1:3">
      <c r="A13" s="4" t="s">
        <v>435</v>
      </c>
    </row>
    <row r="14" spans="1:3">
      <c r="A14" s="3" t="s">
        <v>430</v>
      </c>
    </row>
    <row r="15" spans="1:3">
      <c r="A15" s="4" t="s">
        <v>431</v>
      </c>
      <c r="B15" s="5" t="n">
        <v>6</v>
      </c>
      <c r="C15" s="5" t="n">
        <v>7</v>
      </c>
    </row>
    <row r="16" spans="1:3">
      <c r="A16" s="4" t="s">
        <v>432</v>
      </c>
      <c r="B16" s="7" t="n">
        <v>328741</v>
      </c>
      <c r="C16" s="7" t="n">
        <v>519679</v>
      </c>
    </row>
    <row r="17" spans="1:3">
      <c r="A17" s="4" t="s">
        <v>436</v>
      </c>
    </row>
    <row r="18" spans="1:3">
      <c r="A18" s="3" t="s">
        <v>430</v>
      </c>
    </row>
    <row r="19" spans="1:3">
      <c r="A19" s="4" t="s">
        <v>431</v>
      </c>
      <c r="B19" s="5" t="n">
        <v>6</v>
      </c>
      <c r="C19" s="5" t="n">
        <v>6</v>
      </c>
    </row>
    <row r="20" spans="1:3">
      <c r="A20" s="4" t="s">
        <v>432</v>
      </c>
      <c r="B20" s="7" t="n">
        <v>328741</v>
      </c>
      <c r="C20" s="7" t="n">
        <v>163537</v>
      </c>
    </row>
    <row r="21" spans="1:3">
      <c r="A21" s="4" t="s">
        <v>437</v>
      </c>
    </row>
    <row r="22" spans="1:3">
      <c r="A22" s="3" t="s">
        <v>430</v>
      </c>
    </row>
    <row r="23" spans="1:3">
      <c r="A23" s="4" t="s">
        <v>431</v>
      </c>
      <c r="C23" s="5" t="n">
        <v>1</v>
      </c>
    </row>
    <row r="24" spans="1:3">
      <c r="A24" s="4" t="s">
        <v>432</v>
      </c>
      <c r="C24" s="7" t="n">
        <v>356142</v>
      </c>
    </row>
    <row r="25" spans="1:3">
      <c r="A25" s="4" t="s">
        <v>438</v>
      </c>
    </row>
    <row r="26" spans="1:3">
      <c r="A26" s="3" t="s">
        <v>430</v>
      </c>
    </row>
    <row r="27" spans="1:3">
      <c r="A27" s="4" t="s">
        <v>431</v>
      </c>
      <c r="B27" s="5" t="n">
        <v>1</v>
      </c>
      <c r="C27" s="5" t="n">
        <v>1</v>
      </c>
    </row>
    <row r="28" spans="1:3">
      <c r="A28" s="4" t="s">
        <v>432</v>
      </c>
      <c r="B28" s="7" t="n">
        <v>185322</v>
      </c>
      <c r="C28" s="7" t="n">
        <v>199149</v>
      </c>
    </row>
    <row r="29" spans="1:3">
      <c r="A29" s="4" t="s">
        <v>439</v>
      </c>
    </row>
    <row r="30" spans="1:3">
      <c r="A30" s="3" t="s">
        <v>430</v>
      </c>
    </row>
    <row r="31" spans="1:3">
      <c r="A31" s="4" t="s">
        <v>431</v>
      </c>
      <c r="B31" s="5" t="n">
        <v>1</v>
      </c>
    </row>
    <row r="32" spans="1:3">
      <c r="A32" s="4" t="s">
        <v>432</v>
      </c>
      <c r="B32" s="7" t="n">
        <v>230997</v>
      </c>
    </row>
    <row r="33" spans="1:3">
      <c r="A33" s="4" t="s">
        <v>440</v>
      </c>
    </row>
    <row r="34" spans="1:3">
      <c r="A34" s="3" t="s">
        <v>430</v>
      </c>
    </row>
    <row r="35" spans="1:3">
      <c r="A35" s="4" t="s">
        <v>431</v>
      </c>
      <c r="B35" s="5" t="n">
        <v>1</v>
      </c>
      <c r="C35" s="5" t="n">
        <v>1</v>
      </c>
    </row>
    <row r="36" spans="1:3">
      <c r="A36" s="4" t="s">
        <v>432</v>
      </c>
      <c r="B36" s="7" t="n">
        <v>185322</v>
      </c>
      <c r="C36" s="7" t="n">
        <v>199149</v>
      </c>
    </row>
    <row r="37" spans="1:3">
      <c r="A37" s="4" t="s">
        <v>441</v>
      </c>
    </row>
    <row r="38" spans="1:3">
      <c r="A38" s="3" t="s">
        <v>430</v>
      </c>
    </row>
    <row r="39" spans="1:3">
      <c r="A39" s="4" t="s">
        <v>431</v>
      </c>
      <c r="B39" s="5" t="n">
        <v>1</v>
      </c>
    </row>
    <row r="40" spans="1:3">
      <c r="A40" s="4" t="s">
        <v>432</v>
      </c>
      <c r="B40" s="7" t="n">
        <v>230997</v>
      </c>
    </row>
    <row r="41" spans="1:3">
      <c r="A41" s="4" t="s">
        <v>442</v>
      </c>
    </row>
    <row r="42" spans="1:3">
      <c r="A42" s="3" t="s">
        <v>430</v>
      </c>
    </row>
    <row r="43" spans="1:3">
      <c r="A43" s="4" t="s">
        <v>431</v>
      </c>
      <c r="B43" s="5" t="n">
        <v>85</v>
      </c>
      <c r="C43" s="5" t="n">
        <v>87</v>
      </c>
    </row>
    <row r="44" spans="1:3">
      <c r="A44" s="4" t="s">
        <v>432</v>
      </c>
      <c r="B44" s="7" t="n">
        <v>3733255</v>
      </c>
      <c r="C44" s="7" t="n">
        <v>4176722</v>
      </c>
    </row>
    <row r="45" spans="1:3">
      <c r="A45" s="4" t="s">
        <v>443</v>
      </c>
    </row>
    <row r="46" spans="1:3">
      <c r="A46" s="3" t="s">
        <v>430</v>
      </c>
    </row>
    <row r="47" spans="1:3">
      <c r="A47" s="4" t="s">
        <v>431</v>
      </c>
      <c r="B47" s="5" t="n">
        <v>36</v>
      </c>
      <c r="C47" s="5" t="n">
        <v>35</v>
      </c>
    </row>
    <row r="48" spans="1:3">
      <c r="A48" s="4" t="s">
        <v>432</v>
      </c>
      <c r="B48" s="7" t="n">
        <v>1552177</v>
      </c>
      <c r="C48" s="7" t="n">
        <v>1811371</v>
      </c>
    </row>
    <row r="49" spans="1:3">
      <c r="A49" s="4" t="s">
        <v>444</v>
      </c>
    </row>
    <row r="50" spans="1:3">
      <c r="A50" s="3" t="s">
        <v>430</v>
      </c>
    </row>
    <row r="51" spans="1:3">
      <c r="A51" s="4" t="s">
        <v>431</v>
      </c>
      <c r="B51" s="5" t="n">
        <v>49</v>
      </c>
      <c r="C51" s="5" t="n">
        <v>52</v>
      </c>
    </row>
    <row r="52" spans="1:3">
      <c r="A52" s="4" t="s">
        <v>432</v>
      </c>
      <c r="B52" s="7" t="n">
        <v>2181078</v>
      </c>
      <c r="C52" s="7" t="n">
        <v>2365351</v>
      </c>
    </row>
    <row r="53" spans="1:3">
      <c r="A53" s="4" t="s">
        <v>445</v>
      </c>
    </row>
    <row r="54" spans="1:3">
      <c r="A54" s="3" t="s">
        <v>430</v>
      </c>
    </row>
    <row r="55" spans="1:3">
      <c r="A55" s="4" t="s">
        <v>431</v>
      </c>
      <c r="B55" s="5" t="n">
        <v>5</v>
      </c>
      <c r="C55" s="5" t="n">
        <v>5</v>
      </c>
    </row>
    <row r="56" spans="1:3">
      <c r="A56" s="4" t="s">
        <v>432</v>
      </c>
      <c r="B56" s="7" t="n">
        <v>84829</v>
      </c>
      <c r="C56" s="7" t="n">
        <v>88983</v>
      </c>
    </row>
    <row r="57" spans="1:3">
      <c r="A57" s="4" t="s">
        <v>446</v>
      </c>
    </row>
    <row r="58" spans="1:3">
      <c r="A58" s="3" t="s">
        <v>430</v>
      </c>
    </row>
    <row r="59" spans="1:3">
      <c r="A59" s="4" t="s">
        <v>431</v>
      </c>
      <c r="B59" s="5" t="n">
        <v>4</v>
      </c>
      <c r="C59" s="5" t="n">
        <v>4</v>
      </c>
    </row>
    <row r="60" spans="1:3">
      <c r="A60" s="4" t="s">
        <v>432</v>
      </c>
      <c r="B60" s="7" t="n">
        <v>64576</v>
      </c>
      <c r="C60" s="7" t="n">
        <v>67339</v>
      </c>
    </row>
    <row r="61" spans="1:3">
      <c r="A61" s="4" t="s">
        <v>447</v>
      </c>
    </row>
    <row r="62" spans="1:3">
      <c r="A62" s="3" t="s">
        <v>430</v>
      </c>
    </row>
    <row r="63" spans="1:3">
      <c r="A63" s="4" t="s">
        <v>431</v>
      </c>
      <c r="B63" s="5" t="n">
        <v>1</v>
      </c>
      <c r="C63" s="5" t="n">
        <v>1</v>
      </c>
    </row>
    <row r="64" spans="1:3">
      <c r="A64" s="4" t="s">
        <v>432</v>
      </c>
      <c r="B64" s="7" t="n">
        <v>20253</v>
      </c>
      <c r="C64" s="7" t="n">
        <v>21644</v>
      </c>
    </row>
    <row r="65" spans="1:3">
      <c r="A65" s="4" t="s">
        <v>448</v>
      </c>
    </row>
    <row r="66" spans="1:3">
      <c r="A66" s="3" t="s">
        <v>430</v>
      </c>
    </row>
    <row r="67" spans="1:3">
      <c r="A67" s="4" t="s">
        <v>431</v>
      </c>
      <c r="B67" s="5" t="n">
        <v>2</v>
      </c>
      <c r="C67" s="5" t="n">
        <v>3</v>
      </c>
    </row>
    <row r="68" spans="1:3">
      <c r="A68" s="4" t="s">
        <v>432</v>
      </c>
      <c r="B68" s="7" t="n">
        <v>9082</v>
      </c>
      <c r="C68" s="7" t="n">
        <v>12484</v>
      </c>
    </row>
    <row r="69" spans="1:3">
      <c r="A69" s="4" t="s">
        <v>449</v>
      </c>
    </row>
    <row r="70" spans="1:3">
      <c r="A70" s="3" t="s">
        <v>430</v>
      </c>
    </row>
    <row r="71" spans="1:3">
      <c r="A71" s="4" t="s">
        <v>431</v>
      </c>
      <c r="B71" s="5" t="n">
        <v>2</v>
      </c>
      <c r="C71" s="5" t="n">
        <v>3</v>
      </c>
    </row>
    <row r="72" spans="1:3">
      <c r="A72" s="4" t="s">
        <v>432</v>
      </c>
      <c r="B72" s="7" t="n">
        <v>9082</v>
      </c>
      <c r="C72" s="7" t="n">
        <v>1248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r="1" spans="1:5">
      <c r="A1" s="1" t="s">
        <v>107</v>
      </c>
      <c r="B1" s="2" t="s">
        <v>70</v>
      </c>
      <c r="D1" s="2" t="s">
        <v>1</v>
      </c>
    </row>
    <row r="2" spans="1:5">
      <c r="B2" s="2" t="s">
        <v>2</v>
      </c>
      <c r="C2" s="2" t="s">
        <v>71</v>
      </c>
      <c r="D2" s="2" t="s">
        <v>2</v>
      </c>
      <c r="E2" s="2" t="s">
        <v>71</v>
      </c>
    </row>
    <row r="3" spans="1:5">
      <c r="A3" s="3" t="s">
        <v>108</v>
      </c>
    </row>
    <row r="4" spans="1:5">
      <c r="A4" s="4" t="s">
        <v>109</v>
      </c>
      <c r="B4" s="7" t="n">
        <v>615127</v>
      </c>
      <c r="C4" s="7" t="n">
        <v>49786</v>
      </c>
      <c r="D4" s="7" t="n">
        <v>1117054</v>
      </c>
      <c r="E4" s="7" t="n">
        <v>862068</v>
      </c>
    </row>
    <row r="5" spans="1:5">
      <c r="A5" s="3" t="s">
        <v>110</v>
      </c>
    </row>
    <row r="6" spans="1:5">
      <c r="A6" s="4" t="s">
        <v>111</v>
      </c>
      <c r="B6" s="5" t="n">
        <v>1941</v>
      </c>
      <c r="C6" s="5" t="n">
        <v>7071</v>
      </c>
      <c r="D6" s="5" t="n">
        <v>2639</v>
      </c>
      <c r="E6" s="5" t="n">
        <v>8676</v>
      </c>
    </row>
    <row r="7" spans="1:5">
      <c r="A7" s="4" t="s">
        <v>112</v>
      </c>
      <c r="B7" s="7" t="n">
        <v>617068</v>
      </c>
      <c r="C7" s="7" t="n">
        <v>56857</v>
      </c>
      <c r="D7" s="7" t="n">
        <v>1119693</v>
      </c>
      <c r="E7" s="7" t="n">
        <v>87074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s>
  <sheetData>
    <row r="1" spans="1:4">
      <c r="A1" s="1" t="s">
        <v>450</v>
      </c>
      <c r="B1" s="2" t="s">
        <v>1</v>
      </c>
      <c r="D1" s="2" t="s">
        <v>114</v>
      </c>
    </row>
    <row r="2" spans="1:4">
      <c r="B2" s="2" t="s">
        <v>428</v>
      </c>
      <c r="C2" s="2" t="s">
        <v>451</v>
      </c>
      <c r="D2" s="2" t="s">
        <v>429</v>
      </c>
    </row>
    <row r="3" spans="1:4">
      <c r="A3" s="3" t="s">
        <v>452</v>
      </c>
    </row>
    <row r="4" spans="1:4">
      <c r="A4" s="4" t="s">
        <v>431</v>
      </c>
      <c r="B4" s="5" t="n">
        <v>5</v>
      </c>
      <c r="C4" s="5" t="n">
        <v>2</v>
      </c>
      <c r="D4" s="5" t="n">
        <v>1</v>
      </c>
    </row>
    <row r="5" spans="1:4">
      <c r="A5" s="4" t="s">
        <v>432</v>
      </c>
      <c r="B5" s="7" t="n">
        <v>576859</v>
      </c>
      <c r="C5" s="7" t="n">
        <v>230192</v>
      </c>
      <c r="D5" s="7" t="n">
        <v>199149</v>
      </c>
    </row>
    <row r="6" spans="1:4">
      <c r="A6" s="4" t="s">
        <v>306</v>
      </c>
    </row>
    <row r="7" spans="1:4">
      <c r="A7" s="3" t="s">
        <v>452</v>
      </c>
    </row>
    <row r="8" spans="1:4">
      <c r="A8" s="4" t="s">
        <v>431</v>
      </c>
      <c r="B8" s="5" t="n">
        <v>3</v>
      </c>
    </row>
    <row r="9" spans="1:4">
      <c r="A9" s="4" t="s">
        <v>432</v>
      </c>
      <c r="B9" s="7" t="n">
        <v>287161</v>
      </c>
    </row>
    <row r="10" spans="1:4">
      <c r="A10" s="4" t="s">
        <v>307</v>
      </c>
    </row>
    <row r="11" spans="1:4">
      <c r="A11" s="3" t="s">
        <v>452</v>
      </c>
    </row>
    <row r="12" spans="1:4">
      <c r="A12" s="4" t="s">
        <v>431</v>
      </c>
      <c r="C12" s="5" t="n">
        <v>1</v>
      </c>
      <c r="D12" s="5" t="n">
        <v>1</v>
      </c>
    </row>
    <row r="13" spans="1:4">
      <c r="A13" s="4" t="s">
        <v>432</v>
      </c>
      <c r="C13" s="7" t="n">
        <v>200192</v>
      </c>
      <c r="D13" s="7" t="n">
        <v>199149</v>
      </c>
    </row>
    <row r="14" spans="1:4">
      <c r="A14" s="4" t="s">
        <v>310</v>
      </c>
    </row>
    <row r="15" spans="1:4">
      <c r="A15" s="3" t="s">
        <v>452</v>
      </c>
    </row>
    <row r="16" spans="1:4">
      <c r="A16" s="4" t="s">
        <v>431</v>
      </c>
      <c r="B16" s="5" t="n">
        <v>1</v>
      </c>
    </row>
    <row r="17" spans="1:4">
      <c r="A17" s="4" t="s">
        <v>432</v>
      </c>
      <c r="B17" s="7" t="n">
        <v>230997</v>
      </c>
    </row>
    <row r="18" spans="1:4">
      <c r="A18" s="4" t="s">
        <v>312</v>
      </c>
    </row>
    <row r="19" spans="1:4">
      <c r="A19" s="3" t="s">
        <v>452</v>
      </c>
    </row>
    <row r="20" spans="1:4">
      <c r="A20" s="4" t="s">
        <v>431</v>
      </c>
      <c r="B20" s="5" t="n">
        <v>1</v>
      </c>
    </row>
    <row r="21" spans="1:4">
      <c r="A21" s="4" t="s">
        <v>432</v>
      </c>
      <c r="B21" s="7" t="n">
        <v>58701</v>
      </c>
    </row>
    <row r="22" spans="1:4">
      <c r="A22" s="4" t="s">
        <v>315</v>
      </c>
    </row>
    <row r="23" spans="1:4">
      <c r="A23" s="3" t="s">
        <v>452</v>
      </c>
    </row>
    <row r="24" spans="1:4">
      <c r="A24" s="4" t="s">
        <v>431</v>
      </c>
      <c r="C24" s="5" t="n">
        <v>1</v>
      </c>
    </row>
    <row r="25" spans="1:4">
      <c r="A25" s="4" t="s">
        <v>432</v>
      </c>
      <c r="C25" s="7" t="n">
        <v>30000</v>
      </c>
    </row>
    <row r="26" spans="1:4">
      <c r="A26" s="4" t="s">
        <v>433</v>
      </c>
    </row>
    <row r="27" spans="1:4">
      <c r="A27" s="3" t="s">
        <v>452</v>
      </c>
    </row>
    <row r="28" spans="1:4">
      <c r="A28" s="4" t="s">
        <v>431</v>
      </c>
      <c r="B28" s="5" t="n">
        <v>5</v>
      </c>
      <c r="C28" s="5" t="n">
        <v>2</v>
      </c>
      <c r="D28" s="5" t="n">
        <v>1</v>
      </c>
    </row>
    <row r="29" spans="1:4">
      <c r="A29" s="4" t="s">
        <v>432</v>
      </c>
      <c r="B29" s="7" t="n">
        <v>576859</v>
      </c>
      <c r="C29" s="7" t="n">
        <v>230192</v>
      </c>
      <c r="D29" s="7" t="n">
        <v>199149</v>
      </c>
    </row>
    <row r="30" spans="1:4">
      <c r="A30" s="4" t="s">
        <v>453</v>
      </c>
    </row>
    <row r="31" spans="1:4">
      <c r="A31" s="3" t="s">
        <v>452</v>
      </c>
    </row>
    <row r="32" spans="1:4">
      <c r="A32" s="4" t="s">
        <v>431</v>
      </c>
      <c r="B32" s="5" t="n">
        <v>3</v>
      </c>
    </row>
    <row r="33" spans="1:4">
      <c r="A33" s="4" t="s">
        <v>432</v>
      </c>
      <c r="B33" s="7" t="n">
        <v>287161</v>
      </c>
    </row>
    <row r="34" spans="1:4">
      <c r="A34" s="4" t="s">
        <v>454</v>
      </c>
    </row>
    <row r="35" spans="1:4">
      <c r="A35" s="3" t="s">
        <v>452</v>
      </c>
    </row>
    <row r="36" spans="1:4">
      <c r="A36" s="4" t="s">
        <v>431</v>
      </c>
      <c r="C36" s="5" t="n">
        <v>1</v>
      </c>
      <c r="D36" s="5" t="n">
        <v>1</v>
      </c>
    </row>
    <row r="37" spans="1:4">
      <c r="A37" s="4" t="s">
        <v>432</v>
      </c>
      <c r="C37" s="7" t="n">
        <v>200192</v>
      </c>
      <c r="D37" s="7" t="n">
        <v>199149</v>
      </c>
    </row>
    <row r="38" spans="1:4">
      <c r="A38" s="4" t="s">
        <v>455</v>
      </c>
    </row>
    <row r="39" spans="1:4">
      <c r="A39" s="3" t="s">
        <v>452</v>
      </c>
    </row>
    <row r="40" spans="1:4">
      <c r="A40" s="4" t="s">
        <v>431</v>
      </c>
      <c r="B40" s="5" t="n">
        <v>1</v>
      </c>
    </row>
    <row r="41" spans="1:4">
      <c r="A41" s="4" t="s">
        <v>432</v>
      </c>
      <c r="B41" s="7" t="n">
        <v>230997</v>
      </c>
    </row>
    <row r="42" spans="1:4">
      <c r="A42" s="4" t="s">
        <v>456</v>
      </c>
    </row>
    <row r="43" spans="1:4">
      <c r="A43" s="3" t="s">
        <v>452</v>
      </c>
    </row>
    <row r="44" spans="1:4">
      <c r="A44" s="4" t="s">
        <v>431</v>
      </c>
      <c r="B44" s="5" t="n">
        <v>1</v>
      </c>
    </row>
    <row r="45" spans="1:4">
      <c r="A45" s="4" t="s">
        <v>432</v>
      </c>
      <c r="B45" s="7" t="n">
        <v>58701</v>
      </c>
    </row>
    <row r="46" spans="1:4">
      <c r="A46" s="4" t="s">
        <v>457</v>
      </c>
    </row>
    <row r="47" spans="1:4">
      <c r="A47" s="3" t="s">
        <v>452</v>
      </c>
    </row>
    <row r="48" spans="1:4">
      <c r="A48" s="4" t="s">
        <v>431</v>
      </c>
      <c r="C48" s="5" t="n">
        <v>1</v>
      </c>
    </row>
    <row r="49" spans="1:4">
      <c r="A49" s="4" t="s">
        <v>432</v>
      </c>
      <c r="C49" s="7" t="n">
        <v>30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458</v>
      </c>
      <c r="B1" s="2" t="s">
        <v>70</v>
      </c>
      <c r="D1" s="2" t="s">
        <v>1</v>
      </c>
    </row>
    <row r="2" spans="1:6">
      <c r="B2" s="2" t="s">
        <v>2</v>
      </c>
      <c r="C2" s="2" t="s">
        <v>71</v>
      </c>
      <c r="D2" s="2" t="s">
        <v>2</v>
      </c>
      <c r="E2" s="2" t="s">
        <v>71</v>
      </c>
      <c r="F2" s="2" t="s">
        <v>25</v>
      </c>
    </row>
    <row r="3" spans="1:6">
      <c r="A3" s="3" t="s">
        <v>188</v>
      </c>
    </row>
    <row r="4" spans="1:6">
      <c r="A4" s="4" t="s">
        <v>459</v>
      </c>
      <c r="B4" s="7" t="n">
        <v>87003000</v>
      </c>
      <c r="D4" s="7" t="n">
        <v>87003000</v>
      </c>
      <c r="F4" s="7" t="n">
        <v>83808000</v>
      </c>
    </row>
    <row r="5" spans="1:6">
      <c r="A5" s="4" t="s">
        <v>151</v>
      </c>
      <c r="D5" s="5" t="n">
        <v>18894713</v>
      </c>
      <c r="E5" s="7" t="n">
        <v>13047236</v>
      </c>
    </row>
    <row r="6" spans="1:6">
      <c r="A6" s="4" t="s">
        <v>460</v>
      </c>
    </row>
    <row r="7" spans="1:6">
      <c r="A7" s="3" t="s">
        <v>188</v>
      </c>
    </row>
    <row r="8" spans="1:6">
      <c r="A8" s="4" t="s">
        <v>151</v>
      </c>
      <c r="B8" s="5" t="n">
        <v>3205000</v>
      </c>
      <c r="C8" s="7" t="n">
        <v>2897000</v>
      </c>
      <c r="D8" s="5" t="n">
        <v>18912000</v>
      </c>
      <c r="E8" s="5" t="n">
        <v>13047000</v>
      </c>
    </row>
    <row r="9" spans="1:6">
      <c r="A9" s="4" t="s">
        <v>461</v>
      </c>
      <c r="B9" s="5" t="n">
        <v>71000</v>
      </c>
      <c r="C9" s="7" t="n">
        <v>160000</v>
      </c>
      <c r="D9" s="5" t="n">
        <v>488000</v>
      </c>
      <c r="E9" s="7" t="n">
        <v>387000</v>
      </c>
    </row>
    <row r="10" spans="1:6">
      <c r="A10" s="4" t="s">
        <v>462</v>
      </c>
    </row>
    <row r="11" spans="1:6">
      <c r="A11" s="3" t="s">
        <v>188</v>
      </c>
    </row>
    <row r="12" spans="1:6">
      <c r="A12" s="4" t="s">
        <v>463</v>
      </c>
      <c r="B12" s="5" t="n">
        <v>19237457</v>
      </c>
      <c r="D12" s="5" t="n">
        <v>19237457</v>
      </c>
      <c r="F12" s="5" t="n">
        <v>19652262</v>
      </c>
    </row>
    <row r="13" spans="1:6">
      <c r="A13" s="4" t="s">
        <v>464</v>
      </c>
      <c r="B13" s="5" t="n">
        <v>1135566</v>
      </c>
      <c r="D13" s="5" t="n">
        <v>1135566</v>
      </c>
      <c r="F13" s="7" t="n">
        <v>1109788</v>
      </c>
    </row>
    <row r="14" spans="1:6">
      <c r="A14" s="4" t="s">
        <v>465</v>
      </c>
      <c r="B14" s="7" t="n">
        <v>17062</v>
      </c>
      <c r="D14" s="7" t="n">
        <v>17062</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r="A1" s="1" t="s">
        <v>466</v>
      </c>
      <c r="B1" s="2" t="s">
        <v>2</v>
      </c>
      <c r="C1" s="2" t="s">
        <v>25</v>
      </c>
    </row>
    <row r="2" spans="1:3">
      <c r="A2" s="4" t="s">
        <v>467</v>
      </c>
      <c r="B2" s="7" t="n">
        <v>1055697</v>
      </c>
      <c r="C2" s="7" t="n">
        <v>983958</v>
      </c>
    </row>
    <row r="3" spans="1:3">
      <c r="A3" s="4" t="s">
        <v>468</v>
      </c>
    </row>
    <row r="4" spans="1:3">
      <c r="A4" s="4" t="s">
        <v>467</v>
      </c>
      <c r="B4" s="5" t="n">
        <v>348</v>
      </c>
      <c r="C4" s="5" t="n">
        <v>950</v>
      </c>
    </row>
    <row r="5" spans="1:3">
      <c r="A5" s="4" t="s">
        <v>74</v>
      </c>
    </row>
    <row r="6" spans="1:3">
      <c r="A6" s="4" t="s">
        <v>467</v>
      </c>
      <c r="B6" s="5" t="n">
        <v>69769</v>
      </c>
      <c r="C6" s="5" t="n">
        <v>15846</v>
      </c>
    </row>
    <row r="7" spans="1:3">
      <c r="A7" s="4" t="s">
        <v>73</v>
      </c>
    </row>
    <row r="8" spans="1:3">
      <c r="A8" s="4" t="s">
        <v>467</v>
      </c>
      <c r="B8" s="7" t="n">
        <v>985580</v>
      </c>
      <c r="C8" s="7" t="n">
        <v>967162</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 customWidth="1" max="6" min="6" width="14"/>
  </cols>
  <sheetData>
    <row r="1" spans="1:6">
      <c r="A1" s="1" t="s">
        <v>469</v>
      </c>
      <c r="B1" s="2" t="s">
        <v>70</v>
      </c>
      <c r="D1" s="2" t="s">
        <v>1</v>
      </c>
    </row>
    <row r="2" spans="1:6">
      <c r="B2" s="2" t="s">
        <v>2</v>
      </c>
      <c r="C2" s="2" t="s">
        <v>71</v>
      </c>
      <c r="D2" s="2" t="s">
        <v>2</v>
      </c>
      <c r="E2" s="2" t="s">
        <v>71</v>
      </c>
      <c r="F2" s="2" t="s">
        <v>25</v>
      </c>
    </row>
    <row r="3" spans="1:6">
      <c r="A3" s="3" t="s">
        <v>470</v>
      </c>
    </row>
    <row r="4" spans="1:6">
      <c r="A4" s="4" t="s">
        <v>471</v>
      </c>
      <c r="B4" s="7" t="n">
        <v>10200550</v>
      </c>
      <c r="D4" s="7" t="n">
        <v>10200550</v>
      </c>
      <c r="F4" s="7" t="n">
        <v>9879654</v>
      </c>
    </row>
    <row r="5" spans="1:6">
      <c r="A5" s="4" t="s">
        <v>472</v>
      </c>
      <c r="B5" s="5" t="n">
        <v>-4652032</v>
      </c>
      <c r="D5" s="5" t="n">
        <v>-4652032</v>
      </c>
      <c r="F5" s="5" t="n">
        <v>-4416056</v>
      </c>
    </row>
    <row r="6" spans="1:6">
      <c r="A6" s="4" t="s">
        <v>473</v>
      </c>
      <c r="B6" s="5" t="n">
        <v>5548518</v>
      </c>
      <c r="D6" s="5" t="n">
        <v>5548518</v>
      </c>
      <c r="F6" s="5" t="n">
        <v>5463598</v>
      </c>
    </row>
    <row r="7" spans="1:6">
      <c r="A7" s="4" t="s">
        <v>140</v>
      </c>
      <c r="B7" s="5" t="n">
        <v>83150</v>
      </c>
      <c r="C7" s="7" t="n">
        <v>65969</v>
      </c>
      <c r="D7" s="5" t="n">
        <v>235976</v>
      </c>
      <c r="E7" s="7" t="n">
        <v>206015</v>
      </c>
    </row>
    <row r="8" spans="1:6">
      <c r="A8" s="4" t="s">
        <v>474</v>
      </c>
    </row>
    <row r="9" spans="1:6">
      <c r="A9" s="3" t="s">
        <v>470</v>
      </c>
    </row>
    <row r="10" spans="1:6">
      <c r="A10" s="4" t="s">
        <v>471</v>
      </c>
      <c r="B10" s="5" t="n">
        <v>1345583</v>
      </c>
      <c r="D10" s="5" t="n">
        <v>1345583</v>
      </c>
      <c r="F10" s="5" t="n">
        <v>1345583</v>
      </c>
    </row>
    <row r="11" spans="1:6">
      <c r="A11" s="4" t="s">
        <v>475</v>
      </c>
    </row>
    <row r="12" spans="1:6">
      <c r="A12" s="3" t="s">
        <v>470</v>
      </c>
    </row>
    <row r="13" spans="1:6">
      <c r="A13" s="4" t="s">
        <v>471</v>
      </c>
      <c r="B13" s="5" t="n">
        <v>6941338</v>
      </c>
      <c r="D13" s="5" t="n">
        <v>6941338</v>
      </c>
      <c r="F13" s="5" t="n">
        <v>6849050</v>
      </c>
    </row>
    <row r="14" spans="1:6">
      <c r="A14" s="4" t="s">
        <v>476</v>
      </c>
    </row>
    <row r="15" spans="1:6">
      <c r="A15" s="3" t="s">
        <v>470</v>
      </c>
    </row>
    <row r="16" spans="1:6">
      <c r="A16" s="4" t="s">
        <v>471</v>
      </c>
      <c r="B16" s="5" t="n">
        <v>1353822</v>
      </c>
      <c r="D16" s="5" t="n">
        <v>1353822</v>
      </c>
      <c r="F16" s="5" t="n">
        <v>1231338</v>
      </c>
    </row>
    <row r="17" spans="1:6">
      <c r="A17" s="4" t="s">
        <v>477</v>
      </c>
    </row>
    <row r="18" spans="1:6">
      <c r="A18" s="3" t="s">
        <v>470</v>
      </c>
    </row>
    <row r="19" spans="1:6">
      <c r="A19" s="4" t="s">
        <v>471</v>
      </c>
      <c r="B19" s="5" t="n">
        <v>502791</v>
      </c>
      <c r="D19" s="5" t="n">
        <v>502791</v>
      </c>
      <c r="F19" s="7" t="n">
        <v>453683</v>
      </c>
    </row>
    <row r="20" spans="1:6">
      <c r="A20" s="4" t="s">
        <v>478</v>
      </c>
    </row>
    <row r="21" spans="1:6">
      <c r="A21" s="3" t="s">
        <v>470</v>
      </c>
    </row>
    <row r="22" spans="1:6">
      <c r="A22" s="4" t="s">
        <v>471</v>
      </c>
      <c r="B22" s="7" t="n">
        <v>57016</v>
      </c>
      <c r="D22" s="7" t="n">
        <v>57016</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s="1" t="s">
        <v>479</v>
      </c>
      <c r="B1" s="2" t="s">
        <v>2</v>
      </c>
      <c r="C1" s="2" t="s">
        <v>25</v>
      </c>
    </row>
    <row r="2" spans="1:3">
      <c r="A2" s="4" t="s">
        <v>42</v>
      </c>
      <c r="B2" s="7" t="n">
        <v>22467002</v>
      </c>
      <c r="C2" s="7" t="n">
        <v>20582628</v>
      </c>
    </row>
    <row r="3" spans="1:3">
      <c r="A3" s="4" t="s">
        <v>480</v>
      </c>
      <c r="B3" s="5" t="n">
        <v>38838499</v>
      </c>
      <c r="C3" s="5" t="n">
        <v>34500090</v>
      </c>
    </row>
    <row r="4" spans="1:3">
      <c r="A4" s="4" t="s">
        <v>481</v>
      </c>
      <c r="B4" s="5" t="n">
        <v>47611286</v>
      </c>
      <c r="C4" s="5" t="n">
        <v>39970420</v>
      </c>
    </row>
    <row r="5" spans="1:3">
      <c r="A5" s="4" t="s">
        <v>482</v>
      </c>
      <c r="B5" s="5" t="n">
        <v>19908242</v>
      </c>
      <c r="C5" s="5" t="n">
        <v>11558964</v>
      </c>
    </row>
    <row r="6" spans="1:3">
      <c r="A6" s="4" t="s">
        <v>483</v>
      </c>
      <c r="B6" s="5" t="n">
        <v>48889570</v>
      </c>
      <c r="C6" s="5" t="n">
        <v>43151191</v>
      </c>
    </row>
    <row r="7" spans="1:3">
      <c r="A7" s="4" t="s">
        <v>44</v>
      </c>
      <c r="B7" s="5" t="n">
        <v>177714599</v>
      </c>
      <c r="C7" s="5" t="n">
        <v>149763293</v>
      </c>
    </row>
    <row r="8" spans="1:3">
      <c r="A8" s="4" t="s">
        <v>483</v>
      </c>
    </row>
    <row r="9" spans="1:3">
      <c r="A9" s="4" t="s">
        <v>484</v>
      </c>
      <c r="B9" s="7" t="n">
        <v>3332000</v>
      </c>
      <c r="C9" s="7" t="n">
        <v>1444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15"/>
    <col customWidth="1" max="5" min="5" width="14"/>
    <col customWidth="1" max="6" min="6" width="14"/>
  </cols>
  <sheetData>
    <row r="1" spans="1:6">
      <c r="A1" s="1" t="s">
        <v>485</v>
      </c>
      <c r="B1" s="2" t="s">
        <v>70</v>
      </c>
      <c r="D1" s="2" t="s">
        <v>1</v>
      </c>
    </row>
    <row r="2" spans="1:6">
      <c r="B2" s="2" t="s">
        <v>2</v>
      </c>
      <c r="C2" s="2" t="s">
        <v>71</v>
      </c>
      <c r="D2" s="2" t="s">
        <v>2</v>
      </c>
      <c r="E2" s="2" t="s">
        <v>71</v>
      </c>
      <c r="F2" s="2" t="s">
        <v>25</v>
      </c>
    </row>
    <row r="3" spans="1:6">
      <c r="A3" s="3" t="s">
        <v>486</v>
      </c>
    </row>
    <row r="4" spans="1:6">
      <c r="A4" s="5" t="n">
        <v>2016</v>
      </c>
      <c r="B4" s="7" t="n">
        <v>29437665</v>
      </c>
      <c r="D4" s="7" t="n">
        <v>29437665</v>
      </c>
    </row>
    <row r="5" spans="1:6">
      <c r="A5" s="5" t="n">
        <v>2017</v>
      </c>
      <c r="B5" s="5" t="n">
        <v>11879295</v>
      </c>
      <c r="D5" s="5" t="n">
        <v>11879295</v>
      </c>
    </row>
    <row r="6" spans="1:6">
      <c r="A6" s="5" t="n">
        <v>2018</v>
      </c>
      <c r="B6" s="5" t="n">
        <v>2400957</v>
      </c>
      <c r="D6" s="5" t="n">
        <v>2400957</v>
      </c>
    </row>
    <row r="7" spans="1:6">
      <c r="A7" s="5" t="n">
        <v>2019</v>
      </c>
      <c r="B7" s="5" t="n">
        <v>1662543</v>
      </c>
      <c r="D7" s="5" t="n">
        <v>1662543</v>
      </c>
    </row>
    <row r="8" spans="1:6">
      <c r="A8" s="4" t="s">
        <v>487</v>
      </c>
      <c r="B8" s="5" t="n">
        <v>3509110</v>
      </c>
      <c r="D8" s="5" t="n">
        <v>3509110</v>
      </c>
    </row>
    <row r="9" spans="1:6">
      <c r="A9" s="4" t="s">
        <v>488</v>
      </c>
      <c r="B9" s="5" t="n">
        <v>48889570</v>
      </c>
      <c r="D9" s="5" t="n">
        <v>48889570</v>
      </c>
      <c r="F9" s="7" t="n">
        <v>43151191</v>
      </c>
    </row>
    <row r="10" spans="1:6">
      <c r="A10" s="3" t="s">
        <v>489</v>
      </c>
    </row>
    <row r="11" spans="1:6">
      <c r="A11" s="4" t="s">
        <v>490</v>
      </c>
      <c r="B11" s="5" t="n">
        <v>51433</v>
      </c>
      <c r="C11" s="7" t="n">
        <v>31174</v>
      </c>
      <c r="D11" s="5" t="n">
        <v>110106</v>
      </c>
      <c r="E11" s="7" t="n">
        <v>80272</v>
      </c>
    </row>
    <row r="12" spans="1:6">
      <c r="A12" s="4" t="s">
        <v>491</v>
      </c>
      <c r="B12" s="5" t="n">
        <v>68596</v>
      </c>
      <c r="C12" s="5" t="n">
        <v>48104</v>
      </c>
      <c r="D12" s="5" t="n">
        <v>186175</v>
      </c>
      <c r="E12" s="5" t="n">
        <v>140129</v>
      </c>
    </row>
    <row r="13" spans="1:6">
      <c r="A13" s="4" t="s">
        <v>492</v>
      </c>
      <c r="B13" s="5" t="n">
        <v>9875</v>
      </c>
      <c r="C13" s="5" t="n">
        <v>7456</v>
      </c>
      <c r="D13" s="5" t="n">
        <v>24092</v>
      </c>
      <c r="E13" s="5" t="n">
        <v>19230</v>
      </c>
    </row>
    <row r="14" spans="1:6">
      <c r="A14" s="4" t="s">
        <v>483</v>
      </c>
      <c r="B14" s="5" t="n">
        <v>114621</v>
      </c>
      <c r="C14" s="5" t="n">
        <v>106935</v>
      </c>
      <c r="D14" s="5" t="n">
        <v>365110</v>
      </c>
      <c r="E14" s="5" t="n">
        <v>326144</v>
      </c>
    </row>
    <row r="15" spans="1:6">
      <c r="A15" s="4" t="s">
        <v>493</v>
      </c>
      <c r="B15" s="7" t="n">
        <v>244525</v>
      </c>
      <c r="C15" s="7" t="n">
        <v>193669</v>
      </c>
      <c r="D15" s="7" t="n">
        <v>685483</v>
      </c>
      <c r="E15" s="7" t="n">
        <v>56577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67"/>
    <col customWidth="1" max="2" min="2" width="16"/>
    <col customWidth="1" max="3" min="3" width="14"/>
  </cols>
  <sheetData>
    <row r="1" spans="1:3">
      <c r="A1" s="1" t="s">
        <v>494</v>
      </c>
      <c r="B1" s="2" t="s">
        <v>114</v>
      </c>
    </row>
    <row r="2" spans="1:3">
      <c r="B2" s="2" t="s">
        <v>25</v>
      </c>
      <c r="C2" s="2" t="s">
        <v>2</v>
      </c>
    </row>
    <row r="3" spans="1:3">
      <c r="A3" s="3" t="s">
        <v>495</v>
      </c>
    </row>
    <row r="4" spans="1:3">
      <c r="A4" s="4" t="s">
        <v>496</v>
      </c>
      <c r="B4" s="7" t="n">
        <v>7942372</v>
      </c>
    </row>
    <row r="5" spans="1:3">
      <c r="A5" s="4" t="s">
        <v>497</v>
      </c>
      <c r="B5" s="5" t="n">
        <v>3041651</v>
      </c>
    </row>
    <row r="6" spans="1:3">
      <c r="A6" s="4" t="s">
        <v>498</v>
      </c>
      <c r="B6" s="5" t="n">
        <v>10984023</v>
      </c>
    </row>
    <row r="7" spans="1:3">
      <c r="A7" s="4" t="s">
        <v>499</v>
      </c>
      <c r="B7" s="5" t="n">
        <v>-216208</v>
      </c>
    </row>
    <row r="8" spans="1:3">
      <c r="A8" s="4" t="s">
        <v>500</v>
      </c>
      <c r="B8" s="7" t="n">
        <v>10767815</v>
      </c>
    </row>
    <row r="9" spans="1:3">
      <c r="A9" s="3" t="s">
        <v>501</v>
      </c>
    </row>
    <row r="10" spans="1:3">
      <c r="A10" s="4" t="s">
        <v>496</v>
      </c>
      <c r="B10" s="4" t="s">
        <v>502</v>
      </c>
    </row>
    <row r="11" spans="1:3">
      <c r="A11" s="4" t="s">
        <v>497</v>
      </c>
      <c r="B11" s="4" t="s">
        <v>503</v>
      </c>
    </row>
    <row r="12" spans="1:3">
      <c r="A12" s="4" t="s">
        <v>498</v>
      </c>
      <c r="B12" s="4" t="s">
        <v>504</v>
      </c>
    </row>
    <row r="13" spans="1:3">
      <c r="A13" s="4" t="s">
        <v>505</v>
      </c>
      <c r="B13" s="4" t="s">
        <v>506</v>
      </c>
    </row>
    <row r="14" spans="1:3">
      <c r="A14" s="4" t="s">
        <v>500</v>
      </c>
      <c r="B14" s="4" t="s">
        <v>504</v>
      </c>
    </row>
    <row r="15" spans="1:3">
      <c r="A15" s="3" t="s">
        <v>507</v>
      </c>
    </row>
    <row r="16" spans="1:3">
      <c r="A16" s="4" t="s">
        <v>508</v>
      </c>
      <c r="C16" s="7" t="n">
        <v>44200000</v>
      </c>
    </row>
    <row r="17" spans="1:3">
      <c r="A17" s="4" t="s">
        <v>509</v>
      </c>
    </row>
    <row r="18" spans="1:3">
      <c r="A18" s="3" t="s">
        <v>510</v>
      </c>
    </row>
    <row r="19" spans="1:3">
      <c r="A19" s="4" t="s">
        <v>496</v>
      </c>
      <c r="B19" s="4" t="s">
        <v>502</v>
      </c>
    </row>
    <row r="20" spans="1:3">
      <c r="A20" s="4" t="s">
        <v>497</v>
      </c>
      <c r="B20" s="4" t="s">
        <v>503</v>
      </c>
    </row>
    <row r="21" spans="1:3">
      <c r="A21" s="4" t="s">
        <v>498</v>
      </c>
      <c r="B21" s="4" t="s">
        <v>502</v>
      </c>
    </row>
    <row r="22" spans="1:3">
      <c r="A22" s="4" t="s">
        <v>505</v>
      </c>
      <c r="B22" s="4" t="s">
        <v>506</v>
      </c>
    </row>
    <row r="23" spans="1:3">
      <c r="A23" s="4" t="s">
        <v>500</v>
      </c>
      <c r="B23" s="4" t="s">
        <v>506</v>
      </c>
    </row>
    <row r="24" spans="1:3">
      <c r="A24" s="4" t="s">
        <v>511</v>
      </c>
    </row>
    <row r="25" spans="1:3">
      <c r="A25" s="3" t="s">
        <v>510</v>
      </c>
    </row>
    <row r="26" spans="1:3">
      <c r="A26" s="4" t="s">
        <v>496</v>
      </c>
      <c r="B26" s="4" t="s">
        <v>502</v>
      </c>
    </row>
    <row r="27" spans="1:3">
      <c r="A27" s="4" t="s">
        <v>497</v>
      </c>
      <c r="B27" s="4" t="s">
        <v>503</v>
      </c>
    </row>
    <row r="28" spans="1:3">
      <c r="A28" s="4" t="s">
        <v>498</v>
      </c>
      <c r="B28" s="4" t="s">
        <v>503</v>
      </c>
    </row>
    <row r="29" spans="1:3">
      <c r="A29" s="4" t="s">
        <v>505</v>
      </c>
      <c r="B29" s="4" t="s">
        <v>506</v>
      </c>
    </row>
    <row r="30" spans="1:3">
      <c r="A30" s="4" t="s">
        <v>500</v>
      </c>
      <c r="B30" s="4" t="s">
        <v>503</v>
      </c>
    </row>
    <row r="31" spans="1:3">
      <c r="A31" s="4" t="s">
        <v>512</v>
      </c>
    </row>
    <row r="32" spans="1:3">
      <c r="A32" s="3" t="s">
        <v>507</v>
      </c>
    </row>
    <row r="33" spans="1:3">
      <c r="A33" s="4" t="s">
        <v>513</v>
      </c>
      <c r="B33" s="7" t="n">
        <v>31700000</v>
      </c>
      <c r="C33" s="7" t="n">
        <v>45600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14</v>
      </c>
      <c r="B1" s="2" t="s">
        <v>2</v>
      </c>
      <c r="C1" s="2" t="s">
        <v>25</v>
      </c>
    </row>
    <row r="2" spans="1:3">
      <c r="A2" s="3" t="s">
        <v>515</v>
      </c>
    </row>
    <row r="3" spans="1:3">
      <c r="A3" s="4" t="s">
        <v>516</v>
      </c>
      <c r="B3" s="7" t="n">
        <v>20847</v>
      </c>
      <c r="C3" s="7" t="n">
        <v>18729</v>
      </c>
    </row>
    <row r="4" spans="1:3">
      <c r="A4" s="4" t="s">
        <v>517</v>
      </c>
      <c r="B4" s="4" t="s">
        <v>518</v>
      </c>
      <c r="C4" s="4" t="s">
        <v>519</v>
      </c>
    </row>
    <row r="5" spans="1:3">
      <c r="A5" s="4" t="s">
        <v>520</v>
      </c>
      <c r="B5" s="7" t="n">
        <v>18879</v>
      </c>
      <c r="C5" s="7" t="n">
        <v>16736</v>
      </c>
    </row>
    <row r="6" spans="1:3">
      <c r="A6" s="4" t="s">
        <v>521</v>
      </c>
      <c r="B6" s="4" t="s">
        <v>522</v>
      </c>
      <c r="C6" s="4" t="s">
        <v>523</v>
      </c>
    </row>
    <row r="7" spans="1:3">
      <c r="A7" s="4" t="s">
        <v>524</v>
      </c>
      <c r="B7" s="7" t="n">
        <v>18879</v>
      </c>
      <c r="C7" s="7" t="n">
        <v>16736</v>
      </c>
    </row>
    <row r="8" spans="1:3">
      <c r="A8" s="4" t="s">
        <v>525</v>
      </c>
      <c r="B8" s="4" t="s">
        <v>526</v>
      </c>
      <c r="C8" s="4" t="s">
        <v>527</v>
      </c>
    </row>
    <row r="9" spans="1:3">
      <c r="A9" s="3" t="s">
        <v>528</v>
      </c>
    </row>
    <row r="10" spans="1:3">
      <c r="A10" s="4" t="s">
        <v>516</v>
      </c>
      <c r="B10" s="7" t="n">
        <v>12560</v>
      </c>
      <c r="C10" s="7" t="n">
        <v>12852</v>
      </c>
    </row>
    <row r="11" spans="1:3">
      <c r="A11" s="4" t="s">
        <v>517</v>
      </c>
      <c r="B11" s="4" t="s">
        <v>529</v>
      </c>
      <c r="C11" s="4" t="s">
        <v>529</v>
      </c>
    </row>
    <row r="12" spans="1:3">
      <c r="A12" s="4" t="s">
        <v>520</v>
      </c>
      <c r="B12" s="7" t="n">
        <v>9420</v>
      </c>
      <c r="C12" s="7" t="n">
        <v>6426</v>
      </c>
    </row>
    <row r="13" spans="1:3">
      <c r="A13" s="4" t="s">
        <v>521</v>
      </c>
      <c r="B13" s="4" t="s">
        <v>530</v>
      </c>
      <c r="C13" s="4" t="s">
        <v>531</v>
      </c>
    </row>
    <row r="14" spans="1:3">
      <c r="A14" s="4" t="s">
        <v>524</v>
      </c>
      <c r="B14" s="7" t="n">
        <v>8016</v>
      </c>
      <c r="C14" s="7" t="n">
        <v>7196</v>
      </c>
    </row>
    <row r="15" spans="1:3">
      <c r="A15" s="4" t="s">
        <v>525</v>
      </c>
      <c r="B15" s="4" t="s">
        <v>531</v>
      </c>
      <c r="C15" s="4" t="s">
        <v>531</v>
      </c>
    </row>
    <row r="16" spans="1:3">
      <c r="A16" s="3" t="s">
        <v>532</v>
      </c>
    </row>
    <row r="17" spans="1:3">
      <c r="A17" s="4" t="s">
        <v>516</v>
      </c>
      <c r="B17" s="7" t="n">
        <v>15700</v>
      </c>
      <c r="C17" s="7" t="n">
        <v>16065</v>
      </c>
    </row>
    <row r="18" spans="1:3">
      <c r="A18" s="4" t="s">
        <v>517</v>
      </c>
      <c r="B18" s="4" t="s">
        <v>533</v>
      </c>
      <c r="C18" s="4" t="s">
        <v>533</v>
      </c>
    </row>
    <row r="19" spans="1:3">
      <c r="A19" s="4" t="s">
        <v>520</v>
      </c>
      <c r="B19" s="7" t="n">
        <v>12560</v>
      </c>
      <c r="C19" s="7" t="n">
        <v>9639</v>
      </c>
    </row>
    <row r="20" spans="1:3">
      <c r="A20" s="4" t="s">
        <v>521</v>
      </c>
      <c r="B20" s="4" t="s">
        <v>529</v>
      </c>
      <c r="C20" s="4" t="s">
        <v>530</v>
      </c>
    </row>
    <row r="21" spans="1:3">
      <c r="A21" s="4" t="s">
        <v>524</v>
      </c>
      <c r="B21" s="7" t="n">
        <v>10020</v>
      </c>
      <c r="C21" s="7" t="n">
        <v>8994</v>
      </c>
    </row>
    <row r="22" spans="1:3">
      <c r="A22" s="4" t="s">
        <v>525</v>
      </c>
      <c r="B22" s="4" t="s">
        <v>534</v>
      </c>
      <c r="C22" s="4" t="s">
        <v>534</v>
      </c>
    </row>
    <row r="23" spans="1:3">
      <c r="A23" s="4" t="s">
        <v>117</v>
      </c>
    </row>
    <row r="24" spans="1:3">
      <c r="A24" s="3" t="s">
        <v>515</v>
      </c>
    </row>
    <row r="25" spans="1:3">
      <c r="A25" s="4" t="s">
        <v>520</v>
      </c>
      <c r="B25" s="7" t="n">
        <v>18879</v>
      </c>
    </row>
    <row r="26" spans="1:3">
      <c r="A26" s="4" t="s">
        <v>521</v>
      </c>
      <c r="B26" s="4" t="s">
        <v>522</v>
      </c>
    </row>
    <row r="27" spans="1:3">
      <c r="A27" s="3" t="s">
        <v>528</v>
      </c>
    </row>
    <row r="28" spans="1:3">
      <c r="A28" s="4" t="s">
        <v>520</v>
      </c>
      <c r="B28" s="7" t="n">
        <v>7065</v>
      </c>
    </row>
    <row r="29" spans="1:3">
      <c r="A29" s="4" t="s">
        <v>521</v>
      </c>
      <c r="B29" s="4" t="s">
        <v>535</v>
      </c>
    </row>
    <row r="30" spans="1:3">
      <c r="A30" s="3" t="s">
        <v>532</v>
      </c>
    </row>
    <row r="31" spans="1:3">
      <c r="A31" s="4" t="s">
        <v>520</v>
      </c>
      <c r="B31" s="7" t="n">
        <v>10205</v>
      </c>
    </row>
    <row r="32" spans="1:3">
      <c r="A32" s="4" t="s">
        <v>521</v>
      </c>
      <c r="B32" s="4" t="s">
        <v>536</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r="1" spans="1:5">
      <c r="A1" s="1" t="s">
        <v>537</v>
      </c>
      <c r="B1" s="2" t="s">
        <v>70</v>
      </c>
      <c r="D1" s="2" t="s">
        <v>1</v>
      </c>
    </row>
    <row r="2" spans="1:5">
      <c r="B2" s="2" t="s">
        <v>2</v>
      </c>
      <c r="C2" s="2" t="s">
        <v>71</v>
      </c>
      <c r="D2" s="2" t="s">
        <v>2</v>
      </c>
      <c r="E2" s="2" t="s">
        <v>71</v>
      </c>
    </row>
    <row r="3" spans="1:5">
      <c r="A3" s="3" t="s">
        <v>200</v>
      </c>
    </row>
    <row r="4" spans="1:5">
      <c r="A4" s="4" t="s">
        <v>538</v>
      </c>
      <c r="D4" s="4" t="s">
        <v>539</v>
      </c>
    </row>
    <row r="5" spans="1:5">
      <c r="A5" s="4" t="s">
        <v>540</v>
      </c>
      <c r="D5" s="4" t="s">
        <v>541</v>
      </c>
    </row>
    <row r="6" spans="1:5">
      <c r="A6" s="4" t="s">
        <v>542</v>
      </c>
      <c r="B6" s="7" t="n">
        <v>21000</v>
      </c>
      <c r="C6" s="7" t="n">
        <v>20000</v>
      </c>
      <c r="D6" s="7" t="n">
        <v>63000</v>
      </c>
      <c r="E6" s="7" t="n">
        <v>570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 customWidth="1" max="6" min="6" width="14"/>
    <col customWidth="1" max="7" min="7" width="14"/>
  </cols>
  <sheetData>
    <row r="1" spans="1:7">
      <c r="A1" s="1" t="s">
        <v>543</v>
      </c>
      <c r="B1" s="2" t="s">
        <v>544</v>
      </c>
      <c r="C1" s="2" t="s">
        <v>2</v>
      </c>
      <c r="D1" s="2" t="s">
        <v>71</v>
      </c>
      <c r="E1" s="2" t="s">
        <v>133</v>
      </c>
      <c r="F1" s="2" t="s">
        <v>25</v>
      </c>
      <c r="G1" s="2" t="s">
        <v>134</v>
      </c>
    </row>
    <row r="2" spans="1:7">
      <c r="A2" s="3" t="s">
        <v>545</v>
      </c>
    </row>
    <row r="3" spans="1:7">
      <c r="A3" s="4" t="s">
        <v>546</v>
      </c>
      <c r="B3" s="7" t="n">
        <v>1292620</v>
      </c>
    </row>
    <row r="4" spans="1:7">
      <c r="A4" s="4" t="s">
        <v>547</v>
      </c>
      <c r="B4" s="7" t="n">
        <v>129262</v>
      </c>
    </row>
    <row r="5" spans="1:7">
      <c r="A5" s="4" t="s">
        <v>548</v>
      </c>
      <c r="B5" s="7" t="n">
        <v>10</v>
      </c>
    </row>
    <row r="6" spans="1:7">
      <c r="A6" s="4" t="s">
        <v>549</v>
      </c>
      <c r="C6" s="7" t="n">
        <v>145000</v>
      </c>
    </row>
    <row r="7" spans="1:7">
      <c r="A7" s="4" t="s">
        <v>550</v>
      </c>
      <c r="C7" s="5" t="n">
        <v>6813</v>
      </c>
      <c r="E7" s="5" t="n">
        <v>9084</v>
      </c>
      <c r="G7" s="5" t="n">
        <v>9083</v>
      </c>
    </row>
    <row r="8" spans="1:7">
      <c r="A8" s="4" t="s">
        <v>551</v>
      </c>
      <c r="E8" s="8" t="n">
        <v>5.62</v>
      </c>
    </row>
    <row r="9" spans="1:7">
      <c r="A9" s="4" t="s">
        <v>552</v>
      </c>
      <c r="C9" s="7" t="n">
        <v>39462</v>
      </c>
      <c r="D9" s="7" t="n">
        <v>28891</v>
      </c>
      <c r="F9" s="7" t="n">
        <v>39761</v>
      </c>
    </row>
    <row r="10" spans="1:7">
      <c r="A10" s="4" t="s">
        <v>553</v>
      </c>
      <c r="F10" s="5" t="n">
        <v>74761</v>
      </c>
    </row>
    <row r="11" spans="1:7">
      <c r="A11" s="4" t="s">
        <v>554</v>
      </c>
      <c r="F11" s="5" t="n">
        <v>4542</v>
      </c>
    </row>
    <row r="12" spans="1:7">
      <c r="A12" s="3" t="s">
        <v>555</v>
      </c>
    </row>
    <row r="13" spans="1:7">
      <c r="A13" s="4" t="s">
        <v>556</v>
      </c>
      <c r="C13" s="5" t="n">
        <v>86116</v>
      </c>
      <c r="F13" s="5" t="n">
        <v>79303</v>
      </c>
    </row>
    <row r="14" spans="1:7">
      <c r="A14" s="4" t="s">
        <v>557</v>
      </c>
      <c r="C14" s="5" t="n">
        <v>43146</v>
      </c>
      <c r="F14" s="5" t="n">
        <v>49959</v>
      </c>
    </row>
    <row r="15" spans="1:7">
      <c r="A15" s="4" t="s">
        <v>558</v>
      </c>
      <c r="C15" s="5" t="n">
        <v>129262</v>
      </c>
      <c r="F15" s="5" t="n">
        <v>129262</v>
      </c>
    </row>
    <row r="16" spans="1:7">
      <c r="A16" s="4" t="s">
        <v>559</v>
      </c>
      <c r="C16" s="7" t="n">
        <v>323595</v>
      </c>
      <c r="F16" s="7" t="n">
        <v>244799</v>
      </c>
    </row>
    <row r="17" spans="1:7">
      <c r="A17" s="4" t="s">
        <v>560</v>
      </c>
      <c r="C17" s="7" t="n">
        <v>444578</v>
      </c>
      <c r="F17" s="7" t="n">
        <v>38858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3"/>
    <col customWidth="1" max="2" min="2" width="15"/>
    <col customWidth="1" max="3" min="3" width="16"/>
  </cols>
  <sheetData>
    <row r="1" spans="1:3">
      <c r="A1" s="1" t="s">
        <v>113</v>
      </c>
      <c r="B1" s="2" t="s">
        <v>1</v>
      </c>
      <c r="C1" s="2" t="s">
        <v>114</v>
      </c>
    </row>
    <row r="2" spans="1:3">
      <c r="B2" s="2" t="s">
        <v>2</v>
      </c>
      <c r="C2" s="2" t="s">
        <v>25</v>
      </c>
    </row>
    <row r="3" spans="1:3">
      <c r="A3" s="3" t="s">
        <v>108</v>
      </c>
    </row>
    <row r="4" spans="1:3">
      <c r="A4" s="4" t="s">
        <v>115</v>
      </c>
      <c r="B4" s="7" t="n">
        <v>369</v>
      </c>
      <c r="C4" s="7" t="n">
        <v>1730</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20"/>
  </cols>
  <sheetData>
    <row r="1" spans="1:2">
      <c r="A1" s="1" t="s">
        <v>561</v>
      </c>
      <c r="B1" s="2" t="s">
        <v>282</v>
      </c>
    </row>
    <row r="2" spans="1:2">
      <c r="A2" s="4" t="s">
        <v>562</v>
      </c>
    </row>
    <row r="3" spans="1:2">
      <c r="A3" s="3" t="s">
        <v>563</v>
      </c>
    </row>
    <row r="4" spans="1:2">
      <c r="A4" s="4" t="s">
        <v>564</v>
      </c>
      <c r="B4" s="5" t="n">
        <v>161577</v>
      </c>
    </row>
    <row r="5" spans="1:2">
      <c r="A5" s="4" t="s">
        <v>565</v>
      </c>
    </row>
    <row r="6" spans="1:2">
      <c r="A6" s="3" t="s">
        <v>563</v>
      </c>
    </row>
    <row r="7" spans="1:2">
      <c r="A7" s="4" t="s">
        <v>564</v>
      </c>
      <c r="B7" s="5" t="n">
        <v>64631</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r="1" spans="1:5">
      <c r="A1" s="1" t="s">
        <v>566</v>
      </c>
      <c r="B1" s="2" t="s">
        <v>70</v>
      </c>
      <c r="D1" s="2" t="s">
        <v>1</v>
      </c>
    </row>
    <row r="2" spans="1:5">
      <c r="B2" s="2" t="s">
        <v>2</v>
      </c>
      <c r="C2" s="2" t="s">
        <v>71</v>
      </c>
      <c r="D2" s="2" t="s">
        <v>2</v>
      </c>
      <c r="E2" s="2" t="s">
        <v>71</v>
      </c>
    </row>
    <row r="3" spans="1:5">
      <c r="A3" s="3" t="s">
        <v>567</v>
      </c>
    </row>
    <row r="4" spans="1:5">
      <c r="A4" s="4" t="s">
        <v>568</v>
      </c>
      <c r="B4" s="5" t="n">
        <v>3087784</v>
      </c>
      <c r="C4" s="5" t="n">
        <v>3069672</v>
      </c>
      <c r="D4" s="5" t="n">
        <v>3080962</v>
      </c>
      <c r="E4" s="5" t="n">
        <v>3063490</v>
      </c>
    </row>
    <row r="5" spans="1:5">
      <c r="A5" s="4" t="s">
        <v>569</v>
      </c>
      <c r="B5" s="7" t="n">
        <v>615127</v>
      </c>
      <c r="C5" s="7" t="n">
        <v>49786</v>
      </c>
      <c r="D5" s="7" t="n">
        <v>1117054</v>
      </c>
      <c r="E5" s="7" t="n">
        <v>862068</v>
      </c>
    </row>
    <row r="6" spans="1:5">
      <c r="A6" s="4" t="s">
        <v>105</v>
      </c>
      <c r="B6" s="8" t="n">
        <v>0.2</v>
      </c>
      <c r="C6" s="8" t="n">
        <v>0.02</v>
      </c>
      <c r="D6" s="8" t="n">
        <v>0.36</v>
      </c>
      <c r="E6" s="8" t="n">
        <v>0.28</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r="A1" s="1" t="s">
        <v>570</v>
      </c>
      <c r="B1" s="2" t="s">
        <v>70</v>
      </c>
      <c r="D1" s="2" t="s">
        <v>1</v>
      </c>
    </row>
    <row r="2" spans="1:5">
      <c r="B2" s="2" t="s">
        <v>2</v>
      </c>
      <c r="C2" s="2" t="s">
        <v>71</v>
      </c>
      <c r="D2" s="2" t="s">
        <v>2</v>
      </c>
      <c r="E2" s="2" t="s">
        <v>71</v>
      </c>
    </row>
    <row r="3" spans="1:5">
      <c r="A3" s="3" t="s">
        <v>571</v>
      </c>
    </row>
    <row r="4" spans="1:5">
      <c r="A4" s="4" t="s">
        <v>568</v>
      </c>
      <c r="B4" s="5" t="n">
        <v>3087784</v>
      </c>
      <c r="C4" s="5" t="n">
        <v>3069672</v>
      </c>
      <c r="D4" s="5" t="n">
        <v>3080962</v>
      </c>
      <c r="E4" s="5" t="n">
        <v>3063490</v>
      </c>
    </row>
    <row r="5" spans="1:5">
      <c r="A5" s="4" t="s">
        <v>572</v>
      </c>
      <c r="B5" s="5" t="n">
        <v>41094</v>
      </c>
      <c r="C5" s="5" t="n">
        <v>37344</v>
      </c>
      <c r="D5" s="5" t="n">
        <v>39971</v>
      </c>
      <c r="E5" s="5" t="n">
        <v>39381</v>
      </c>
    </row>
    <row r="6" spans="1:5">
      <c r="A6" s="4" t="s">
        <v>573</v>
      </c>
      <c r="B6" s="5" t="n">
        <v>3128878</v>
      </c>
      <c r="C6" s="5" t="n">
        <v>3107016</v>
      </c>
      <c r="D6" s="5" t="n">
        <v>3120933</v>
      </c>
      <c r="E6" s="5" t="n">
        <v>3102871</v>
      </c>
    </row>
    <row r="7" spans="1:5">
      <c r="A7" s="4" t="s">
        <v>569</v>
      </c>
      <c r="B7" s="7" t="n">
        <v>615127</v>
      </c>
      <c r="C7" s="7" t="n">
        <v>49786</v>
      </c>
      <c r="D7" s="7" t="n">
        <v>1117054</v>
      </c>
      <c r="E7" s="7" t="n">
        <v>862068</v>
      </c>
    </row>
    <row r="8" spans="1:5">
      <c r="A8" s="4" t="s">
        <v>106</v>
      </c>
      <c r="B8" s="8" t="n">
        <v>0.2</v>
      </c>
      <c r="C8" s="8" t="n">
        <v>0.02</v>
      </c>
      <c r="D8" s="8" t="n">
        <v>0.36</v>
      </c>
      <c r="E8" s="8" t="n">
        <v>0.28</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74</v>
      </c>
      <c r="B1" s="2" t="s">
        <v>70</v>
      </c>
    </row>
    <row r="2" spans="1:3">
      <c r="B2" s="2" t="s">
        <v>2</v>
      </c>
      <c r="C2" s="2" t="s">
        <v>25</v>
      </c>
    </row>
    <row r="3" spans="1:3">
      <c r="A3" s="3" t="s">
        <v>204</v>
      </c>
    </row>
    <row r="4" spans="1:3">
      <c r="A4" s="4" t="s">
        <v>575</v>
      </c>
      <c r="B4" s="7" t="n">
        <v>13860000</v>
      </c>
    </row>
    <row r="5" spans="1:3">
      <c r="A5" s="4" t="s">
        <v>576</v>
      </c>
    </row>
    <row r="6" spans="1:3">
      <c r="A6" s="3" t="s">
        <v>204</v>
      </c>
    </row>
    <row r="7" spans="1:3">
      <c r="A7" s="4" t="s">
        <v>577</v>
      </c>
      <c r="B7" s="5" t="n">
        <v>11709000</v>
      </c>
      <c r="C7" s="7" t="n">
        <v>11022000</v>
      </c>
    </row>
    <row r="8" spans="1:3">
      <c r="A8" s="4" t="s">
        <v>578</v>
      </c>
    </row>
    <row r="9" spans="1:3">
      <c r="A9" s="3" t="s">
        <v>204</v>
      </c>
    </row>
    <row r="10" spans="1:3">
      <c r="A10" s="4" t="s">
        <v>577</v>
      </c>
      <c r="B10" s="5" t="n">
        <v>310000</v>
      </c>
      <c r="C10" s="5" t="n">
        <v>310000</v>
      </c>
    </row>
    <row r="11" spans="1:3">
      <c r="A11" s="4" t="s">
        <v>579</v>
      </c>
    </row>
    <row r="12" spans="1:3">
      <c r="A12" s="3" t="s">
        <v>204</v>
      </c>
    </row>
    <row r="13" spans="1:3">
      <c r="A13" s="4" t="s">
        <v>577</v>
      </c>
      <c r="B13" s="7" t="n">
        <v>23775000</v>
      </c>
      <c r="C13" s="7" t="n">
        <v>19131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 customWidth="1" max="6" min="6" width="16"/>
    <col customWidth="1" max="7" min="7" width="14"/>
  </cols>
  <sheetData>
    <row r="1" spans="1:7">
      <c r="A1" s="1" t="s">
        <v>580</v>
      </c>
      <c r="B1" s="2" t="s">
        <v>70</v>
      </c>
      <c r="D1" s="2" t="s">
        <v>1</v>
      </c>
      <c r="F1" s="2" t="s">
        <v>114</v>
      </c>
    </row>
    <row r="2" spans="1:7">
      <c r="B2" s="2" t="s">
        <v>2</v>
      </c>
      <c r="C2" s="2" t="s">
        <v>71</v>
      </c>
      <c r="D2" s="2" t="s">
        <v>2</v>
      </c>
      <c r="E2" s="2" t="s">
        <v>71</v>
      </c>
      <c r="F2" s="2" t="s">
        <v>581</v>
      </c>
      <c r="G2" s="2" t="s">
        <v>25</v>
      </c>
    </row>
    <row r="3" spans="1:7">
      <c r="A3" s="3" t="s">
        <v>582</v>
      </c>
    </row>
    <row r="4" spans="1:7">
      <c r="A4" s="4" t="s">
        <v>583</v>
      </c>
      <c r="F4" s="4" t="s">
        <v>541</v>
      </c>
    </row>
    <row r="5" spans="1:7">
      <c r="A5" s="3" t="s">
        <v>584</v>
      </c>
    </row>
    <row r="6" spans="1:7">
      <c r="A6" s="5" t="n">
        <v>2015</v>
      </c>
      <c r="G6" s="7" t="n">
        <v>105000</v>
      </c>
    </row>
    <row r="7" spans="1:7">
      <c r="A7" s="5" t="n">
        <v>2016</v>
      </c>
      <c r="G7" s="5" t="n">
        <v>105000</v>
      </c>
    </row>
    <row r="8" spans="1:7">
      <c r="A8" s="5" t="n">
        <v>2017</v>
      </c>
      <c r="G8" s="7" t="n">
        <v>105000</v>
      </c>
    </row>
    <row r="9" spans="1:7">
      <c r="A9" s="3" t="s">
        <v>585</v>
      </c>
    </row>
    <row r="10" spans="1:7">
      <c r="A10" s="4" t="s">
        <v>586</v>
      </c>
      <c r="B10" s="7" t="n">
        <v>16000</v>
      </c>
      <c r="C10" s="7" t="n">
        <v>31000</v>
      </c>
      <c r="D10" s="7" t="n">
        <v>79000</v>
      </c>
      <c r="E10" s="7" t="n">
        <v>9400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s="1" t="s">
        <v>587</v>
      </c>
      <c r="B1" s="2" t="s">
        <v>2</v>
      </c>
      <c r="C1" s="2" t="s">
        <v>25</v>
      </c>
    </row>
    <row r="2" spans="1:3">
      <c r="A2" s="3" t="s">
        <v>588</v>
      </c>
    </row>
    <row r="3" spans="1:3">
      <c r="A3" s="4" t="s">
        <v>589</v>
      </c>
      <c r="B3" s="7" t="n">
        <v>0</v>
      </c>
      <c r="C3" s="7" t="n">
        <v>0</v>
      </c>
    </row>
    <row r="4" spans="1:3">
      <c r="A4" s="4" t="s">
        <v>590</v>
      </c>
      <c r="B4" s="5" t="n">
        <v>0</v>
      </c>
      <c r="C4" s="5" t="n">
        <v>0</v>
      </c>
    </row>
    <row r="5" spans="1:3">
      <c r="A5" s="4" t="s">
        <v>591</v>
      </c>
      <c r="B5" s="5" t="n">
        <v>0</v>
      </c>
      <c r="C5" s="5" t="n">
        <v>0</v>
      </c>
    </row>
    <row r="6" spans="1:3">
      <c r="A6" s="4" t="s">
        <v>592</v>
      </c>
      <c r="B6" s="5" t="n">
        <v>0</v>
      </c>
      <c r="C6" s="5" t="n">
        <v>0</v>
      </c>
    </row>
    <row r="7" spans="1:3">
      <c r="A7" s="3" t="s">
        <v>593</v>
      </c>
    </row>
    <row r="8" spans="1:3">
      <c r="A8" s="4" t="s">
        <v>31</v>
      </c>
      <c r="B8" s="5" t="n">
        <v>547123</v>
      </c>
      <c r="C8" s="5" t="n">
        <v>882308</v>
      </c>
    </row>
    <row r="9" spans="1:3">
      <c r="A9" s="4" t="s">
        <v>594</v>
      </c>
    </row>
    <row r="10" spans="1:3">
      <c r="A10" s="3" t="s">
        <v>593</v>
      </c>
    </row>
    <row r="11" spans="1:3">
      <c r="A11" s="4" t="s">
        <v>31</v>
      </c>
      <c r="B11" s="5" t="n">
        <v>547000</v>
      </c>
      <c r="C11" s="5" t="n">
        <v>882000</v>
      </c>
    </row>
    <row r="12" spans="1:3">
      <c r="A12" s="4" t="s">
        <v>595</v>
      </c>
      <c r="B12" s="5" t="n">
        <v>547000</v>
      </c>
      <c r="C12" s="5" t="n">
        <v>882000</v>
      </c>
    </row>
    <row r="13" spans="1:3">
      <c r="A13" s="4" t="s">
        <v>596</v>
      </c>
    </row>
    <row r="14" spans="1:3">
      <c r="A14" s="3" t="s">
        <v>593</v>
      </c>
    </row>
    <row r="15" spans="1:3">
      <c r="A15" s="4" t="s">
        <v>31</v>
      </c>
      <c r="B15" s="5" t="n">
        <v>547000</v>
      </c>
      <c r="C15" s="5" t="n">
        <v>882000</v>
      </c>
    </row>
    <row r="16" spans="1:3">
      <c r="A16" s="4" t="s">
        <v>595</v>
      </c>
      <c r="B16" s="7" t="n">
        <v>547000</v>
      </c>
      <c r="C16" s="7" t="n">
        <v>8820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597</v>
      </c>
      <c r="B1" s="2" t="s">
        <v>2</v>
      </c>
      <c r="C1" s="2" t="s">
        <v>25</v>
      </c>
    </row>
    <row r="2" spans="1:3">
      <c r="A2" s="3" t="s">
        <v>598</v>
      </c>
    </row>
    <row r="3" spans="1:3">
      <c r="A3" s="4" t="s">
        <v>599</v>
      </c>
      <c r="B3" s="7" t="n">
        <v>4944367</v>
      </c>
      <c r="C3" s="7" t="n">
        <v>5106002</v>
      </c>
    </row>
    <row r="4" spans="1:3">
      <c r="A4" s="4" t="s">
        <v>600</v>
      </c>
      <c r="B4" s="5" t="n">
        <v>350605</v>
      </c>
      <c r="C4" s="5" t="n">
        <v>413200</v>
      </c>
    </row>
    <row r="5" spans="1:3">
      <c r="A5" s="4" t="s">
        <v>601</v>
      </c>
    </row>
    <row r="6" spans="1:3">
      <c r="A6" s="3" t="s">
        <v>598</v>
      </c>
    </row>
    <row r="7" spans="1:3">
      <c r="A7" s="4" t="s">
        <v>599</v>
      </c>
      <c r="B7" s="5" t="n">
        <v>95000</v>
      </c>
      <c r="C7" s="5" t="n">
        <v>1384000</v>
      </c>
    </row>
    <row r="8" spans="1:3">
      <c r="A8" s="4" t="s">
        <v>600</v>
      </c>
      <c r="B8" s="5" t="n">
        <v>390000</v>
      </c>
      <c r="C8" s="5" t="n">
        <v>373000</v>
      </c>
    </row>
    <row r="9" spans="1:3">
      <c r="A9" s="4" t="s">
        <v>595</v>
      </c>
      <c r="B9" s="5" t="n">
        <v>485000</v>
      </c>
      <c r="C9" s="5" t="n">
        <v>1757000</v>
      </c>
    </row>
    <row r="10" spans="1:3">
      <c r="A10" s="4" t="s">
        <v>602</v>
      </c>
    </row>
    <row r="11" spans="1:3">
      <c r="A11" s="3" t="s">
        <v>598</v>
      </c>
    </row>
    <row r="12" spans="1:3">
      <c r="A12" s="4" t="s">
        <v>599</v>
      </c>
      <c r="B12" s="5" t="n">
        <v>95000</v>
      </c>
      <c r="C12" s="5" t="n">
        <v>1384000</v>
      </c>
    </row>
    <row r="13" spans="1:3">
      <c r="A13" s="4" t="s">
        <v>600</v>
      </c>
      <c r="B13" s="5" t="n">
        <v>390000</v>
      </c>
      <c r="C13" s="5" t="n">
        <v>373000</v>
      </c>
    </row>
    <row r="14" spans="1:3">
      <c r="A14" s="4" t="s">
        <v>595</v>
      </c>
      <c r="B14" s="7" t="n">
        <v>485000</v>
      </c>
      <c r="C14" s="7" t="n">
        <v>17570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603</v>
      </c>
      <c r="B1" s="2" t="s">
        <v>2</v>
      </c>
      <c r="C1" s="2" t="s">
        <v>25</v>
      </c>
    </row>
    <row r="2" spans="1:3">
      <c r="A2" s="3" t="s">
        <v>593</v>
      </c>
    </row>
    <row r="3" spans="1:3">
      <c r="A3" s="4" t="s">
        <v>27</v>
      </c>
      <c r="B3" s="7" t="n">
        <v>4083883</v>
      </c>
      <c r="C3" s="7" t="n">
        <v>5364305</v>
      </c>
    </row>
    <row r="4" spans="1:3">
      <c r="A4" s="4" t="s">
        <v>30</v>
      </c>
      <c r="B4" s="5" t="n">
        <v>500000</v>
      </c>
      <c r="C4" s="5" t="n">
        <v>1250000</v>
      </c>
    </row>
    <row r="5" spans="1:3">
      <c r="A5" s="4" t="s">
        <v>31</v>
      </c>
      <c r="B5" s="5" t="n">
        <v>547123</v>
      </c>
      <c r="C5" s="5" t="n">
        <v>882308</v>
      </c>
    </row>
    <row r="6" spans="1:3">
      <c r="A6" s="4" t="s">
        <v>32</v>
      </c>
      <c r="B6" s="5" t="n">
        <v>3410950</v>
      </c>
      <c r="C6" s="5" t="n">
        <v>3667779</v>
      </c>
    </row>
    <row r="7" spans="1:3">
      <c r="A7" s="4" t="s">
        <v>604</v>
      </c>
      <c r="B7" s="5" t="n">
        <v>225900</v>
      </c>
      <c r="C7" s="5" t="n">
        <v>549600</v>
      </c>
    </row>
    <row r="8" spans="1:3">
      <c r="A8" s="4" t="s">
        <v>304</v>
      </c>
      <c r="B8" s="5" t="n">
        <v>164924682</v>
      </c>
      <c r="C8" s="5" t="n">
        <v>157509440</v>
      </c>
    </row>
    <row r="9" spans="1:3">
      <c r="A9" s="4" t="s">
        <v>37</v>
      </c>
      <c r="B9" s="5" t="n">
        <v>1055697</v>
      </c>
      <c r="C9" s="5" t="n">
        <v>983958</v>
      </c>
    </row>
    <row r="10" spans="1:3">
      <c r="A10" s="3" t="s">
        <v>41</v>
      </c>
    </row>
    <row r="11" spans="1:3">
      <c r="A11" s="4" t="s">
        <v>42</v>
      </c>
      <c r="B11" s="5" t="n">
        <v>-22467002</v>
      </c>
      <c r="C11" s="5" t="n">
        <v>-20582628</v>
      </c>
    </row>
    <row r="12" spans="1:3">
      <c r="A12" s="4" t="s">
        <v>43</v>
      </c>
      <c r="B12" s="5" t="n">
        <v>-155247597</v>
      </c>
      <c r="C12" s="5" t="n">
        <v>-129180665</v>
      </c>
    </row>
    <row r="13" spans="1:3">
      <c r="A13" s="4" t="s">
        <v>45</v>
      </c>
      <c r="C13" s="5" t="n">
        <v>-10767815</v>
      </c>
    </row>
    <row r="14" spans="1:3">
      <c r="A14" s="4" t="s">
        <v>47</v>
      </c>
      <c r="B14" s="5" t="n">
        <v>-1304241</v>
      </c>
      <c r="C14" s="5" t="n">
        <v>-991894</v>
      </c>
    </row>
    <row r="15" spans="1:3">
      <c r="A15" s="4" t="s">
        <v>605</v>
      </c>
    </row>
    <row r="16" spans="1:3">
      <c r="A16" s="3" t="s">
        <v>593</v>
      </c>
    </row>
    <row r="17" spans="1:3">
      <c r="A17" s="4" t="s">
        <v>27</v>
      </c>
      <c r="B17" s="5" t="n">
        <v>20234883</v>
      </c>
      <c r="C17" s="5" t="n">
        <v>7776305</v>
      </c>
    </row>
    <row r="18" spans="1:3">
      <c r="A18" s="4" t="s">
        <v>604</v>
      </c>
      <c r="B18" s="5" t="n">
        <v>225900</v>
      </c>
      <c r="C18" s="5" t="n">
        <v>549600</v>
      </c>
    </row>
    <row r="19" spans="1:3">
      <c r="A19" s="4" t="s">
        <v>37</v>
      </c>
      <c r="B19" s="5" t="n">
        <v>1055697</v>
      </c>
      <c r="C19" s="5" t="n">
        <v>983958</v>
      </c>
    </row>
    <row r="20" spans="1:3">
      <c r="A20" s="3" t="s">
        <v>41</v>
      </c>
    </row>
    <row r="21" spans="1:3">
      <c r="A21" s="4" t="s">
        <v>47</v>
      </c>
      <c r="B21" s="5" t="n">
        <v>-1304241</v>
      </c>
      <c r="C21" s="5" t="n">
        <v>-991894</v>
      </c>
    </row>
    <row r="22" spans="1:3">
      <c r="A22" s="4" t="s">
        <v>606</v>
      </c>
    </row>
    <row r="23" spans="1:3">
      <c r="A23" s="3" t="s">
        <v>593</v>
      </c>
    </row>
    <row r="24" spans="1:3">
      <c r="A24" s="4" t="s">
        <v>30</v>
      </c>
      <c r="B24" s="5" t="n">
        <v>500000</v>
      </c>
      <c r="C24" s="5" t="n">
        <v>1250000</v>
      </c>
    </row>
    <row r="25" spans="1:3">
      <c r="A25" s="4" t="s">
        <v>31</v>
      </c>
      <c r="B25" s="5" t="n">
        <v>547123</v>
      </c>
      <c r="C25" s="5" t="n">
        <v>882308</v>
      </c>
    </row>
    <row r="26" spans="1:3">
      <c r="A26" s="4" t="s">
        <v>32</v>
      </c>
      <c r="B26" s="5" t="n">
        <v>3386205</v>
      </c>
      <c r="C26" s="5" t="n">
        <v>3642304</v>
      </c>
    </row>
    <row r="27" spans="1:3">
      <c r="A27" s="4" t="s">
        <v>304</v>
      </c>
      <c r="B27" s="5" t="n">
        <v>164924682</v>
      </c>
      <c r="C27" s="5" t="n">
        <v>157509440</v>
      </c>
    </row>
    <row r="28" spans="1:3">
      <c r="A28" s="3" t="s">
        <v>41</v>
      </c>
    </row>
    <row r="29" spans="1:3">
      <c r="A29" s="4" t="s">
        <v>42</v>
      </c>
      <c r="B29" s="5" t="n">
        <v>-22467002</v>
      </c>
      <c r="C29" s="5" t="n">
        <v>-20582628</v>
      </c>
    </row>
    <row r="30" spans="1:3">
      <c r="A30" s="4" t="s">
        <v>43</v>
      </c>
      <c r="B30" s="5" t="n">
        <v>-155247597</v>
      </c>
      <c r="C30" s="5" t="n">
        <v>-129180665</v>
      </c>
    </row>
    <row r="31" spans="1:3">
      <c r="A31" s="4" t="s">
        <v>45</v>
      </c>
      <c r="C31" s="5" t="n">
        <v>-10767815</v>
      </c>
    </row>
    <row r="32" spans="1:3">
      <c r="A32" s="4" t="s">
        <v>607</v>
      </c>
    </row>
    <row r="33" spans="1:3">
      <c r="A33" s="3" t="s">
        <v>593</v>
      </c>
    </row>
    <row r="34" spans="1:3">
      <c r="A34" s="4" t="s">
        <v>27</v>
      </c>
      <c r="B34" s="5" t="n">
        <v>20235000</v>
      </c>
      <c r="C34" s="5" t="n">
        <v>7776000</v>
      </c>
    </row>
    <row r="35" spans="1:3">
      <c r="A35" s="4" t="s">
        <v>604</v>
      </c>
      <c r="B35" s="5" t="n">
        <v>226000</v>
      </c>
      <c r="C35" s="5" t="n">
        <v>550000</v>
      </c>
    </row>
    <row r="36" spans="1:3">
      <c r="A36" s="4" t="s">
        <v>37</v>
      </c>
      <c r="B36" s="5" t="n">
        <v>1056000</v>
      </c>
      <c r="C36" s="5" t="n">
        <v>984000</v>
      </c>
    </row>
    <row r="37" spans="1:3">
      <c r="A37" s="3" t="s">
        <v>41</v>
      </c>
    </row>
    <row r="38" spans="1:3">
      <c r="A38" s="4" t="s">
        <v>47</v>
      </c>
      <c r="B38" s="5" t="n">
        <v>-1304000</v>
      </c>
      <c r="C38" s="5" t="n">
        <v>-992000</v>
      </c>
    </row>
    <row r="39" spans="1:3">
      <c r="A39" s="4" t="s">
        <v>608</v>
      </c>
    </row>
    <row r="40" spans="1:3">
      <c r="A40" s="3" t="s">
        <v>593</v>
      </c>
    </row>
    <row r="41" spans="1:3">
      <c r="A41" s="4" t="s">
        <v>30</v>
      </c>
      <c r="B41" s="5" t="n">
        <v>500000</v>
      </c>
      <c r="C41" s="5" t="n">
        <v>1250000</v>
      </c>
    </row>
    <row r="42" spans="1:3">
      <c r="A42" s="4" t="s">
        <v>31</v>
      </c>
      <c r="B42" s="5" t="n">
        <v>547000</v>
      </c>
      <c r="C42" s="5" t="n">
        <v>882000</v>
      </c>
    </row>
    <row r="43" spans="1:3">
      <c r="A43" s="4" t="s">
        <v>32</v>
      </c>
      <c r="B43" s="5" t="n">
        <v>3411000</v>
      </c>
      <c r="C43" s="5" t="n">
        <v>3668000</v>
      </c>
    </row>
    <row r="44" spans="1:3">
      <c r="A44" s="4" t="s">
        <v>304</v>
      </c>
      <c r="B44" s="5" t="n">
        <v>162817000</v>
      </c>
      <c r="C44" s="5" t="n">
        <v>155197000</v>
      </c>
    </row>
    <row r="45" spans="1:3">
      <c r="A45" s="3" t="s">
        <v>41</v>
      </c>
    </row>
    <row r="46" spans="1:3">
      <c r="A46" s="4" t="s">
        <v>42</v>
      </c>
      <c r="B46" s="5" t="n">
        <v>-22467000</v>
      </c>
      <c r="C46" s="5" t="n">
        <v>-20583000</v>
      </c>
    </row>
    <row r="47" spans="1:3">
      <c r="A47" s="4" t="s">
        <v>43</v>
      </c>
      <c r="B47" s="7" t="n">
        <v>-154383000</v>
      </c>
      <c r="C47" s="5" t="n">
        <v>-127003000</v>
      </c>
    </row>
    <row r="48" spans="1:3">
      <c r="A48" s="4" t="s">
        <v>45</v>
      </c>
      <c r="C48" s="7" t="n">
        <v>-107450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5"/>
    <col customWidth="1" max="3" min="3" width="16"/>
  </cols>
  <sheetData>
    <row r="1" spans="1:3">
      <c r="A1" s="1" t="s">
        <v>609</v>
      </c>
      <c r="B1" s="2" t="s">
        <v>1</v>
      </c>
      <c r="C1" s="2" t="s">
        <v>114</v>
      </c>
    </row>
    <row r="2" spans="1:3">
      <c r="B2" s="2" t="s">
        <v>2</v>
      </c>
      <c r="C2" s="2" t="s">
        <v>25</v>
      </c>
    </row>
    <row r="3" spans="1:3">
      <c r="A3" s="3" t="s">
        <v>208</v>
      </c>
    </row>
    <row r="4" spans="1:3">
      <c r="A4" s="4" t="s">
        <v>610</v>
      </c>
      <c r="B4" s="7" t="n">
        <v>-1086</v>
      </c>
      <c r="C4" s="7" t="n">
        <v>-5086</v>
      </c>
    </row>
    <row r="5" spans="1:3">
      <c r="A5" s="4" t="s">
        <v>115</v>
      </c>
      <c r="B5" s="5" t="n">
        <v>369</v>
      </c>
      <c r="C5" s="5" t="n">
        <v>1730</v>
      </c>
    </row>
    <row r="6" spans="1:3">
      <c r="A6" s="4" t="s">
        <v>611</v>
      </c>
      <c r="B6" s="7" t="n">
        <v>-717</v>
      </c>
      <c r="C6" s="7" t="n">
        <v>-335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612</v>
      </c>
      <c r="B1" s="2" t="s">
        <v>1</v>
      </c>
      <c r="C1" s="2" t="s">
        <v>114</v>
      </c>
    </row>
    <row r="2" spans="1:3">
      <c r="B2" s="2" t="s">
        <v>2</v>
      </c>
      <c r="C2" s="2" t="s">
        <v>25</v>
      </c>
    </row>
    <row r="3" spans="1:3">
      <c r="A3" s="3" t="s">
        <v>613</v>
      </c>
    </row>
    <row r="4" spans="1:3">
      <c r="A4" s="4" t="s">
        <v>614</v>
      </c>
      <c r="B4" s="7" t="n">
        <v>1603501</v>
      </c>
      <c r="C4" s="7" t="n">
        <v>838516</v>
      </c>
    </row>
    <row r="5" spans="1:3">
      <c r="A5" s="4" t="s">
        <v>615</v>
      </c>
      <c r="B5" s="5" t="n">
        <v>4234366</v>
      </c>
      <c r="C5" s="5" t="n">
        <v>5250146</v>
      </c>
    </row>
    <row r="6" spans="1:3">
      <c r="A6" s="4" t="s">
        <v>616</v>
      </c>
      <c r="B6" s="5" t="n">
        <v>-4559090</v>
      </c>
      <c r="C6" s="5" t="n">
        <v>-4485161</v>
      </c>
    </row>
    <row r="7" spans="1:3">
      <c r="A7" s="4" t="s">
        <v>617</v>
      </c>
      <c r="B7" s="5" t="n">
        <v>1278777</v>
      </c>
      <c r="C7" s="5" t="n">
        <v>1603501</v>
      </c>
    </row>
    <row r="8" spans="1:3">
      <c r="A8" s="4" t="s">
        <v>78</v>
      </c>
      <c r="B8" s="7" t="n">
        <v>342000</v>
      </c>
      <c r="C8" s="7" t="n">
        <v>314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J9"/>
  <sheetViews>
    <sheetView workbookViewId="0">
      <selection activeCell="A1" sqref="A1"/>
    </sheetView>
  </sheetViews>
  <sheetFormatPr baseColWidth="10" defaultRowHeight="15"/>
  <cols>
    <col customWidth="1" max="1" min="1" width="80"/>
    <col customWidth="1" max="2" min="2" width="14"/>
    <col customWidth="1" max="3" min="3" width="27"/>
    <col customWidth="1" max="4" min="4" width="18"/>
    <col customWidth="1" max="5" min="5" width="21"/>
    <col customWidth="1" max="6" min="6" width="39"/>
    <col customWidth="1" max="7" min="7" width="15"/>
    <col customWidth="1" max="8" min="8" width="39"/>
    <col customWidth="1" max="9" min="9" width="35"/>
    <col customWidth="1" max="10" min="10" width="13"/>
  </cols>
  <sheetData>
    <row r="1" spans="1:10">
      <c r="A1" s="1" t="s">
        <v>116</v>
      </c>
      <c r="B1" s="2" t="s">
        <v>117</v>
      </c>
      <c r="C1" s="2" t="s">
        <v>118</v>
      </c>
      <c r="D1" s="2" t="s">
        <v>119</v>
      </c>
      <c r="E1" s="2" t="s">
        <v>55</v>
      </c>
      <c r="F1" s="2" t="s">
        <v>120</v>
      </c>
      <c r="G1" s="2" t="s">
        <v>121</v>
      </c>
      <c r="H1" s="2" t="s">
        <v>122</v>
      </c>
      <c r="I1" s="2" t="s">
        <v>123</v>
      </c>
      <c r="J1" s="2" t="s">
        <v>124</v>
      </c>
    </row>
    <row r="2" spans="1:10">
      <c r="A2" s="4" t="s">
        <v>125</v>
      </c>
      <c r="B2" s="7" t="n">
        <v>32975</v>
      </c>
      <c r="C2" s="7" t="n">
        <v>13236086</v>
      </c>
      <c r="D2" s="7" t="n">
        <v>8902839</v>
      </c>
      <c r="E2" s="7" t="n">
        <v>-499590</v>
      </c>
      <c r="F2" s="7" t="n">
        <v>-698015</v>
      </c>
      <c r="G2" s="7" t="n">
        <v>-978682</v>
      </c>
      <c r="H2" s="7" t="n">
        <v>-3356</v>
      </c>
      <c r="I2" s="7" t="n">
        <v>-388585</v>
      </c>
      <c r="J2" s="7" t="n">
        <v>19603672</v>
      </c>
    </row>
    <row r="3" spans="1:10">
      <c r="A3" s="3" t="s">
        <v>126</v>
      </c>
    </row>
    <row r="4" spans="1:10">
      <c r="A4" s="4" t="s">
        <v>109</v>
      </c>
      <c r="D4" s="5" t="n">
        <v>1117054</v>
      </c>
      <c r="J4" s="5" t="n">
        <v>1117054</v>
      </c>
    </row>
    <row r="5" spans="1:10">
      <c r="A5" s="4" t="s">
        <v>127</v>
      </c>
      <c r="H5" s="5" t="n">
        <v>2639</v>
      </c>
      <c r="J5" s="5" t="n">
        <v>2639</v>
      </c>
    </row>
    <row r="6" spans="1:10">
      <c r="A6" s="4" t="s">
        <v>128</v>
      </c>
      <c r="C6" s="5" t="n">
        <v>-28668</v>
      </c>
      <c r="E6" s="5" t="n">
        <v>68130</v>
      </c>
      <c r="J6" s="5" t="n">
        <v>39462</v>
      </c>
    </row>
    <row r="7" spans="1:10">
      <c r="A7" s="4" t="s">
        <v>129</v>
      </c>
      <c r="C7" s="5" t="n">
        <v>-107953</v>
      </c>
      <c r="F7" s="5" t="n">
        <v>201247</v>
      </c>
      <c r="J7" s="5" t="n">
        <v>93294</v>
      </c>
    </row>
    <row r="8" spans="1:10">
      <c r="A8" s="4" t="s">
        <v>130</v>
      </c>
      <c r="I8" s="5" t="n">
        <v>-55993</v>
      </c>
      <c r="J8" s="5" t="n">
        <v>-55993</v>
      </c>
    </row>
    <row r="9" spans="1:10">
      <c r="A9" s="4" t="s">
        <v>131</v>
      </c>
      <c r="B9" s="7" t="n">
        <v>32975</v>
      </c>
      <c r="C9" s="7" t="n">
        <v>13099465</v>
      </c>
      <c r="D9" s="7" t="n">
        <v>10019893</v>
      </c>
      <c r="E9" s="7" t="n">
        <v>-431460</v>
      </c>
      <c r="F9" s="7" t="n">
        <v>-496768</v>
      </c>
      <c r="G9" s="7" t="n">
        <v>-978682</v>
      </c>
      <c r="H9" s="7" t="n">
        <v>-717</v>
      </c>
      <c r="I9" s="7" t="n">
        <v>-444578</v>
      </c>
      <c r="J9" s="7" t="n">
        <v>20800128</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618</v>
      </c>
      <c r="B1" s="2" t="s">
        <v>70</v>
      </c>
      <c r="D1" s="2" t="s">
        <v>1</v>
      </c>
      <c r="F1" s="2" t="s">
        <v>114</v>
      </c>
    </row>
    <row r="2" spans="1:6">
      <c r="B2" s="2" t="s">
        <v>2</v>
      </c>
      <c r="C2" s="2" t="s">
        <v>71</v>
      </c>
      <c r="D2" s="2" t="s">
        <v>2</v>
      </c>
      <c r="E2" s="2" t="s">
        <v>71</v>
      </c>
      <c r="F2" s="2" t="s">
        <v>25</v>
      </c>
    </row>
    <row r="3" spans="1:6">
      <c r="A3" s="3" t="s">
        <v>213</v>
      </c>
    </row>
    <row r="4" spans="1:6">
      <c r="A4" s="4" t="s">
        <v>619</v>
      </c>
      <c r="B4" s="7" t="n">
        <v>1876664</v>
      </c>
      <c r="D4" s="7" t="n">
        <v>1876664</v>
      </c>
      <c r="F4" s="7" t="n">
        <v>2331287</v>
      </c>
    </row>
    <row r="5" spans="1:6">
      <c r="A5" s="4" t="s">
        <v>54</v>
      </c>
      <c r="B5" s="5" t="n">
        <v>10019893</v>
      </c>
      <c r="D5" s="5" t="n">
        <v>10019893</v>
      </c>
      <c r="F5" s="5" t="n">
        <v>8902839</v>
      </c>
    </row>
    <row r="6" spans="1:6">
      <c r="A6" s="4" t="s">
        <v>103</v>
      </c>
      <c r="B6" s="5" t="n">
        <v>403995</v>
      </c>
      <c r="C6" s="7" t="n">
        <v>41084</v>
      </c>
      <c r="D6" s="5" t="n">
        <v>540221</v>
      </c>
      <c r="E6" s="7" t="n">
        <v>436198</v>
      </c>
    </row>
    <row r="7" spans="1:6">
      <c r="A7" s="4" t="s">
        <v>620</v>
      </c>
      <c r="D7" s="5" t="n">
        <v>453262</v>
      </c>
      <c r="E7" s="7" t="n">
        <v>380778</v>
      </c>
    </row>
    <row r="8" spans="1:6">
      <c r="A8" s="4" t="s">
        <v>621</v>
      </c>
    </row>
    <row r="9" spans="1:6">
      <c r="A9" s="3" t="s">
        <v>213</v>
      </c>
    </row>
    <row r="10" spans="1:6">
      <c r="A10" s="4" t="s">
        <v>619</v>
      </c>
      <c r="B10" s="5" t="n">
        <v>-330000</v>
      </c>
      <c r="D10" s="5" t="n">
        <v>-330000</v>
      </c>
      <c r="F10" s="5" t="n">
        <v>-362000</v>
      </c>
    </row>
    <row r="11" spans="1:6">
      <c r="A11" s="4" t="s">
        <v>54</v>
      </c>
      <c r="B11" s="7" t="n">
        <v>-330000</v>
      </c>
      <c r="D11" s="5" t="n">
        <v>-330000</v>
      </c>
      <c r="F11" s="5" t="n">
        <v>-362000</v>
      </c>
    </row>
    <row r="12" spans="1:6">
      <c r="A12" s="4" t="s">
        <v>103</v>
      </c>
      <c r="D12" s="7" t="n">
        <v>-32000</v>
      </c>
    </row>
    <row r="13" spans="1:6">
      <c r="A13" s="4" t="s">
        <v>620</v>
      </c>
      <c r="F13" s="7" t="n">
        <v>32700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132</v>
      </c>
      <c r="B1" s="2" t="s">
        <v>1</v>
      </c>
      <c r="C1" s="2" t="s">
        <v>114</v>
      </c>
    </row>
    <row r="2" spans="1:4">
      <c r="B2" s="2" t="s">
        <v>2</v>
      </c>
      <c r="C2" s="2" t="s">
        <v>133</v>
      </c>
      <c r="D2" s="2" t="s">
        <v>134</v>
      </c>
    </row>
    <row r="3" spans="1:4">
      <c r="A3" s="3" t="s">
        <v>135</v>
      </c>
    </row>
    <row r="4" spans="1:4">
      <c r="A4" s="4" t="s">
        <v>136</v>
      </c>
      <c r="B4" s="5" t="n">
        <v>6813</v>
      </c>
      <c r="C4" s="5" t="n">
        <v>9084</v>
      </c>
      <c r="D4" s="5" t="n">
        <v>9083</v>
      </c>
    </row>
  </sheetData>
  <mergeCells count="2">
    <mergeCell ref="A1:A2"/>
    <mergeCell ref="C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F5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137</v>
      </c>
      <c r="B1" s="2" t="s">
        <v>70</v>
      </c>
      <c r="D1" s="2" t="s">
        <v>1</v>
      </c>
      <c r="F1" s="2" t="s">
        <v>114</v>
      </c>
    </row>
    <row r="2" spans="1:6">
      <c r="B2" s="2" t="s">
        <v>2</v>
      </c>
      <c r="C2" s="2" t="s">
        <v>71</v>
      </c>
      <c r="D2" s="2" t="s">
        <v>2</v>
      </c>
      <c r="E2" s="2" t="s">
        <v>71</v>
      </c>
      <c r="F2" s="2" t="s">
        <v>25</v>
      </c>
    </row>
    <row r="3" spans="1:6">
      <c r="A3" s="3" t="s">
        <v>138</v>
      </c>
    </row>
    <row r="4" spans="1:6">
      <c r="A4" s="4" t="s">
        <v>109</v>
      </c>
      <c r="B4" s="7" t="n">
        <v>615127</v>
      </c>
      <c r="C4" s="7" t="n">
        <v>49786</v>
      </c>
      <c r="D4" s="7" t="n">
        <v>1117054</v>
      </c>
      <c r="E4" s="7" t="n">
        <v>862068</v>
      </c>
    </row>
    <row r="5" spans="1:6">
      <c r="A5" s="3" t="s">
        <v>139</v>
      </c>
    </row>
    <row r="6" spans="1:6">
      <c r="A6" s="4" t="s">
        <v>140</v>
      </c>
      <c r="B6" s="5" t="n">
        <v>83150</v>
      </c>
      <c r="C6" s="5" t="n">
        <v>65969</v>
      </c>
      <c r="D6" s="5" t="n">
        <v>235976</v>
      </c>
      <c r="E6" s="5" t="n">
        <v>206015</v>
      </c>
    </row>
    <row r="7" spans="1:6">
      <c r="A7" s="4" t="s">
        <v>141</v>
      </c>
      <c r="D7" s="5" t="n">
        <v>-15800</v>
      </c>
      <c r="E7" s="5" t="n">
        <v>-15100</v>
      </c>
    </row>
    <row r="8" spans="1:6">
      <c r="A8" s="4" t="s">
        <v>142</v>
      </c>
      <c r="D8" s="5" t="n">
        <v>39462</v>
      </c>
      <c r="E8" s="5" t="n">
        <v>28891</v>
      </c>
      <c r="F8" s="7" t="n">
        <v>39761</v>
      </c>
    </row>
    <row r="9" spans="1:6">
      <c r="A9" s="4" t="s">
        <v>129</v>
      </c>
      <c r="D9" s="5" t="n">
        <v>93294</v>
      </c>
    </row>
    <row r="10" spans="1:6">
      <c r="A10" s="4" t="s">
        <v>143</v>
      </c>
      <c r="D10" s="5" t="n">
        <v>350492</v>
      </c>
      <c r="E10" s="5" t="n">
        <v>326728</v>
      </c>
    </row>
    <row r="11" spans="1:6">
      <c r="A11" s="4" t="s">
        <v>144</v>
      </c>
      <c r="D11" s="5" t="n">
        <v>12879</v>
      </c>
      <c r="E11" s="5" t="n">
        <v>14829</v>
      </c>
    </row>
    <row r="12" spans="1:6">
      <c r="A12" s="4" t="s">
        <v>145</v>
      </c>
      <c r="D12" s="5" t="n">
        <v>216208</v>
      </c>
      <c r="E12" s="5" t="n">
        <v>153459</v>
      </c>
    </row>
    <row r="13" spans="1:6">
      <c r="A13" s="4" t="s">
        <v>86</v>
      </c>
      <c r="D13" s="5" t="n">
        <v>-487516</v>
      </c>
      <c r="E13" s="5" t="n">
        <v>-386786</v>
      </c>
    </row>
    <row r="14" spans="1:6">
      <c r="A14" s="4" t="s">
        <v>146</v>
      </c>
      <c r="D14" s="5" t="n">
        <v>2914</v>
      </c>
      <c r="E14" s="5" t="n">
        <v>3007</v>
      </c>
    </row>
    <row r="15" spans="1:6">
      <c r="A15" s="4" t="s">
        <v>81</v>
      </c>
      <c r="D15" s="5" t="n">
        <v>-710837</v>
      </c>
      <c r="E15" s="5" t="n">
        <v>-768986</v>
      </c>
      <c r="F15" s="5" t="n">
        <v>-681169</v>
      </c>
    </row>
    <row r="16" spans="1:6">
      <c r="A16" s="4" t="s">
        <v>147</v>
      </c>
      <c r="D16" s="5" t="n">
        <v>17062</v>
      </c>
    </row>
    <row r="17" spans="1:6">
      <c r="A17" s="4" t="s">
        <v>148</v>
      </c>
      <c r="E17" s="5" t="n">
        <v>133570</v>
      </c>
    </row>
    <row r="18" spans="1:6">
      <c r="A18" s="4" t="s">
        <v>149</v>
      </c>
      <c r="D18" s="5" t="n">
        <v>453262</v>
      </c>
      <c r="E18" s="5" t="n">
        <v>380778</v>
      </c>
    </row>
    <row r="19" spans="1:6">
      <c r="A19" s="4" t="s">
        <v>150</v>
      </c>
      <c r="D19" s="5" t="n">
        <v>-18541664</v>
      </c>
      <c r="E19" s="5" t="n">
        <v>-12824935</v>
      </c>
    </row>
    <row r="20" spans="1:6">
      <c r="A20" s="4" t="s">
        <v>151</v>
      </c>
      <c r="D20" s="5" t="n">
        <v>18894713</v>
      </c>
      <c r="E20" s="5" t="n">
        <v>13047236</v>
      </c>
    </row>
    <row r="21" spans="1:6">
      <c r="A21" s="4" t="s">
        <v>152</v>
      </c>
      <c r="D21" s="5" t="n">
        <v>22500</v>
      </c>
      <c r="E21" s="5" t="n">
        <v>13500</v>
      </c>
    </row>
    <row r="22" spans="1:6">
      <c r="A22" s="3" t="s">
        <v>153</v>
      </c>
    </row>
    <row r="23" spans="1:6">
      <c r="A23" s="4" t="s">
        <v>37</v>
      </c>
      <c r="D23" s="5" t="n">
        <v>-71739</v>
      </c>
      <c r="E23" s="5" t="n">
        <v>-172060</v>
      </c>
    </row>
    <row r="24" spans="1:6">
      <c r="A24" s="4" t="s">
        <v>39</v>
      </c>
      <c r="D24" s="5" t="n">
        <v>-870518</v>
      </c>
      <c r="E24" s="5" t="n">
        <v>215267</v>
      </c>
    </row>
    <row r="25" spans="1:6">
      <c r="A25" s="4" t="s">
        <v>47</v>
      </c>
      <c r="D25" s="5" t="n">
        <v>272785</v>
      </c>
      <c r="E25" s="5" t="n">
        <v>5887</v>
      </c>
    </row>
    <row r="26" spans="1:6">
      <c r="A26" s="4" t="s">
        <v>154</v>
      </c>
      <c r="D26" s="5" t="n">
        <v>1030527</v>
      </c>
      <c r="E26" s="5" t="n">
        <v>1223368</v>
      </c>
    </row>
    <row r="27" spans="1:6">
      <c r="A27" s="3" t="s">
        <v>155</v>
      </c>
    </row>
    <row r="28" spans="1:6">
      <c r="A28" s="4" t="s">
        <v>156</v>
      </c>
      <c r="D28" s="5" t="n">
        <v>-7055424</v>
      </c>
      <c r="E28" s="5" t="n">
        <v>-17059409</v>
      </c>
    </row>
    <row r="29" spans="1:6">
      <c r="A29" s="4" t="s">
        <v>157</v>
      </c>
      <c r="D29" s="5" t="n">
        <v>59681</v>
      </c>
      <c r="E29" s="5" t="n">
        <v>1196873</v>
      </c>
    </row>
    <row r="30" spans="1:6">
      <c r="A30" s="4" t="s">
        <v>158</v>
      </c>
      <c r="D30" s="5" t="n">
        <v>750000</v>
      </c>
      <c r="E30" s="5" t="n">
        <v>2037000</v>
      </c>
    </row>
    <row r="31" spans="1:6">
      <c r="A31" s="3" t="s">
        <v>159</v>
      </c>
    </row>
    <row r="32" spans="1:6">
      <c r="A32" s="4" t="s">
        <v>160</v>
      </c>
      <c r="D32" s="5" t="n">
        <v>328560</v>
      </c>
      <c r="E32" s="5" t="n">
        <v>381777</v>
      </c>
    </row>
    <row r="33" spans="1:6">
      <c r="A33" s="3" t="s">
        <v>32</v>
      </c>
    </row>
    <row r="34" spans="1:6">
      <c r="A34" s="4" t="s">
        <v>160</v>
      </c>
      <c r="D34" s="5" t="n">
        <v>253845</v>
      </c>
      <c r="E34" s="5" t="n">
        <v>271988</v>
      </c>
    </row>
    <row r="35" spans="1:6">
      <c r="A35" s="4" t="s">
        <v>161</v>
      </c>
      <c r="E35" s="5" t="n">
        <v>-3207404</v>
      </c>
    </row>
    <row r="36" spans="1:6">
      <c r="A36" s="4" t="s">
        <v>162</v>
      </c>
      <c r="D36" s="5" t="n">
        <v>-13500</v>
      </c>
    </row>
    <row r="37" spans="1:6">
      <c r="A37" s="4" t="s">
        <v>163</v>
      </c>
      <c r="D37" s="5" t="n">
        <v>353000</v>
      </c>
      <c r="E37" s="5" t="n">
        <v>1198100</v>
      </c>
    </row>
    <row r="38" spans="1:6">
      <c r="A38" s="4" t="s">
        <v>164</v>
      </c>
      <c r="D38" s="5" t="n">
        <v>-320896</v>
      </c>
      <c r="E38" s="5" t="n">
        <v>-72314</v>
      </c>
    </row>
    <row r="39" spans="1:6">
      <c r="A39" s="4" t="s">
        <v>165</v>
      </c>
      <c r="D39" s="5" t="n">
        <v>-5644734</v>
      </c>
      <c r="E39" s="5" t="n">
        <v>-15253389</v>
      </c>
    </row>
    <row r="40" spans="1:6">
      <c r="A40" s="3" t="s">
        <v>166</v>
      </c>
    </row>
    <row r="41" spans="1:6">
      <c r="A41" s="4" t="s">
        <v>167</v>
      </c>
      <c r="D41" s="5" t="n">
        <v>27951306</v>
      </c>
      <c r="E41" s="5" t="n">
        <v>15915249</v>
      </c>
    </row>
    <row r="42" spans="1:6">
      <c r="A42" s="4" t="s">
        <v>168</v>
      </c>
      <c r="E42" s="5" t="n">
        <v>-1015192</v>
      </c>
    </row>
    <row r="43" spans="1:6">
      <c r="A43" s="4" t="s">
        <v>169</v>
      </c>
      <c r="D43" s="5" t="n">
        <v>1410000</v>
      </c>
    </row>
    <row r="44" spans="1:6">
      <c r="A44" s="4" t="s">
        <v>170</v>
      </c>
      <c r="D44" s="5" t="n">
        <v>-12394023</v>
      </c>
    </row>
    <row r="45" spans="1:6">
      <c r="A45" s="4" t="s">
        <v>171</v>
      </c>
      <c r="D45" s="5" t="n">
        <v>105502</v>
      </c>
      <c r="E45" s="5" t="n">
        <v>90911</v>
      </c>
    </row>
    <row r="46" spans="1:6">
      <c r="A46" s="4" t="s">
        <v>172</v>
      </c>
      <c r="D46" s="5" t="n">
        <v>17072785</v>
      </c>
      <c r="E46" s="5" t="n">
        <v>14990968</v>
      </c>
    </row>
    <row r="47" spans="1:6">
      <c r="A47" s="4" t="s">
        <v>173</v>
      </c>
      <c r="D47" s="5" t="n">
        <v>12458578</v>
      </c>
      <c r="E47" s="5" t="n">
        <v>960947</v>
      </c>
    </row>
    <row r="48" spans="1:6">
      <c r="A48" s="3" t="s">
        <v>174</v>
      </c>
    </row>
    <row r="49" spans="1:6">
      <c r="A49" s="4" t="s">
        <v>175</v>
      </c>
      <c r="D49" s="5" t="n">
        <v>7776305</v>
      </c>
      <c r="E49" s="5" t="n">
        <v>19556397</v>
      </c>
      <c r="F49" s="5" t="n">
        <v>19556397</v>
      </c>
    </row>
    <row r="50" spans="1:6">
      <c r="A50" s="4" t="s">
        <v>176</v>
      </c>
      <c r="B50" s="7" t="n">
        <v>20234883</v>
      </c>
      <c r="C50" s="7" t="n">
        <v>20517344</v>
      </c>
      <c r="D50" s="5" t="n">
        <v>20234883</v>
      </c>
      <c r="E50" s="5" t="n">
        <v>20517344</v>
      </c>
      <c r="F50" s="7" t="n">
        <v>7776305</v>
      </c>
    </row>
    <row r="51" spans="1:6">
      <c r="A51" s="3" t="s">
        <v>177</v>
      </c>
    </row>
    <row r="52" spans="1:6">
      <c r="A52" s="4" t="s">
        <v>178</v>
      </c>
      <c r="D52" s="5" t="n">
        <v>922960</v>
      </c>
      <c r="E52" s="5" t="n">
        <v>755938</v>
      </c>
    </row>
    <row r="53" spans="1:6">
      <c r="A53" s="4" t="s">
        <v>179</v>
      </c>
      <c r="D53" s="7" t="n">
        <v>112222</v>
      </c>
      <c r="E53" s="7" t="n">
        <v>45874</v>
      </c>
    </row>
  </sheetData>
  <mergeCells count="3">
    <mergeCell ref="A1:A2"/>
    <mergeCell ref="B1:C1"/>
    <mergeCell ref="D1:E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0</vt:i4>
      </vt:variant>
    </vt:vector>
  </ns0:HeadingPairs>
  <ns0:TitlesOfParts>
    <vt:vector xmlns:vt="http://schemas.openxmlformats.org/officeDocument/2006/docPropsVTypes" baseType="lpstr" size="70">
      <vt:lpstr>Document and Entity Information</vt:lpstr>
      <vt:lpstr>Consolidated Balance Sheets</vt:lpstr>
      <vt:lpstr>Consolidated Balance Sheets (Pa</vt:lpstr>
      <vt:lpstr>Consolidated Statements of Inco</vt:lpstr>
      <vt:lpstr>Consolidated Statements of Comp</vt:lpstr>
      <vt:lpstr>Consolidated Statemend of Compr</vt:lpstr>
      <vt:lpstr>Consolidated Statements of Chan</vt:lpstr>
      <vt:lpstr>Consolidated Statements of Cha8</vt:lpstr>
      <vt:lpstr>Consolidated Statements of Cash</vt:lpstr>
      <vt:lpstr>Basis of Presentation</vt:lpstr>
      <vt:lpstr>Stock Conversion</vt:lpstr>
      <vt:lpstr>New Accounting Pronouncements</vt:lpstr>
      <vt:lpstr>Securities</vt:lpstr>
      <vt:lpstr>Loans</vt:lpstr>
      <vt:lpstr>Loan Servicing</vt:lpstr>
      <vt:lpstr>Accrued Interest Receivable</vt:lpstr>
      <vt:lpstr>Premises and Equipment, Net</vt:lpstr>
      <vt:lpstr>Deposits</vt:lpstr>
      <vt:lpstr>Federal Home Loan Bank Borrowin</vt:lpstr>
      <vt:lpstr>Regulatory Matters</vt:lpstr>
      <vt:lpstr>Employee Benefit Plans</vt:lpstr>
      <vt:lpstr>Earnings per Share</vt:lpstr>
      <vt:lpstr>Loan Commitments and Other Rela</vt:lpstr>
      <vt:lpstr>Fair Value Measurements</vt:lpstr>
      <vt:lpstr>Accumulated Other Comprehensive</vt:lpstr>
      <vt:lpstr>Transactions with Related Parti</vt:lpstr>
      <vt:lpstr>Restatements to Previously-Issu</vt:lpstr>
      <vt:lpstr>Securities (Tables)</vt:lpstr>
      <vt:lpstr>Loans (Tables)</vt:lpstr>
      <vt:lpstr>Accrued Interest Receivable (Ta</vt:lpstr>
      <vt:lpstr>Premises and Equipment, Net (Ta</vt:lpstr>
      <vt:lpstr>Deposits (Tables)</vt:lpstr>
      <vt:lpstr>Federal Home Loan Bank Borrow33</vt:lpstr>
      <vt:lpstr>Regulatory Matters (Tables)</vt:lpstr>
      <vt:lpstr>Employee Benefit Plans (Tables)</vt:lpstr>
      <vt:lpstr>Earnings per Share (Tables)</vt:lpstr>
      <vt:lpstr>Loan Commitments and Other Re37</vt:lpstr>
      <vt:lpstr>Fair Value Measurements (Tables</vt:lpstr>
      <vt:lpstr>Accumulated Other Comprehensi39</vt:lpstr>
      <vt:lpstr>Transactions with Related Par40</vt:lpstr>
      <vt:lpstr>Basis of Presentation (Details)</vt:lpstr>
      <vt:lpstr>Securities (Details)</vt:lpstr>
      <vt:lpstr>Loans (Details)</vt:lpstr>
      <vt:lpstr>Loans (Details 2)</vt:lpstr>
      <vt:lpstr>Loans (Details 3)</vt:lpstr>
      <vt:lpstr>Loans (Details 4)</vt:lpstr>
      <vt:lpstr>Loans (Details 5)</vt:lpstr>
      <vt:lpstr>Loans (Details 6)</vt:lpstr>
      <vt:lpstr>Loans (Details 7)</vt:lpstr>
      <vt:lpstr>Loans (Details 8)</vt:lpstr>
      <vt:lpstr>Loan Servicing (Details)</vt:lpstr>
      <vt:lpstr>Accrued Interest Receivable (De</vt:lpstr>
      <vt:lpstr>Premises and Equipment, Net (De</vt:lpstr>
      <vt:lpstr>Deposits (Details)</vt:lpstr>
      <vt:lpstr>Deposits (Details 2)</vt:lpstr>
      <vt:lpstr>Federal Home Loan Bank Borrow56</vt:lpstr>
      <vt:lpstr>Regulatory Matters (Details)</vt:lpstr>
      <vt:lpstr>Employee Benefit Plans (Details</vt:lpstr>
      <vt:lpstr>Employee Benefit Plans (Detai59</vt:lpstr>
      <vt:lpstr>Employee Benefit Plans (Detai60</vt:lpstr>
      <vt:lpstr>Earnings per Share (Details)</vt:lpstr>
      <vt:lpstr>Earnings per Share (Details 2)</vt:lpstr>
      <vt:lpstr>Loan Commitments And Other Re63</vt:lpstr>
      <vt:lpstr>Loan Commitments and Other Re64</vt:lpstr>
      <vt:lpstr>Fair Value Measurements (Detail</vt:lpstr>
      <vt:lpstr>Fair Value Measurements (Deta66</vt:lpstr>
      <vt:lpstr>Fair Value Measurements (Deta67</vt:lpstr>
      <vt:lpstr>Accumulated Other Comprehensi68</vt:lpstr>
      <vt:lpstr>Transactions with Related Par69</vt:lpstr>
      <vt:lpstr>Restatements to Previously-Is7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6-29T17:15:16Z</dcterms:created>
  <dcterms:modified xmlns:dcterms="http://purl.org/dc/terms/" xmlns:xsi="http://www.w3.org/2001/XMLSchema-instance" xsi:type="dcterms:W3CDTF">2015-06-29T17:15:16Z</dcterms:modified>
  <dc:title xmlns:dc="http://purl.org/dc/elements/1.1/">Untitled</dc:title>
  <dc:description xmlns:dc="http://purl.org/dc/elements/1.1/"/>
  <dc:subject xmlns:dc="http://purl.org/dc/elements/1.1/"/>
  <cp:keywords/>
  <cp:category/>
</cp:coreProperties>
</file>